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Descr"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Revenue Recognition" sheetId="11" state="visible" r:id="rId11"/>
    <sheet xmlns:r="http://schemas.openxmlformats.org/officeDocument/2006/relationships" name="Vessels, Other Property and Def" sheetId="12" state="visible" r:id="rId12"/>
    <sheet xmlns:r="http://schemas.openxmlformats.org/officeDocument/2006/relationships" name="Investment in Alaska Tanker Com"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air Value Measurements and Fai" sheetId="16" state="visible" r:id="rId16"/>
    <sheet xmlns:r="http://schemas.openxmlformats.org/officeDocument/2006/relationships" name="Accounts Payable, Accrued Expen" sheetId="17" state="visible" r:id="rId17"/>
    <sheet xmlns:r="http://schemas.openxmlformats.org/officeDocument/2006/relationships" name="Taxes" sheetId="18" state="visible" r:id="rId18"/>
    <sheet xmlns:r="http://schemas.openxmlformats.org/officeDocument/2006/relationships" name="Related Parti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Pension and Other Postretiremen" sheetId="23" state="visible" r:id="rId23"/>
    <sheet xmlns:r="http://schemas.openxmlformats.org/officeDocument/2006/relationships" name="Other Income_(Expense), Net"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Earnings Per Common Share (Tabl" sheetId="27" state="visible" r:id="rId27"/>
    <sheet xmlns:r="http://schemas.openxmlformats.org/officeDocument/2006/relationships" name="Revenue Recognition (Tables)" sheetId="28" state="visible" r:id="rId28"/>
    <sheet xmlns:r="http://schemas.openxmlformats.org/officeDocument/2006/relationships" name="Vessels, Other Property and D_2" sheetId="29" state="visible" r:id="rId29"/>
    <sheet xmlns:r="http://schemas.openxmlformats.org/officeDocument/2006/relationships" name="Investment in Alaska Tanker C_2" sheetId="30" state="visible" r:id="rId30"/>
    <sheet xmlns:r="http://schemas.openxmlformats.org/officeDocument/2006/relationships" name="Intangible Assets (Tables)" sheetId="31" state="visible" r:id="rId31"/>
    <sheet xmlns:r="http://schemas.openxmlformats.org/officeDocument/2006/relationships" name="Debt (Tables)" sheetId="32" state="visible" r:id="rId32"/>
    <sheet xmlns:r="http://schemas.openxmlformats.org/officeDocument/2006/relationships" name="Fair Value Measurements and F_2" sheetId="33" state="visible" r:id="rId33"/>
    <sheet xmlns:r="http://schemas.openxmlformats.org/officeDocument/2006/relationships" name="Accounts Payable, Accrued Exp_2" sheetId="34" state="visible" r:id="rId34"/>
    <sheet xmlns:r="http://schemas.openxmlformats.org/officeDocument/2006/relationships" name="Taxes (Tables)" sheetId="35" state="visible" r:id="rId35"/>
    <sheet xmlns:r="http://schemas.openxmlformats.org/officeDocument/2006/relationships" name="Capital Stock and Stock Compe_2"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Pension and Other Postretirem_2" sheetId="39" state="visible" r:id="rId39"/>
    <sheet xmlns:r="http://schemas.openxmlformats.org/officeDocument/2006/relationships" name="Other Income_(Expense), Net (Ta" sheetId="40" state="visible" r:id="rId40"/>
    <sheet xmlns:r="http://schemas.openxmlformats.org/officeDocument/2006/relationships" name="Basis of Presentation and Des_2" sheetId="41" state="visible" r:id="rId41"/>
    <sheet xmlns:r="http://schemas.openxmlformats.org/officeDocument/2006/relationships" name="Summary of Significant Accoun_3" sheetId="42" state="visible" r:id="rId42"/>
    <sheet xmlns:r="http://schemas.openxmlformats.org/officeDocument/2006/relationships" name="Earnings Per Common Share (Deta" sheetId="43" state="visible" r:id="rId43"/>
    <sheet xmlns:r="http://schemas.openxmlformats.org/officeDocument/2006/relationships" name="Earnings Per Common Share - Sch" sheetId="44" state="visible" r:id="rId44"/>
    <sheet xmlns:r="http://schemas.openxmlformats.org/officeDocument/2006/relationships" name="Revenue Recognition (Details Na" sheetId="45" state="visible" r:id="rId45"/>
    <sheet xmlns:r="http://schemas.openxmlformats.org/officeDocument/2006/relationships" name="Revenue Recognition - Summary o"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Vessels, Other Property and D_3" sheetId="49" state="visible" r:id="rId49"/>
    <sheet xmlns:r="http://schemas.openxmlformats.org/officeDocument/2006/relationships" name="Vessels, Other Property and D_4" sheetId="50" state="visible" r:id="rId50"/>
    <sheet xmlns:r="http://schemas.openxmlformats.org/officeDocument/2006/relationships" name="Vessels, Other Property and D_5" sheetId="51" state="visible" r:id="rId51"/>
    <sheet xmlns:r="http://schemas.openxmlformats.org/officeDocument/2006/relationships" name="Vessels, Other Property and D_6" sheetId="52" state="visible" r:id="rId52"/>
    <sheet xmlns:r="http://schemas.openxmlformats.org/officeDocument/2006/relationships" name="Investment in Alaska Tanker C_3" sheetId="53" state="visible" r:id="rId53"/>
    <sheet xmlns:r="http://schemas.openxmlformats.org/officeDocument/2006/relationships" name="Investment in Alaska Tanker C_4" sheetId="54" state="visible" r:id="rId54"/>
    <sheet xmlns:r="http://schemas.openxmlformats.org/officeDocument/2006/relationships" name="Investment in Alaska Tanker C_5" sheetId="55" state="visible" r:id="rId55"/>
    <sheet xmlns:r="http://schemas.openxmlformats.org/officeDocument/2006/relationships" name="Intangible Assets (Details Narr" sheetId="56" state="visible" r:id="rId56"/>
    <sheet xmlns:r="http://schemas.openxmlformats.org/officeDocument/2006/relationships" name="Intangible Assets - Schedule of" sheetId="57" state="visible" r:id="rId57"/>
    <sheet xmlns:r="http://schemas.openxmlformats.org/officeDocument/2006/relationships" name="Debt (Details Narrative)" sheetId="58" state="visible" r:id="rId58"/>
    <sheet xmlns:r="http://schemas.openxmlformats.org/officeDocument/2006/relationships" name="Debt - Schedule of Long-term De" sheetId="59" state="visible" r:id="rId59"/>
    <sheet xmlns:r="http://schemas.openxmlformats.org/officeDocument/2006/relationships" name="Debt - Schedule of Long-term _2" sheetId="60" state="visible" r:id="rId60"/>
    <sheet xmlns:r="http://schemas.openxmlformats.org/officeDocument/2006/relationships" name="Debt - Schedule of Facility of " sheetId="61" state="visible" r:id="rId61"/>
    <sheet xmlns:r="http://schemas.openxmlformats.org/officeDocument/2006/relationships" name="Debt - Schedule of Debt Expense" sheetId="62" state="visible" r:id="rId62"/>
    <sheet xmlns:r="http://schemas.openxmlformats.org/officeDocument/2006/relationships" name="Debt - Schedule of Aggregate An" sheetId="63" state="visible" r:id="rId63"/>
    <sheet xmlns:r="http://schemas.openxmlformats.org/officeDocument/2006/relationships" name="Fair Value Measurements and F_3" sheetId="64" state="visible" r:id="rId64"/>
    <sheet xmlns:r="http://schemas.openxmlformats.org/officeDocument/2006/relationships" name="Fair Value Measurements and F_4" sheetId="65" state="visible" r:id="rId65"/>
    <sheet xmlns:r="http://schemas.openxmlformats.org/officeDocument/2006/relationships" name="Accounts Payable, Accrued Exp_3" sheetId="66" state="visible" r:id="rId66"/>
    <sheet xmlns:r="http://schemas.openxmlformats.org/officeDocument/2006/relationships" name="Taxes (Details Narrative)" sheetId="67" state="visible" r:id="rId67"/>
    <sheet xmlns:r="http://schemas.openxmlformats.org/officeDocument/2006/relationships" name="Taxes - Schedule of Income Tax " sheetId="68" state="visible" r:id="rId68"/>
    <sheet xmlns:r="http://schemas.openxmlformats.org/officeDocument/2006/relationships" name="Taxes - Schedule of Effective I" sheetId="69" state="visible" r:id="rId69"/>
    <sheet xmlns:r="http://schemas.openxmlformats.org/officeDocument/2006/relationships" name="Taxes - Schedule of Deferred Ta" sheetId="70" state="visible" r:id="rId70"/>
    <sheet xmlns:r="http://schemas.openxmlformats.org/officeDocument/2006/relationships" name="Taxes - Schedule of Deferred _2" sheetId="71" state="visible" r:id="rId71"/>
    <sheet xmlns:r="http://schemas.openxmlformats.org/officeDocument/2006/relationships" name="Taxes - Schedule of Unrecognize" sheetId="72" state="visible" r:id="rId72"/>
    <sheet xmlns:r="http://schemas.openxmlformats.org/officeDocument/2006/relationships" name="Capital Stock and Stock Compe_3" sheetId="73" state="visible" r:id="rId73"/>
    <sheet xmlns:r="http://schemas.openxmlformats.org/officeDocument/2006/relationships" name="Capital Stock and Stock Compe_4" sheetId="74" state="visible" r:id="rId74"/>
    <sheet xmlns:r="http://schemas.openxmlformats.org/officeDocument/2006/relationships" name="Capital Stock and Stock Compe_5" sheetId="75" state="visible" r:id="rId75"/>
    <sheet xmlns:r="http://schemas.openxmlformats.org/officeDocument/2006/relationships" name="Capital Stock and Stock Compe_6"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Accumulated Other Comprehensi_5" sheetId="79" state="visible" r:id="rId79"/>
    <sheet xmlns:r="http://schemas.openxmlformats.org/officeDocument/2006/relationships" name="Accumulated Other Comprehensi_6" sheetId="80" state="visible" r:id="rId80"/>
    <sheet xmlns:r="http://schemas.openxmlformats.org/officeDocument/2006/relationships" name="Accumulated Other Comprehensi_7" sheetId="81" state="visible" r:id="rId81"/>
    <sheet xmlns:r="http://schemas.openxmlformats.org/officeDocument/2006/relationships" name="Leases (Details Narrative)" sheetId="82" state="visible" r:id="rId82"/>
    <sheet xmlns:r="http://schemas.openxmlformats.org/officeDocument/2006/relationships" name="Leases - Schedule of Lease Righ" sheetId="83" state="visible" r:id="rId83"/>
    <sheet xmlns:r="http://schemas.openxmlformats.org/officeDocument/2006/relationships" name="Leases - Schedule of Future Min" sheetId="84" state="visible" r:id="rId84"/>
    <sheet xmlns:r="http://schemas.openxmlformats.org/officeDocument/2006/relationships" name="Leases - Schedule of Future M_2" sheetId="85" state="visible" r:id="rId85"/>
    <sheet xmlns:r="http://schemas.openxmlformats.org/officeDocument/2006/relationships" name="Pension and Other Postretirem_3" sheetId="86" state="visible" r:id="rId86"/>
    <sheet xmlns:r="http://schemas.openxmlformats.org/officeDocument/2006/relationships" name="Pension and Other Postretirem_4" sheetId="87" state="visible" r:id="rId87"/>
    <sheet xmlns:r="http://schemas.openxmlformats.org/officeDocument/2006/relationships" name="Pension and Other Postretirem_5" sheetId="88" state="visible" r:id="rId88"/>
    <sheet xmlns:r="http://schemas.openxmlformats.org/officeDocument/2006/relationships" name="Pension and Other Postretirem_6" sheetId="89" state="visible" r:id="rId89"/>
    <sheet xmlns:r="http://schemas.openxmlformats.org/officeDocument/2006/relationships" name="Pension and Other Postretirem_7" sheetId="90" state="visible" r:id="rId90"/>
    <sheet xmlns:r="http://schemas.openxmlformats.org/officeDocument/2006/relationships" name="Pension and Other Postretirem_8" sheetId="91" state="visible" r:id="rId91"/>
    <sheet xmlns:r="http://schemas.openxmlformats.org/officeDocument/2006/relationships" name="Pension and Other Postretirem_9" sheetId="92" state="visible" r:id="rId92"/>
    <sheet xmlns:r="http://schemas.openxmlformats.org/officeDocument/2006/relationships" name="Pension and Other Postretire_10" sheetId="93" state="visible" r:id="rId93"/>
    <sheet xmlns:r="http://schemas.openxmlformats.org/officeDocument/2006/relationships" name="Pension and Other Postretire_11" sheetId="94" state="visible" r:id="rId94"/>
    <sheet xmlns:r="http://schemas.openxmlformats.org/officeDocument/2006/relationships" name="Pension and Other Postretire_12" sheetId="95" state="visible" r:id="rId95"/>
    <sheet xmlns:r="http://schemas.openxmlformats.org/officeDocument/2006/relationships" name="Pension and Other Postretire_13" sheetId="96" state="visible" r:id="rId96"/>
    <sheet xmlns:r="http://schemas.openxmlformats.org/officeDocument/2006/relationships" name="Other Income_(Expense), Net - S" sheetId="97" state="visible" r:id="rId97"/>
    <sheet xmlns:r="http://schemas.openxmlformats.org/officeDocument/2006/relationships" name="Commitments and Contingencies (" sheetId="98" state="visible" r:id="rId98"/>
  </sheets>
  <definedNames/>
  <calcPr calcId="124519" fullCalcOnLoad="1"/>
</workbook>
</file>

<file path=xl/sharedStrings.xml><?xml version="1.0" encoding="utf-8"?>
<sst xmlns="http://schemas.openxmlformats.org/spreadsheetml/2006/main" uniqueCount="940">
  <si>
    <t>Document and Entity Information - USD ($)</t>
  </si>
  <si>
    <t>12 Months Ended</t>
  </si>
  <si>
    <t>Dec. 31, 2019</t>
  </si>
  <si>
    <t>Mar. 06, 2020</t>
  </si>
  <si>
    <t>Jun. 30, 2019</t>
  </si>
  <si>
    <t>Document And Entity Information</t>
  </si>
  <si>
    <t>Entity Registrant Name</t>
  </si>
  <si>
    <t>OVERSEAS SHIPHOLDING GROUP INC</t>
  </si>
  <si>
    <t>Entity Central Index Key</t>
  </si>
  <si>
    <t>0000075208</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Restricted cash</t>
  </si>
  <si>
    <t>Voyage receivables, including unbilled of $5,611 and $10,160, net of reserve for doubtful accounts</t>
  </si>
  <si>
    <t>Income tax recoverable</t>
  </si>
  <si>
    <t>Other receivables</t>
  </si>
  <si>
    <t>Prepaid expenses</t>
  </si>
  <si>
    <t>Inventories and other current assets</t>
  </si>
  <si>
    <t>Total Current Assets</t>
  </si>
  <si>
    <t>Vessels and other property, less accumulated depreciation and amortization</t>
  </si>
  <si>
    <t>Deferred drydock expenditures, net</t>
  </si>
  <si>
    <t>Total Vessels, Deferred Drydock and Other Property</t>
  </si>
  <si>
    <t>Investments in and advances to affiliated companies</t>
  </si>
  <si>
    <t>Intangible assets, less accumulated amortization</t>
  </si>
  <si>
    <t>Operating lease right-of-use assets</t>
  </si>
  <si>
    <t xml:space="preserve"> </t>
  </si>
  <si>
    <t>Other assets</t>
  </si>
  <si>
    <t>Total Assets</t>
  </si>
  <si>
    <t>Current Liabilities:</t>
  </si>
  <si>
    <t>Accounts payable, accrued expenses and other current liabilities</t>
  </si>
  <si>
    <t>Current installments of long-term debt</t>
  </si>
  <si>
    <t>Current portion of operating lease liabilities</t>
  </si>
  <si>
    <t>Current portion of finance lease liabilities</t>
  </si>
  <si>
    <t>Total Current Liabilities</t>
  </si>
  <si>
    <t>Reserve for uncertain tax positions</t>
  </si>
  <si>
    <t>Long-term debt</t>
  </si>
  <si>
    <t>Deferred income taxes, net</t>
  </si>
  <si>
    <t>Noncurrent operating lease liabilities</t>
  </si>
  <si>
    <t>Noncurrent finance lease liabilities</t>
  </si>
  <si>
    <t>Other liabilities</t>
  </si>
  <si>
    <t>Total Liabilities</t>
  </si>
  <si>
    <t>Commitments and contingencies</t>
  </si>
  <si>
    <t>Equity:</t>
  </si>
  <si>
    <t>Common stock - Class A ($0.01 par value; 166,666,666 shares authorized; 85,713,610 and 84,834,790 shares issued and outstanding)</t>
  </si>
  <si>
    <t>Paid-in additional capital</t>
  </si>
  <si>
    <t>Accumulated deficit</t>
  </si>
  <si>
    <t>Stockholders Equity Subtotal</t>
  </si>
  <si>
    <t>Accumulated other comprehensive loss</t>
  </si>
  <si>
    <t>Total Equity</t>
  </si>
  <si>
    <t>Total Liabilities and Equity</t>
  </si>
  <si>
    <t>Consolidated Balance Sheets (Parenthetical) - USD ($) $ in Thousands</t>
  </si>
  <si>
    <t>Statement of Financial Position [Abstract]</t>
  </si>
  <si>
    <t>Unbilled contracts receivable</t>
  </si>
  <si>
    <t>Class A common stock, par value</t>
  </si>
  <si>
    <t>Class A common stock, shares authorized</t>
  </si>
  <si>
    <t>Class A common stock, shares issued</t>
  </si>
  <si>
    <t>Class A common stock, shares outstanding</t>
  </si>
  <si>
    <t>Consolidated Statements of Operations - USD ($) $ in Thousands</t>
  </si>
  <si>
    <t>Shipping Revenues:</t>
  </si>
  <si>
    <t>Time charter revenues</t>
  </si>
  <si>
    <t>Voyage charter revenues</t>
  </si>
  <si>
    <t>Total Shipping revenues</t>
  </si>
  <si>
    <t>Operating Expenses:</t>
  </si>
  <si>
    <t>Voyage expenses</t>
  </si>
  <si>
    <t>Vessel expenses</t>
  </si>
  <si>
    <t>Charter hire expenses</t>
  </si>
  <si>
    <t>Depreciation and amortization</t>
  </si>
  <si>
    <t>General and administrative</t>
  </si>
  <si>
    <t>Bad debt expense</t>
  </si>
  <si>
    <t>Loss/(gain) on disposal of vessels and other property, including impairments, net</t>
  </si>
  <si>
    <t>Total operating expenses</t>
  </si>
  <si>
    <t>Income from vessel operations</t>
  </si>
  <si>
    <t>Equity in income of affiliated companies</t>
  </si>
  <si>
    <t>Operating income</t>
  </si>
  <si>
    <t>Other income/(expense), net</t>
  </si>
  <si>
    <t>Income before interest expense and income taxes</t>
  </si>
  <si>
    <t>Interest expense</t>
  </si>
  <si>
    <t>Income/(loss) before income taxes</t>
  </si>
  <si>
    <t>Income tax (expense)/benefit</t>
  </si>
  <si>
    <t>Net income</t>
  </si>
  <si>
    <t>Weighted Average Number of Common Shares Outstanding:</t>
  </si>
  <si>
    <t>Basic - Class A</t>
  </si>
  <si>
    <t>Diluted - Class A</t>
  </si>
  <si>
    <t>Per Share Amounts:</t>
  </si>
  <si>
    <t>Basic and diluted net income - Class A</t>
  </si>
  <si>
    <t>Consolidated Statements of Comprehensive Income - USD ($) $ in Thousands</t>
  </si>
  <si>
    <t>Income Statement [Abstract]</t>
  </si>
  <si>
    <t>Other comprehensive income/(loss), net of taxes:</t>
  </si>
  <si>
    <t>Net change in unrealized gains on cash flow hedges</t>
  </si>
  <si>
    <t>Defined benefit pension and other postretirement benefit plans:</t>
  </si>
  <si>
    <t>Net change in unrecognized prior service costs</t>
  </si>
  <si>
    <t>Net change in unrecognized actuarial gain</t>
  </si>
  <si>
    <t>Other comprehensive income</t>
  </si>
  <si>
    <t>Comprehensive income</t>
  </si>
  <si>
    <t>Consolidated Statements of Cash Flows - USD ($) $ in Thousands</t>
  </si>
  <si>
    <t>Cash Flows from Operating Activities:</t>
  </si>
  <si>
    <t>Items included in net income not affecting cash flows:</t>
  </si>
  <si>
    <t>Amortization of debt discount and other deferred financing costs</t>
  </si>
  <si>
    <t>Compensation relating to restricted stock, stock unit and stock option grants</t>
  </si>
  <si>
    <t>Deferred income tax benefit</t>
  </si>
  <si>
    <t>Interest on finance lease liabilities</t>
  </si>
  <si>
    <t>Non-cash operating lease expense</t>
  </si>
  <si>
    <t>Undistributed earnings of affiliated companies</t>
  </si>
  <si>
    <t>Other - net</t>
  </si>
  <si>
    <t>Items included in net income related to investing and financing activities:</t>
  </si>
  <si>
    <t>Loss on repurchases and extinguishment of debt</t>
  </si>
  <si>
    <t>Loss/(gain) on disposal of vessels and other property, net</t>
  </si>
  <si>
    <t>Payments for drydocking</t>
  </si>
  <si>
    <t>Changes in operating assets and liabilities:</t>
  </si>
  <si>
    <t>Operating lease liabilities</t>
  </si>
  <si>
    <t>Decrease in receivables</t>
  </si>
  <si>
    <t>Decrease in income tax recoverable</t>
  </si>
  <si>
    <t>Increase in deferred revenue</t>
  </si>
  <si>
    <t>Net change in other operating assets and liabilities</t>
  </si>
  <si>
    <t>Net cash provided by operating activities</t>
  </si>
  <si>
    <t>Cash Flows from Investing Activities:</t>
  </si>
  <si>
    <t>Expenditures for vessels and vessel improvements</t>
  </si>
  <si>
    <t>Expenditures for other property</t>
  </si>
  <si>
    <t>Proceeds from disposal of vessels and other property</t>
  </si>
  <si>
    <t>Deposit for vessel purchases</t>
  </si>
  <si>
    <t>Net cash used in investing activities</t>
  </si>
  <si>
    <t>Cash Flows from Financing Activities:</t>
  </si>
  <si>
    <t>Extinguishment and repurchases of debt</t>
  </si>
  <si>
    <t>Issuance of debt, net of issuance and deferred financing costs</t>
  </si>
  <si>
    <t>Payments on debt</t>
  </si>
  <si>
    <t>Tax withholding on share-based awards</t>
  </si>
  <si>
    <t>Payments on principal portion of finance lease liabilities</t>
  </si>
  <si>
    <t>Net cash provided by/(used in) financing activities</t>
  </si>
  <si>
    <t>Net decrease in cash, cash equivalents and restricted cash</t>
  </si>
  <si>
    <t>Cash, cash equivalents and restricted cash at beginning of year</t>
  </si>
  <si>
    <t>Cash, cash equivalents and restricted cash at end of year</t>
  </si>
  <si>
    <t>Consolidated Statements of Changes In Equity/(Deficit) - USD ($) $ in Thousands</t>
  </si>
  <si>
    <t>Common Stock [Member]</t>
  </si>
  <si>
    <t>Paid-in Additional Capital [Member]</t>
  </si>
  <si>
    <t>Retained Earnings /(Accumulated Deficit) [Member]</t>
  </si>
  <si>
    <t>Accumulated Other Comprehensive Loss [Member]</t>
  </si>
  <si>
    <t>Total</t>
  </si>
  <si>
    <t>Beginning balance at Dec. 31, 2017</t>
  </si>
  <si>
    <t>Adoption of accounting standard - reclassification adjustment to retained earnings</t>
  </si>
  <si>
    <t>Adoption of accounting standard - revenue recognition</t>
  </si>
  <si>
    <t>Other comprehensive income, net of taxes</t>
  </si>
  <si>
    <t>Issuance and vesting of restricted stock awards</t>
  </si>
  <si>
    <t>Forfeitures and cancellation of restricted stock awards</t>
  </si>
  <si>
    <t>Compensation related to Class A options granted</t>
  </si>
  <si>
    <t>Compensation related to Class A restricted stock awards</t>
  </si>
  <si>
    <t>Conversion of Class A warrants to Class A common stock</t>
  </si>
  <si>
    <t>Ending balance at Dec. 31, 2018</t>
  </si>
  <si>
    <t>Taxes withheld and forfeitures of restricted stock awards</t>
  </si>
  <si>
    <t>Ending balance at Dec. 31, 2019</t>
  </si>
  <si>
    <t>Basis of Presentation and Description of Business</t>
  </si>
  <si>
    <t>Organization, Consolidation and Presentation of Financial Statements [Abstract]</t>
  </si>
  <si>
    <t>NOTE 1 — BASIS OF PRESENTATION AND DESCRIPTION OF BUSINESS The consolidated financial statements include
the accounts of Overseas Shipholding Group, Inc., a Delaware corporation incorporated in 1969, and its wholly owned subsidiaries
(the “Company” or “OSG”, or “we” or “us” or “our”). All significant
intercompany balances and transactions have been eliminated in consolidation. Investments in 50% or less owned affiliated companies,
in which the Company exercises significant influence, are accounted for by the equity method. Dollar amounts, except per share
amounts, are in thousands. The Company owns and operates a fleet of oceangoing
vessels engaged primarily in the transportation of crude oil and refined petroleum products in the U.S. Flag trade through two
wholly owned subsidiaries.</t>
  </si>
  <si>
    <t>Summary of Significant Accounting Policies</t>
  </si>
  <si>
    <t>Accounting Policies [Abstract]</t>
  </si>
  <si>
    <t xml:space="preserve">NOTE 2 — SUMMARY OF SIGNIFICANT ACCOUNTING
POLICIES
1. Cash and cash equivalents -
2. Vessels, vessel lives, deferred drydocking expenditures and other property
Other property, including leasehold improvements, are recorded at cost and amortized on a straight-line basis over the shorter of the terms of the leases or the estimated useful lives of the assets, which range from three years to 15 years.
Interest costs are capitalized to vessels and other property during the period that vessels are under construction and projects are in progress. During the year ended December 31, 2019, interest costs capitalized were $3,636. During the year ended December 31, 2018, interest costs capitalized were not material.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
3. Impairment of long-lived assets
4. Intangible assets -
5. Deferred finance charges
Unamortized deferred financing charges of $6,821 and $7,528 relating to the Term Loan Credit Agreement (as defined in Note 8, “Debt”) and $98 and $124 relating to the term loan, due 2026, are included in long-term debt in the consolidated balance sheets as of December 31, 2019 and 2018, respectively. In addition, at December 31, 2019, unamortized deferred financing charges of $1,086 relating to the term loans, due 2024, are included in long-term debt in the consolidated balance sheets. At December 31, 2019 and 2018, unamortized deferred financing charges relating to the Unsecured Senior Notes were included in current installments of long-term debt in the consolidated balance sheets and were not material. Interest expense relating to the amortization of deferred financing charges amounted to $1,965 in 2019 and $4,069 in 2018.
6. Revenue and expense recognition -
The Company adopted ASU No. 2014-09, Revenue from Contracts with Customers (ASC 606)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n annual operating-differential subsidy pursuant to the Merchant Marine Act of 1936 for the two U.S. Flag Product Carriers which participate in the U.S. MSP program. This subsidy has been recorded as an offset to vessel expenses which amounted to $10,000 in 2019 and $9,600 in 2018.
7. Voyage receivables
8. Concentration of credit risk
During the years ended December 31, 2019 and 2018, the Company had three and two individual customers, respectively, who accounted for 10% or more of the Company’s revenues. The customers and their related percentages were Monroe Energy LLC (16%), SeaRiver Maritime, Inc. (12%) and Shell (10%) for the year ended December 31, 2019 and Shell (12%) and Petrobras America Inc. (11%) for the year ended December 31, 2018.
9. Income taxes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
10. Use of estimates
11. Segment information
12. Inventories
13. Recently adopted accounting standards Leases Codification Improvements to Topic 842 Leases Targeted Improvements Narrow-Scope Improvements for Lessors Codification Improvements
The Company adopted the standard using the modified retrospective approach effective January 1, 2019. See Note 15, “Leases,” for additional information.
14. Recently issued accounting standards Compensation - Retirement Benefits - Defined Benefit Plans - General (Subtopic 715-20), Disclosure Framework - Changes to the Disclosure Requirements for Defined Benefit Plans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would be effective January 1, 2020.
Bucket 2— All other entities, including SRCs, other PBEs that are not SEC filers, private companies, not-for-profit organizations, and employee benefit plans. The credit losses standard would be effective January 1, 2023.
At the annual evaluation date on June 30, 2019, the Company met the SEC definition of a smaller reporting company. Accordingly, the Company plans on adopting the credit losses standard on January 1, 2023.
In December 2019, the FASB issued ASU 2019-12, Income Taxes (Topic 740): Simplifying the Accounting for Income Taxes, </t>
  </si>
  <si>
    <t>Earnings Per Common Share</t>
  </si>
  <si>
    <t>Earnings per Common Share</t>
  </si>
  <si>
    <t>NOTE 3 — 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ed the exercise price for the Class A
of $0.01 per share to be nominal, warrant proceeds are ignored and the shares issuable upon Class A warrant exercise are included
in the calculation of Class A basic weighted average common shares outstanding for all periods. The computation of diluted earnings per share
assumes the issuance of common stock for all potentially dilutive stock options and restricted stock units. Class A As of December 31, 2019 and 2018, there were
no weighted average shares of unvested Class A restricted common stock shares considered to be participating securities. The computation of diluted earnings per share
assumes the issuance of common stock for all potentially dilutive stock options and restricted stock units not classified as participating
securities. As of December 31, 2019, there were 1,718,865 shares of Class A restricted stock units and 1,478,756 Class A stock
options outstanding and considered to be potentially dilutive securities. As of December 31, 2018, there were 912,315 shares of
Class A restricted stock units and 866,011 Class A stock options outstanding and considered to be potentially dilutive securities. The components of the calculation of basic
earnings per share and diluted earnings per share are as follows:
Years Ended December 31,
2019 2018
Net income $ 8,675 $ 13,489
Weighted average common shares outstanding:
Class A common stock - basic 89,251,818 88,394,580
Class A common stock - diluted 89,658,938 89,045,734 For annual earnings per share calculations,
there were 407,120 and 651,154 dilutive equity awards outstanding for the years ended December 31, 2019 and 2018. Awards of 920,845
and 469,112 shares of common stock for 2019 and 2018, respectively, were not included in the computation of diluted earnings per
share because inclusion of these awards would be anti-dilutive.</t>
  </si>
  <si>
    <t>Revenue Recognition</t>
  </si>
  <si>
    <t>Revenue from Contract with Customer [Abstract]</t>
  </si>
  <si>
    <t>NOTE 4 — REVENUE RECOGNITION Adoption of ASC 606 On January 1, 2018, the Company adopted ASC
606, Revenue from Contracts with Customers The impact of adopting the standard primarily
related to a change in the timing of revenue recognition for voyage charter contracts. In the past, the Company recognized revenue
from voyage charters ratably over the estimated length of each voyage, calculated on a discharge-to-discharge basis. Under the
new standard, the Company recognizes revenue from voyage charters ratably over the estimated length of each voyage, calculated
on a load-to-discharge basis. In addition, the adoption of ASC 606 resulted in a corresponding change in the timing of recognition
of voyage expenses for voyage charter contracts. The cumulative effect of the changes made to
the Company’s consolidated January 1, 2018 balance sheet for the adoption of ASC 606 was as follows:
Balance at Adjustments Due Balance at
Assets
Voyage receivables $ 24,209 $ 1,336 $ 25,545
Liabilities
Deferred income taxes 83,671 (108 ) 83,563
Equity
Accumulated deficit (265,758 ) (1,228 ) (266,986 ) For the year ended December 31, 2018, revenues
increased by $1,418, net income increased by $1,101 and basic and diluted net income per share increased by $0.01 as a result of
applying ASC 606. Shipping Revenu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service (non-lease) components related to time charter contracts, the predominant
component of the contract is the charterer’s lease of the vessel. The non-lease components of the contract have the same
timing and pattern of transfer as the underlying lease component; therefore, the Company applied the practical expedient to combine
lease and non-lease components and recognizes revenue related to this service ratably over the life of the contract term.
Voyage Charter Revenues The Company enters into voyage charter contracts,
under which the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primarily in the form of demurrage, which is additional revenue the Company receives for delays experienced in loading
or unloading cargo that are not deemed to be the responsibility of the Company. The Company does not include demurrage in the transaction
price for voyage charters as it is considered constrained since it is highly susceptible to factors outside the Company’s
influence. Examples of when demurrage is incurred include unforeseeable weather conditions and security regulations at ports. The
uncertainty related to this variable consideration is resolved upon the completion of the voyage, the duration of which is generally
less than 30 days.
U.S. Maritime Security Program Two of the Company’s U.S. Flag Product
Carriers participate in the U.S. Maritime Security Program (“MSP”), which ensures that privately-owned, military-useful
U.S. Flag vessels are available to the U.S. Department of Defense in the event of war or national emergency. The Company considers
the MSP contract with the U.S. government a service arrangement under ASC 606. Under this arrangement, the Company receives an
annual operating-differential subsidy pursuant to the Merchant Marine Act of 1936 for each participating vessel, subject in each
case to annual congressional appropriations. The subsidy is intended to reimburse owners for the additional costs of operating
U.S. Flag vessels; therefore, the Company has presented this subsidy as an offset to vessel expenses.
Contracts of Affreightment The Company enters into contracts of affreightment
(“COA”) to provide transportation services between specified points for a stated quantity of cargo over a specific
time period, but without designating voyage schedules. The Company has COA arrangements to provide for lightering services and
other arrangements based on the number of voyages. These contracts are service contracts within the scope of ASC 606 for which
the underlying performance obligation is satisfied as a series of distinct services. The Company’s COA include minimum purchase
requirements from customers that are expressed in either fixed monthly barrels, annual minimum barrel volume requirements or annual
minimum number of voyages to complete. The Company is required to transport and the charterer is required to provide the Company
with a minimum volume requirement. These contract minimums represent fixed consideration within the contract which is recognized
as the distinct services of delivering barrels or voyages are performed in the series over time. The Company will adjust revenue
recognized for any minimum volume unexercised right. COA provide the charterer with the opportunity
to purchase additional transportation services above the minimum. If this is not considered a material right, the Company recognizes
revenue related to the additional services at the contractual rate as the product is transferred over time. If the additional transportation
service is considered a material right, the Company applies the practical alternative to allocate the transaction price to the
material right. As a result, the Company may recognize revenue related to COA at an amount which is different than the invoiced
amount if the Company’s estimated volume to be transported under the contract exceeds the contractual minimum. COA also include variable consideration primarily
related to demurrage. The Company does not include this variable consideration in the transaction price for these contracts as
the consideration is constrained since the obligation to deliver this service is outside the control of the Company. The uncertainty
related to this variable consideration is resolved with the customer over the course of the contract term as individual voyages
discharge. Revenue generated by COA is included within voyage charter revenues on the consolidated statements of operations. At December 31, 2019, the Company did not have
deferred revenue related to the Company’s COA. Disaggregated Revenue The Company has disaggregated revenue from
contracts with customers into categories which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years ended December 31, 2019 and 2018:
Years Ended December 31,
2019 2018
Time and bareboat charter revenues $ 263,683 $ 213,923
Voyage charter revenues (1) 33,275 83,542
Contracts of affreightment revenues 58,589 68,698
Total shipping revenues $ 355,547 $ 366,163
(1) Voyage charter revenues include approximately $10,152 and $7,600 of revenue related to short-term time charter contracts for the years ended December 31, 2019 and 2018, respectively. Voyage Receivables As of December 31, 2019 and 2018, contract
balances from contracts with customers consisted of voyage receivables, including unbilled receivables, of $5,831 and $12,515,
respectively, net of reserve for doubtful accounts for voyage charters and lightering contracts. For voyage charters, voyage freight
is due to the Company upon completion of discharge at the last discharge port. For lightering contracts, the Company invoices the
customer monthly based on the actual barrels of cargo lightered. The Company routinely reviews its voyage receivables and makes
provisions for probable doubtful accounts; however, those provisions are estimates and actual results could differ from those estimates
and those differences may be material. Voyage receivables are removed from accounts receivable and the reserve for doubtful accounts
when they are deemed uncollectible. The Company deems voyage receivables uncollectible when the Company has exhausted collection
efforts. Costs to Fulfill a Contract Under ASC 606, for voyage charters and contracts
of affreightment, the Company capitalizes the direct costs, which are voyage expenses, of relocating the vessel to the load port
to be amortized during transport of the cargo. At December 31, 2019, the costs related to voyages that were not yet completed were
not material. Additionally, these contracts include out-of-pocket
expense (i.e. fuel, port charges, canal tolls) incurred by the Company in fulfilling its performance obligation, which are reimbursed
by the charterer at cost. The reimbursement for these fulfillment costs have been included in the Company’s estimated transaction
price for the contract and recognized as revenue when performance obligations are satisfied. Transaction Price Allocated to the Remaining
Performance Obligations As of December 31, 2019, there was an aggregate
amount of $38,459 of revenue under COA which the Company will be entitled to providing services in the future. The Company
expects to recognize revenue of approximately $34,664 in 2020 and $3,795 in 2021 under these contracts. These estimated
amounts relate to the fixed consideration of contractual minimums within the contracts based on the Company’s best estimate
of future services. Practical Expedients and Exemptions The Company’s voyage charter contracts
and some of the Company’s COA have an original expected duration of one year or less; therefore, the Company has elected
to apply the practical expedient, which permits the Company to not disclose the portion of the transaction price allocated to the
remaining performance obligations within these contracts. The Company expenses broker commissions for
voyage charters, which are costs of obtaining a contract, as they are incurred because the amortization period is less than one
year or are otherwise amortized as the underlying performance obligation is satisfied. The Company records these costs within voyage
expenses in the consolidated statements of operations. The Company has not retrospectively restated
contracts that were modified before the January 1, 2018 adoption date.</t>
  </si>
  <si>
    <t>Vessels, Other Property and Deferred Drydock</t>
  </si>
  <si>
    <t>Property, Plant and Equipment [Abstract]</t>
  </si>
  <si>
    <t xml:space="preserve">NOTE 5 — VESSELS, OTHER PROPERTY AND
DEFERRED DRYDOCK Vessels and other property consist of the following:
Years Ended December 31,
2019 2018
Vessels, at cost $ 919,212 $ 845,868
Accumulated depreciation (274,900 ) (248,939 )
Vessels, net 644,312 596,929
Construction in progress 65,697 —
Finance lease right-of-use asset, at cost (Note 15) 28,993 —
Accumulated amortization (Note 15) (2,053 ) —
Finance lease right-of use asset, net (Note 15) 26,940 —
Other property, at cost 5,552 5,895
Accumulated depreciation and amortization (5,289 ) (5,165 )
Other property, net 263 730
Total vessels and other property $ 737,212 $ 597,659 On September 30, 2019, the Company took delivery
of two 50,000 DWT class product and chemical tankers at Hyundai Mipo Dockyard Co., Ltd. The tankers, named the Overseas
Gulf Coast Overseas Sun Coast In September 2019, the Company sold one of
its ATBs for $1,234, net of broker commissions. As a result of the sale, the Company recognized an immaterial gain, which is included
in loss/(gain) on disposal of vessels and other property, including impairments, net on the consolidated statements of operations. In May and June 2019, the Company sold two
of its ATBs for $1,101 and $1,069, respectively, net of broker commissions. As a result of the sales, the Company recognized an
immaterial loss, which is included in loss/(gain) on disposal of vessels and other property, including impairments, net on the
consolidated statements of operations. In July 2018 and January 2019, the Company
signed binding contracts with Greenbrier Marine (formerly Gunderson Marine LLC) for the construction of two
approximately 204,000 BBL, oil and chemical tank barges. The anticipated delivery of the barges to the Company is during the first
and second half of 2020, respectively. The Company’s remaining commitments under the contracts are $45,849 in 2020. On December 6, 2018, the Company sold one ATB
and one barge for $2,367, net of broker commissions. As a result of the sale, the Company recognized a gain of $877, which is included
in loss/(gain) on disposal of vessels and other property, including impairments, net on the consolidated statements of operations. In June 2018, one of the Company’s ATBs
was berthed to the dock when a third-party ship transiting the channel hit the Company’s ATB causing structural damage to
the Company’s ATB and damage to the dock. The cost of repairs has been covered by existing insurance policies. The Company
has filed a lawsuit against the third-party ship seeking recovery of its costs of repairs as well as its lost earnings from the
ATB being off-hire for 46 repair days. At December 31, 2019, the Company’s owned
vessel fleet with a weighted average age of 8.2 years, consisted of six Handysize Product Carriers, two lightering ATBs
and two clean ATBs. These vessels are pledged as collateral under the term loan agreements and have an aggregate carrying value
of $634,379. Vessel activity, excluding construction in
progress, for the two years ended December 31, 2019 is summarized as follows:
Vessel Cost Accumulated Net Book
Balance at December 31, 2017 $ 849,713 $ (217,633 ) $ 632,080
Depreciation — (33,851 )
Disposals (3,845 ) 2,545
Balance at December 31, 2018 845,868 (248,939 ) 596,929
Transfers from construction in progress 82,625 —
Depreciation — (32,284 )
Disposals (9,281 ) 6,323
Balance at December 31, 2019 $ 919,212 $ (274,900 ) $ 644,312 The total of vessel additions can differ from
expenditures for vessels as shown in the consolidated statements of cash flows because of the timing of when payments were made.
For the year ended December 31, 2019, the Company had approximately $3,866 of non-cash investing activities for the accrual of
capital expenditures related to the Company’s newbuilds. Drydocking activity for the two years ended
December 31, 2019 is summarized as follows:
2019 2018
Balance at January 1 $ 26,099 $ 23,914
Additions 11,074 14,031
Drydock amortization (13,439 ) (11,846 )
Balance at December 31 $ 23,734 $ 26,099 </t>
  </si>
  <si>
    <t>Investment in Alaska Tanker Company, LLC</t>
  </si>
  <si>
    <t>Investments, All Other Investments [Abstract]</t>
  </si>
  <si>
    <t xml:space="preserve">NOTE 6 — INVESTMENT IN ALASKA TANKER
COMPANY, LLC At December 31, 2019, investment in affiliated
company was comprised of the Company’s 37.5% interest in Alaska Tanker Company, LLC (“ATC”), which
manages vessels carrying Alaskan crude for BP West Coast Products, LLC (“BP”). Each member in ATC has been entitled
to receive its respective share of any incentive charter hire payable by BP to ATC. The Company has accounted for the investment
in ATC as an equity–method investment because the Company has not individually retained the power to
significantly impact the economic performance of ATC and the Company’s maximum exposure to losses in ATC has been limited
to its initial capital investment in ATC, which is not material. As of December 31, 2019, the carrying value of the Company’s
investment in ATC was $3,599, which includes the Company’s respective share of distribution[s] of $3,562. On December 26, 2019, the Company announced
that its subsidiaries entered into agreements with BP Oil Shipping Company USA and BP AMI Leasing Inc. (“BP”) to
purchase three U.S.-flagged crude oil carrier vessels operated by ATC for total consideration of $54,000. The Company made
a $10,800 deposit upon execution of the vessel purchase agreements. Additionally, the Company would acquire the remaining 62.5%
interest of ATC, from its partners, that it does not own for approximately $19,100. On March 12, 2020, the Company’s
subsidiaries completed the purchase of three U.S.-flagged crude oil carrier vessels, the Alaskan Explorer Alaskan
Legend Alaskan Navigator Alaskan Frontier Due to the timing of the closing, and the limited
information available prior to closing, the Company’s accounting for the purchase of the vessels and the acquisition of ATC
is incomplete at the time of this filing. As a result, information pertaining to the amounts recognized for the assets acquired
and liabilities assumed will be disclosed by the Company in future filings. A condensed summary of the assets and liabilities
of the equity method investment follows:
Years Ended December 31,
2019 2018
Current assets $ 38,531 $ 38,949
Total assets $ 38,531 $ 38,949
Current liabilities $ 20,667 $ 21,652
Non-current liabilities 18,867 17,286
(Deficiency)/equity (1,003 ) 11
Total liabilities and equity $ 38,531 $ 38,949 A condensed summary of the results of operations of the equity method
investments follows:
Years Ended December 31,
2019 2018
Shipping revenues $ 109,006 $ 105,115
Ship operating expenses (100,437 ) (95,315 )
Income from vessel operations 8,569 9,800
Net income $ 9,342 $ 9,461 </t>
  </si>
  <si>
    <t>Intangible Assets</t>
  </si>
  <si>
    <t>Goodwill and Intangible Assets Disclosure [Abstract]</t>
  </si>
  <si>
    <t>NOTE 7 — INTANGIBLE ASSETS Intangible assets activity for the two years
ended December 31, 2019 is summarized as follows:
Total
Balance at December 31, 2017 $ 41,017
Amortization (4,600 )
Balance at December 31, 2018 36,417
Amortization (4,600 )
Balance at December 31, 2019 $ 31,817 As discussed in Note 2, “Summary of
Significant Accounting Policies,” the Company’s intangible assets at December 31, 2019 and 2018 consist of long-term
customer relationships acquired as part of the 2006 purchase of Maritrans, Inc. The gross intangible assets were $92,000 at December
31, 2019 and 2018. The unamortized balance of the Company’s intangible assets at December 31, 2019 will be recognized over
the remaining useful life, which is seven years. Amortization of intangible assets for the five years subsequent to December 31,
2019 is expected to approximate $4,600 per year.</t>
  </si>
  <si>
    <t>Debt</t>
  </si>
  <si>
    <t>Debt Disclosure [Abstract]</t>
  </si>
  <si>
    <t xml:space="preserve">NOTE 8 — DEBT Debt consists of the following:
December 31,
2019 2018
Term loan, due 2023, net of unamortized discount and deferred costs of $6,821 and $7,528 $ 291,994 $ 317,472
Term loans, due 2024, net of unamortized discount and deferred costs of $1,086 48,289 —
Term loan, due 2026, net of unamortized discount and deferred costs 27,075 27,376
Unsecured senior notes, net of unamortized discount and deferred costs 689 687
Total debt 368,047 345,535
Less current installments of long-term debt 31,512 23,240
Total long-term debt $ 336,535 $ 322,295 The weighted average interest rate for debt
outstanding at December 31, 2019 and 2018 was 6.55% and 7.49%, respectively. Term Loans Capitalized terms used hereafter have the meaning
given in this Annual Report on Form 10-K or in the respective transaction documents referred to below, including subsequent amendments
thereto. On March 12, 2020, the Company entered into
a loan with Banc of America Leasing &amp; Capital, LLC and other syndicate lenders in an aggregate principal amount of $54,000
to finance the purchase of three U.S.-flagged crude oil carrier vessels. The loan is secured by first preferred ship mortgages
on the vessels, bears a fixed rate of interest of 4.43% and has a 5-year term maturing on March 12, 2025. The annual principal
payments required to be made for the loan are $3,017 in 2020, $4,182 in 2021, $4,371 in 2022, $4,568 in 2023, $4,775 in 2024 and
$33,087 thereafter. During September 2019, in connection with the
Company’s sale of one of its ATBs, the Company made a mandatory prepayment of $1,132 on its term loan due in 2023. The aggregate
loss realized on this transaction, which related to the write-off of unamortized deferred finance costs, was not material. In August 2019, two of the Company’s
subsidiaries entered into term loans in an aggregate principal amount of $50,000, due 2024, to finance the Overseas
Gulf Coast Overseas Sun Coast During May 2019 and June 2019, in connection
with the Company’s sale of two of its ATBs, the Company made mandatory prepayments of $1,086 and $1,054, respectively, on
its term loan due in 2023. The aggregate losses realized on these transactions, which related to the write-off of unamortized deferred
finance costs, were not material. On March 16, 2018 and March 29, 2018, the Company
made a mandatory prepayment of $28,166 and optional prepayment of $47,000 on its OBS Term Loan, respectively. The aggregate net
loss of $981 realized on these transactions during the year ended December 31, 2018 reflects a write-off of unamortized original
issue discount and deferred financing costs associated with the principal reductions and is included in other income/(expense),
net on the consolidated statements of operations. On November 19, 2018, two of the Company’s
subsidiaries closed on a loan from Wintrust Commercial Finance, a division of Wintrust Asset Finance Inc. (“Wintrust”),
in the amount of $27,500, term loan, due 2026. The loan is secured by first preferred ship mortgages on the Overseas Mykonos and
Overseas Santorini, and a guaranty from the Company. The loan bears interest at a rate equal to the prevailing 30-Day LIBOR plus
4.00% and matures on November 19, 2026. The Company used the proceeds from the
Wintrust loan to make a voluntary prepayment of $27,500 on its OBS Term Loan. The aggregate net loss realized on this transaction
reflects a write-off of unamortized original issue discount and deferred financing costs associated with the principal reductions
and was not material. On December 21, 2018, OSG, as the Parent Company
(as a guarantor), OSG Bulk Ships, Inc. (“OBS”) and certain OBS subsidiaries (the “Borrowers”) closed on
a five-year $325,000 term loan credit facility with The Prudential Insurance Company of America and other syndicate lenders (the
“Term Loan Credit Agreement”), term loan, due 2023. The Company used the proceeds from the Term Loan Credit Agreement,
along with a cash payment of $27,623 to pay off its existing OBS Term Loan. The Term Loan Credit Agreement bears interest
at a rate equal to the prevailing 30-Day LIBOR plus 5.00% and matures on December 21, 2023. The aggregate net loss of $2,227 on
this transaction reflects a write-off of original issue discount and deferred financing costs associated with the principal reductions
and is included in other income/(expense), net on the consolidated statements of operations for the year ended December 31, 2018. The Borrowers’ obligations under the
Term Loan Credit Agreement (the “Guaranteed Obligations”) are guaranteed by OSG, and OSG has pledged the issued and
outstanding shares of capital stock of OBS as security for the Guaranteed Obligations pursuant to a pledge agreement between the
Company and PGIM, Inc. as collateral agent. The Borrowers’ obligations are also secured by security interests in all of the
Borrowers’ assets and by mortgages covering two tankers, eight tugs and seven barges. Upon 30 days’ prior written notice, the
Borrowers may prepay the outstanding indebtedness in full (or in part) at par plus accrued interest and an additional sum as a
premium that varies based on the date of the prepayment. Any amount prepaid under the Term Loan Credit Agreement may not be reborrowed.
Additionally, certain events, such as the sale of vessels serving as collateral, will require a mandatory partial or full repayment.
No prepayment premium shall apply to any such mandatory prepayment. In connection with the Term Loan Credit Agreement,
OSG and its affiliates also entered into an amendment to the OBS ABL Facility among OSG, OBS as administrative borrower, certain
subsidiaries of OBS as co-borrowers, other guarantors, lender, Wells Fargo Bank, National Association, as administrative agent.
Pursuant to such amendment, the OBS ABL Facility agreement was amended to permit the transactions contemplated under the Term Loan
Credit Agreement, reduce the maximum credit line from $75,000 to $30,000, reduce the number of vessels that serve as collateral
and extend the term through its termination date of August 2, 2019. The applicable margins and floor interest rates
for the Company’s term loan, due 2023, and term loan, due 2026, are as follows:
Debt Facility
Term loan, due 2023
Term loan, due 2026
Rate ABR LIBOR ABR LIBOR
Floor None 0.00 % None 0.00 %
Applicable Margin None 4.00 % None 5.00 % Unsecured Senior Notes 7.5% Notes – The Election 2 Notes have substantially the
same terms as the 2024 Notes, other than the (i) the maturity date and (ii) definitions and provisions related to a holder’s
right to require the Company to repurchase such holder’s Election 2 Notes upon the occurrence of certain changes in the ownership
or control of OSG. The Election 2 Notes accrue interest at the rate of 7.50% per annum. Interest Expense The following table summarizes interest expense,
including amortization of issuance and deferred financing costs, commitment, administrative and other fees, recognized during the
two years ended December 31, 2019 with respect to the Company’s debt facilities:
Years Ended December 31,
Debt Facility 2019 2018
OBS Facilities $ 428 $ 29,769
Term loan, due 2023 24,667 801
Term loan, due 2026 1,772 210
Unsecured senior notes 156 252
Term loans, due 2024 785 —
Total interest expense on debt facilities $ 27,808 $ 31,032 Cash paid for interest expense was $24,593
and $29,052 in December 31, 2019 and 2018, respectively. As of December 31, 2019, the aggregate annual
principal payments required to be made on the Company’s debt are as follows:
2020 $ 31,514
2021 31,962
2022 31,817
2023 230,793
2024 42,436
Thereafter 7,530
Total $ 376,052 </t>
  </si>
  <si>
    <t>Fair Value Measurements and Fair Value Disclosures</t>
  </si>
  <si>
    <t>Fair Value Disclosures [Abstract]</t>
  </si>
  <si>
    <t>NOTE 9 — FAIR VALUE MEASUREMENTS AND
FAIR VALUE DISCLOSURES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following methods and assumptions were
used to estimate the fair value of each class of financial instrument. Cash and cash equivalents and restricted
cash— Debt— The estimated fair values of the Company’s
financial instruments that are not measured at fair value on a recurring basis, categorized based upon the fair value hierarchy,
at December 31, 2019 and 2018, are as follows:
Carrying Fair Value
Value Level 1 Level 2
December 31, 2019:
Assets
Cash (1) $ 41,677 $ 41,677 $ —
Total $ 41,677 $ 41,677 $ —
Liabilities
Term loan agreement, due 2023 $ 291,994 $ — $ 299,974
Term loan agreements, due 2024 48,289 — 49,015
Term loan agreement, due 2026 27,075 — 27,359
Unsecured senior notes 689 — 722
Total $ 368,047 $ — $ 377,070
Carrying Fair Value
Value Level 1 Level 2
December 31, 2018:
Assets
Cash (1) $ 80,641 $ 80,641 $ —
Total $ 80,641 $ 80,641 $ —
Liabilities
Term loan agreement, due 2023 $ 317,472 $ — $ 325,000
Term loan agreement, due 2026 27,376 — 26,500
Unsecured senior notes 687 — 525
Total $ 345,535 $ — $ 352,025
(1) Includes current and non-current restricted cash totaling $174 and $224 at December 31, 2019 and 2018, respectively. Restricted cash as of December 31, 2019 and 2018 was related to the Company’s Unsecured Senior Notes. Nonfinancial Instruments that are Measured
at Fair Value on a Nonrecurring Basis
Vessel Impairments During the years ended December 31, 2019 and
2018, the Company gave consideration as to whether events or changes in circumstances had occurred that could indicate the carrying
amounts of the vessels in the Company’s fleet may not be recoverable. The Company concluded that no such events or changes
in circumstances had occurred.
Valuation of Intangible Assets The Company’s intangible assets at December
31, 2019 and 2018 consisted of long-term customer relationships acquired as part of the 2006 purchase of Maritrans, Inc. The long-term
customer relationships are being amortized on a straight-line basis over 20 years. During the years ended December 31, 2019 and
2018, the Company gave consideration as to whether events or changes in circumstances had occurred that could indicate the carrying
value of the Company’s intangible assets may not be recoverable. The Company concluded that no such events or changes in
circumstances had occurred.</t>
  </si>
  <si>
    <t>Accounts Payable, Accrued Expenses and Other Current Liabilities</t>
  </si>
  <si>
    <t>Accounts Payable and Accrued Liabilities, Current [Abstract]</t>
  </si>
  <si>
    <t xml:space="preserve">NOTE 10 — ACCOUNTS PAYABLE, ACCRUED
EXPENSES AND OTHER CURRENT LIABILITIES
Years Ended December 31,
2019 2018
Accounts payable $ 5,944 $ 3,360
Payroll and benefits 8,660 12,454
Interest 1,828 1,010
Insurance 673 639
Accrued drydock and repair costs 115 900
Bunkers and lubricants 852 953
Charter revenues received in advance 11,580 6,731
Accrued vessel expenses 3,441 3,304
Accrued general and administrative, primarily professional fees 799 1,998
Accrued deferred payment obligation for chartered in vessels — 1,944
Other 1,984 1,385
$ 35,876 $ 34,678 </t>
  </si>
  <si>
    <t>Taxes</t>
  </si>
  <si>
    <t>Income Tax Disclosure [Abstract]</t>
  </si>
  <si>
    <t>NOTE 11 —TAXES The (expense)/benefit for income taxes on income
before income taxes consists of the following:
Years Ended December 31,
2019 2018
Current $ (1,527 ) $ (1,080 )
Deferred 991 18,794
Total $ (536 ) $ 17,714 The current income tax expense is primarily
attributable to state income taxes and the deferred income tax benefit is primarily attributable to a change in state deferred
tax rate. The reconciliations between the U.S. federal
statutory income tax rate and the effective tax rate follows:
Years Ended December 31,
2019 2018
U.S. federal statutory income tax rate 21.0 % 21.0 %
Adjustments due to:
State taxes, net of federal benefit (8.9 )% (21.4 )%
Change in valuation allowance 0.6 % (59.0 )%
Equity awards (1.8 )% (14.2 )%
Return to provision (4.5 )% (13.8 )%
Nondeductible expenses 0.4 % (11.4 )%
Uncertain tax positions and tax examination settlement 6.8 % 505.7 %
U.S. income subject to tonnage tax (6.5 )% 14.0 %
Other (1.3 )% (1.7 )%
Effective tax rate 5.8 % 419.2 % During 2019, changes in state tax rates and changes in
apportionment from the addition of new vessels, resulted in state tax having a (8.9)% impact on the
Company’s effective tax rate. The significant components of the Company’s
deferred tax liabilities and assets follow:
December 31,
2019 2018
Deferred tax liabilities:
Vessels and other property (1) $ 128,026 $ 128,226
Prepaid expenditures 5,621 7,108
Operating lease right-of-use assets 72,298 —
Other-net 2 4
Total deferred tax liabilities 205,947 135,338
Deferred tax assets:
Loss carryforwards 68,917 66,737
Operating lease liability 71,779 —
Finance lease liability 6,333 —
Employee compensation and benefit plans 3,869 4,287
Financing and professional fees 2,003 1,859
Accrued expenses and other 1,165 51
Total deferred tax assets 154,066 72,934
Valuation allowance 20,952 10,961
Net deferred tax assets 133,114 61,973
Net deferred tax liabilities $ 72,833 $ 73,365 (1) Includes deferred tax liabilities related
to finance lease right-of-use assets totaling $6,190 and $0 at December 31, 2019 and 2018, respectively. As of December 31, 2019, the Company had U.S.
federal net operating loss carryforwards of $213,800 which are available to reduce future taxes, if any. The federal net operating
loss carryforwards begin to expire in 2034. Additionally, as of December 31, 2019, the Company had U.S. state net operating loss
carryforwards of $445,936. This includes net operating losses previously unrecorded due to minimal projected income in those
jurisdictions. These U.S. state net operating loss carryforwards expire in various years ending from December 31, 2019 through
December 31, 2035. Included in the financing and professional fees deferred income assets above are U.S. federal interest expense
deductions with an indefinite carryforward period. There was a change of control in the Company
during 2014 that limited the annual usage of pre-ownership change net operating losses. All pre-ownership change net operating
losses were fully utilized in 2019. The Company assessed all available positive
and negative evidence to determine whether sufficient future taxable income will be generated to permit use of existing deferred
tax assets. For U.S. federal deferred tax assets, the Company concluded that sufficient positive evidence existed, primarily the
result of reversing deferred tax liabilities during the carryover period. However, for certain state deferred tax assets, the negative
evidence has outweighed the positive evidence which has resulted in the Company establishing a valuation allowance of $20,952 and
$10,961 as of December 31, 2019 and 2018, respectively, to recognize only the portion of the deferred tax asset that is more likely
than not to be realized. During the years ended December 31, 2019 and
2018, the Company paid (net of refunds received) $1,293 and $1,313, respectively, of income taxes. The following is a tabular reconciliation of
the total amounts of unrecognized tax benefits (excluding interest and penalties):
Years Ended December 31,
2019 2018
Balance of unrecognized tax benefits as of January 1, $ 1,226 $ 37,240
Increases for positions taken in prior years 1,353 657
Rate change (84 ) —
Amount of decreases related to settlements — (36,671 )
Balance of unrecognized tax benefits as of December 31, $ 2,495 $ 1,226 Included in the balance of unrecognized tax
benefits as of December 31, 2019 and 2018 are $2,495 and $220, respectively, of tax benefits that, if recognized would affect the
effective tax rate. The Company records interest and penalties
on unrecognized tax benefits in its provision for income taxes. Accrued interest and penalties are included within the related
liability for unrecognized tax benefit line on the consolidated balance sheets. During the years ended December
31, 2019 and 2018, the Company accrued interest of $114 and $0, respectively, and recorded liabilities for interest and
penalties of $252 and $0, respectively. After taking into consideration tax attributes,
such as net operating loss carryforwards and interest, the Company’s unrecognized tax benefits represent a noncurrent reserve
for uncertain tax positions of $864 and $220 as of December 31, 2019 and 2018, respectively. The U.S. Internal Revenue Service completed
exams on the Company’s U.S. federal income tax returns for years 2012 - 2015. With few exceptions, the Company is no
longer subject to state and local income tax examinations by tax authorities for years before 2015. The Company conducts
business and files income tax returns in numerous states. Currently, one of the Company’s state tax returns is under examination
by a state as part of routine audits conducted in the ordinary course of business. The future utilization of state net operating
losses could potentially subject the Company to state examinations prior to the otherwise applicable statute of limitation. States
vary in carryforward periods but generally extend up to 20 years or a period consistent with the federal limits under the Tax
Cuts and Jobs Act.</t>
  </si>
  <si>
    <t>Related Parties</t>
  </si>
  <si>
    <t>Related Party Transactions [Abstract]</t>
  </si>
  <si>
    <t>NOTE 12 — RELATED PARTIES Guarantees International Seaways, Inc. (“INSW”)
entered into guarantee arrangements in connection with the spin-off from OSG on November 30, 2016. On October 7, 2019, INSW sold
its ownership interest in their joint venture with Qatar Gas Transport Company Ltd, releasing OSG from all obligations under the
guarantee arrangements.</t>
  </si>
  <si>
    <t>Capital Stock and Stock Compensation</t>
  </si>
  <si>
    <t>Share-based Payment Arrangement [Abstract]</t>
  </si>
  <si>
    <t>NOTE 13 — CAPITAL STOCK AND STOCK
COMPENSATION Ownership Restrictions In order to preserve the status of OSG as a
Jones Act company, the percentage of each class of its common stock that may be owned by non-U.S. citizens is limited. In addition,
the Company has established policies and procedures to ensure compliance with the Jones Act. In order to provide a reasonable margin
for compliance with the Jones Act, our Board of Directors has determined that until further action by our Board, at least 77% of
the outstanding shares of each class of capital stock of the Company must be owned by U.S. citizens. At and during such time that
the limit is reached with respect to shares of Class A common stock as applicable, we will be unable to issue any further shares
of such class of common stock or approve transfers of such class of common stock to non-U.S. citizens until the holdings of non-U.S.
citizens falls below the maximum percentage allowable. Share Repurchases During the year ended December 31, 2019, in
connection with the vesting of restricted stock units (“RSUs”) in January, February and March, the Company withheld
159,685 shares of Class A common stock at an average price of $1.84 per share (based on the market prices on the dates of vesting)
from certain members of management to cover withholding taxes. During the year ended December 31, 2018, in
connection with the vesting of RSUs in January, February, March and December, the Company withheld 296,822 shares of
Class A common stock at an average cost of $2.15 per share (based on the market prices on the dates of vesting) from certain members
of management to cover withholding taxes. Warrant Conversions Each Class A warrant represents the right to
purchase one share of Class A common stock, subject in each case to the adjustments as provided pursuant to the terms thereof.
The warrants may be exercised at a price per share of Class A common stock, as applicable, of $0.01, which shall be paid pursuant
to a cashless exercise procedure. Warrants may be exercised at any time or from time to time on or before August 5, 2039 and will
expire thereafter. Until they exercise their warrants, except as otherwise provided in the warrants, the holders of the warrants
will not have the rights or privileges of holders of the Company’s common stock, including any voting rights. Warrants may
only be exercised by holders who establish to OSG’s reasonable satisfaction that they or the person designated to receive
the shares is a U.S. person or to the extent shares deliverable upon exercise would not constitute Non-Complying Shares (as defined
in OSG’s Amended and Restated Certificate of Incorporation). As of December 31, 2019, the Company had 19,238,262 Class A
warrants outstanding, convertible into 3,655,270 shares of Class A common stock. During the years ended December 31, 2019 and
2018, the Company issued 257,963 and 5,628,650 shares of Class A common stock, respectively, as a result of the exercise of 1,365,392
and 29,461,648 Class A warrants, respectively. Incentive Plans On September 23, 2014, the Company’s
Compensation Committee (“the Committee”) approved the Overseas Shipholding Group, Inc. Management Incentive
Compensation Plan (the “Management Compensation Plan”) and the Overseas Shipholding Group, Inc. Non-Employee Director
Incentive Compensation Plan (the “Director Plan”). OSG stockholders approved these plans on June 9, 2015.
On June 6, 2017, at the annual stockholders meeting, the Company’s stockholders approved an increase to the maximum number
of shares for issuance under the Director Plan by 1,500,000 shares. The 2019 Incentive Compensation Plan for Management was
approved by the Committee on March 22, 2019, by our Board on April 4, 2019 and then by the Company’s stockholders at the
annual meeting on May 30, 2019 (together with the Management Compensation Plan and Non-employee Director Incentive Compensation
Plan, the “Incentive Plans”). The Incentive Plans contain anti-dilution provisions
whereby in the event of any change in the capitalization of the Company, the number and type of securities underlying outstanding share-based payment
awards must be adjusted, as appropriate, in order to prevent dilution or enlargement of rights. The impact of these provisions
resulted in a modification of all outstanding share-based payment awards upon the stock dividend, reverse stock split
and spin-off transactions described above. As the fair value of the awards immediately after the stock dividend, reverse stock
split and spin off transactions, did not increase when compared to the fair value of such awards immediately prior to such transactions,
no incremental compensation costs were recognized as a result of such modifications. The purpose of the Incentive Plans is to promote
the interests of the Company and its stockholders by providing certain employees and members of the Board, who are largely responsible
for the management, growth and protection of the business of the Company, with incentives and rewards to encourage them to continue
in the service of the Company. The Incentive Plans permit the Committee to grant to eligible employees and directors of the Company,
as applicable, any of the following types of awards (or any combination thereof): cash incentive awards, nonqualified stock options,
incentive stock options and other stock-based awards, including, without limitation, stock appreciation rights, phantom stock,
restricted stock, restricted stock units, performance shares, deferred share units and share-denominated performance units. Stock Compensation The Company accounts for stock compensation
expense in accordance with the fair value based method required by ASC 718, Compensation – Stock Compensation Director Compensation - Restricted Stock
Units The Company awarded a total of 357,866 and
170,400 RSUs for the years ended December 31, 2019 and 2018, respectively, to its non-employee directors. The weighted average
fair value of the Company’s stock on the measurement date of such awards was $1.78 (2019) and $3.61 (2018) per share. Such
RSUs vest in full on the earlier of the next annual meeting of the stockholders or the first anniversary of the grant date, subject
to each director continuing to provide services to the Company through such date. The RSUs granted may not be transferred, pledged,
assigned or otherwise encumbered prior to vesting. Upon vesting, a holder of restricted share awards has all the rights
of a stockholder of the Company, including the right to vote such shares and the right to receive dividends paid with respect to
such shares at the same time as common stockholders generally. RSUs which have not become vested as of the date the grantee’s
service on the Board of Directors terminates will be forfeited and the grantee will have no further rights with respect to the
RSUs. Management Compensation
Restricted Stock Units During the years ended December 31, 2019 and
2018, the Company awarded 552,598 and 365,584 time-based RSUs to certain of its employees, including senior officers. The average
grant date fair value of these awards was $2.02 (2019) and $1.70 (2018), per RSU. Each RSU represents a contingent right to receive
one share of Class A common stock upon vesting. Each award of RSUs will vest in equal installments on each of the first three anniversaries
of the grant date. RSUs may not be transferred, pledged, assigned or otherwise encumbered until they are settled. Settlement of
vested RSUs may be in either shares of Class A common stock or cash, as determined at the discretion of the Human Resources and
Compensation Committee, and will occur as soon as practicable after the vesting date. If the RSUs are settled in shares of common
stock, following the settlement of such shares, the grantee will be the record owner of the shares of Class A common stock and
will have all the rights of a shareholder of the Company, including the right to vote such shares and the right to receive dividends
paid with respect to such shares of Class A common stock. RSUs which have not become vested as of the date of a grantee’s
termination from the Company will be forfeited without the payment of any consideration, unless otherwise provided for. In addition, during the years ended December
31, 2019 and 2018, the Company awarded 329,121 and 688,877 shares, respectively, to certain of its senior officers of the Company’s
common stock, net of all taxes, which vested immediately. The average grant date fair value of these awards was $1.82 and $1.91. During the years ended December 31, 2019 and
2018, the Company awarded 352,258 and 142,060 performance-based RSUs to its senior officers, respectively. Each performance-based
RSU represents a contingent right to receive RSUs based upon continuous employment through the end of a three-year performance
period (the “Performance Period”) and will vest as follows: (i) one-half of the target RSUs will vest and become nonforfeitable
subject to OSG’s return on invested capital (“ROIC”) performance in the three-year ROIC performance period relative
to a target rate (the “ROIC Target”) set forth in the award agreements (the formula for ROIC is net operating profit
after taxes divided by the net of total debt plus shareholders equity less cash); and (ii) one-half of the target RSUs will be
subject to OSG’s three-year total shareholder return (“TSR Target”) performance relative to that of a performance
index over a three-year TSR performance period. The performance index consists of companies that comprise a combination of the
oil and gas storage and transportation and marine GICS sub-industries indexes during the Performance Period. Vesting is subject
in each case to the Human Resources and Compensation Committee’s certification of achievement of the performance measures
and targets. The ROIC Target RSU award and the TSR Target
RSU award is subject to an increase up to a maximum of 176,129 and 106,545 target RSUs combined, respectively, (528,387 and 213,090
RSUs in total, respectively) or decrease depending on performance against the applicable measure and targets. The ROIC performance
goal is a performance condition which, as of December 31, 2019, management believed was probable of being achieved. Accordingly,
for financial reporting purposes, compensation costs have been recognized for these awards. The grant date fair value of the TSR
based performance awards, which have a market condition, was determined to be $2.02 and $1.70 per RSU, respectively. Stock Options During the year ended December 31, 2019 and
2018, the Company awarded 612,745 and 494,118, respectively, stock options to one of its senior officers, which vested immediately.
Each stock option represents an option to purchase one share of Class A common stock for an exercise price of $1.89 and $1.70 per
share, respectively. The call option value of the options was $1.02 and $0.92 per option, respectively. Under the grant agreement,
the stock options have a holding requirement until the earliest to occur of (i) a change in control; (ii) the separation from service
date, in the event of a termination of the grantee’s employment by the Company without cause or by the grantee for good reason
and (iii) the third anniversary of the grant date.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holder’s employment terminated and (ii) the expiration of the options, provided that if the option holder’s
employment terminates for death or disability the vested portion of the option may be exercised until the earlier of (i) the first
anniversary of employment termination and (ii) the expiration date of the options. The fair values of the options granted were
estimated on the dates of grant using the Black-Scholes option pricing model with the following weighted average assumptions for
2019 and 2018 grants: risk free interest rates of 2.50% and 2.72%, respectively, dividend yields of 0.0%, expected stock price
volatility factors of .55 and expected lives of 6.0 years.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Sinc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For the Incentive Plans, compensation expense
is recognized over the vesting period, contingent or otherwise, applicable to each grant, using the straight-line method. Compensation
expense as a result of the RSUs described above was $1,615 and$1,646 during the years ended December 31, 2019 and 2018, respectively. Activity with respect to restricted stock units
under the Incentive Plans during the two years ended December 31, 2019 is summarized as follows:
Activity for the two years ended December 31, 2019
Class A shares
Nonvested Shares Outstanding at December 31, 2017 660,999
Granted 1,366,921
Vested ($1.70 to $2.74 per share) (1,108,180 )
Forfeited ($2.39 to $2.44 per share) (7,425 )
Nonvested Shares Outstanding at December 31, 2018 912,315
Granted 1,591,839
Vested ($1.66 to $2.32 per share) (780,542 )
Forfeited ($1.63 per share) (4,747 )
Nonvested Shares Outstanding at December 31, 2019 1,718,865 Activity with respect to stock options under
the Incentive Plans during the two years ended December 31, 2019 is summarized as follows:
Activity for the two years ended December 31, 2019
Class A shares
Options Outstanding at December 31, 2017 371,893
Granted 494,118
Options Outstanding at December 31, 2018 866,011
Granted 612,745
Options Outstanding at December 31, 2019 1,478,756
Options Exercisable at December 31, 2019 1,454,063 The weighted average remaining contractual
life of the outstanding stock options at December 31, 2019 was 8.18 years. The range of exercise prices of the stock options outstanding
at December 31, 2019 was between $1.70 and $5.57 per share. The weighted average exercise prices of the stock options outstanding
at December 31, 2019 and 2018 were $2.67 and $3.23 per share, respectively. Stock options of 612,745 which vested during the year
ended December 31, 2019 were “in-the-money.” Compensation expense as a result of the grants
of stock options described above was not material for the years ended December 31, 2019 and 2018. As of December 31, 2019, there was $1,993
of unrecognized compensation cost related to nonvested share-based compensation arrangements. That cost is expected to be recognized
over a weighted average period of 1.57 years.</t>
  </si>
  <si>
    <t>Accumulated Other Comprehensive Loss</t>
  </si>
  <si>
    <t>Equity [Abstract]</t>
  </si>
  <si>
    <t xml:space="preserve">NOTE 14 — ACCUMULATED OTHER COMPREHENSIVE
LOSS The components of accumulated other comprehensive
loss, net of related taxes, in the consolidated balance sheets follow:
Years Ended December 31,
2019 2018
Items not yet recognized as a component of net periodic benefit cost (pension and other postretirement benefit plans) (6,409 ) (7,192 )
$ (6,409 ) $ (7,192 ) The following tables present the changes in
the balances of each component of accumulated other comprehensive loss, net of related taxes, for the two years ended December
31, 2019.
Unrealized losses on cash flow hedges
Items not yet recognized as a component of net periodic benefit cost (pension and other
postretirement plans) Total
Balance as of December 31, 2018 $ — $ (7,192 ) $ (7,192 )
Current period change, excluding amounts reclassified from accumulated other comprehensive loss — 501 501
Amounts reclassified from accumulated other comprehensive loss — 282 282
Total change in accumulated other comprehensive loss — 783 783
Balance as of December 31, 2019 $ — $ (6,409 ) $ (6,409 )
Balance as of December 31, 2017 $ (112 ) $ (6,350 ) $ (6,462 )
Current period change, excluding amounts reclassified from accumulated other comprehensive loss — 300 300
Amounts reclassified from accumulated other comprehensive loss 112 341 453
Adoption of accounting standard - reclassification adjustment to retained earnings — (1,483 ) (1,483 )
Total change in accumulated other comprehensive loss 112 (842 ) (730 )
Balance as of December 31, 2018 $ — $ (7,192 ) $ (7,192 ) The following table presents information with
respect to amounts reclassified out of accumulated other comprehensive loss for the two years ended December 31, 2019.
Years Ended December 31, Statement of
Accumulated Other Comprehensive Loss Component 2019 2018 Line Item
Unrealized losses on cash flow hedges:
Interest rate caps entered into by the Company’s subsidiaries — (181 ) Interest expense
Items not yet recognized as a component of net periodic benefit cost (pension and other postretirement plans):
Net periodic benefit costs associated with pension and postretirement benefit plans for shore-based employees (570 ) (465 ) Other income/
Net periodic benefit costs associated with pension and postretirement benefit plans for seagoing employees 200 166 Other income/
(370 ) (480 ) Total before tax
652 933 Tax provision
$ 282 $ 453 Total net of tax The following amounts are included in accumulated
other comprehensive loss at December 31, 2019, which have not yet been recognized in net periodic cost: unrecognized prior service
credits of $1,616 ($1,277 net of tax) and unrecognized actuarial losses $9,868 ($7,796 net of tax). The prior service credit and
actuarial loss included in accumulated other comprehensive loss and expected to be recognized in net periodic cost during 2020
are a gain of $229 ($181 net of tax) and a loss of $465 ($367 net of tax), respectively. The income tax (expense)/benefit allocated
to each component of other comprehensive income follows:
Unrealized gains/(losses) on cash flow hedges
Items not yet as a component of net periodic benefit cost
For the year ended December 31, 2019:
Current period change excluding amounts reclassified from accumulated other comprehensive loss $ — $ (154 )
Amounts reclassified from accumulated other comprehensive loss — (87 )
Total change in accumulated other comprehensive loss $ — $ (241 )
For the year ended December 31, 2018:
Current period change excluding amounts reclassified from accumulated other comprehensive loss $ — $ —
Amounts reclassified from accumulated other comprehensive loss 69 —
Total change in accumulated other comprehensive loss $ 69 $ — </t>
  </si>
  <si>
    <t>Leases</t>
  </si>
  <si>
    <t>Leases [Abstract]</t>
  </si>
  <si>
    <t>NOTE 15 — LEASES On January 1, 2019, the Company adopted ASC
842 applying the modified retrospective method. Results for reporting periods beginning after January 1, 2019 are presented under
ASC 842, while prior period amounts are not adjusted and continue to be reported under the accounting standards in effect for the
prior period. The Company’s lease portfolio is comprised
of vessels chartered-in, office space and equipment under agreements with contractual periods ranging from less than 1 year to
16 years. Many of the Company’s leases contain one or more options to extend. The Company includes options that it is reasonably
certain to exercise in its evaluation of the lease term after considering all relevant economic and financial factors. The impact
of adopting this standard resulted in the recording of right-of-use assets of $264,546 and lease liabilities of $280,407 at January
1, 2019. The adoption of the standard did not impact the Company’s accumulated deficit, consolidated statements of operations
or consolidated statements of cash flows. The Company calculates the initial lease liability as the present value of fixed payments,
or in substance fixed payments, not yet paid and variable payments that are based on an index (e.g., CPI), measured at commencement.
The Company’s leases are discounted using its incremental borrowing rate adjusted for risk based on the length of the lease
term because the rate implicit in the lease is not readily determinable. The Company applied the package of practical
expedients that allows companies not to reassess whether any expired or expiring contracts are or contain leases, lease classification
for any expired or expiring leases and initial direct costs for any expired or expiring leases. Also, the Company made the accounting
policy election to keep leases with a term of 12 months or less off the balance sheet. Finally, the Company implemented changes
to processes and internal controls to meet the standard’s updated reporting and disclosure requirements. The Company’s lease right-of-use assets
and lease liabilities at December 31, 2019 were as follows:
December 31, 2019
Operating leases
Vessels chartered-in noncurrent operating lease assets $ 283,871
Office space noncurrent operating lease assets 2,598
Total noncurrent operating lease assets $ 286,469
Vessels chartered-in operating lease liabilities
Current portion of operating lease liabilities $ 89,537
Noncurrent operating lease liabilities 217,511
307,048
Office space operating lease liabilities
Current portion of operating lease liabilities 608
Noncurrent operating lease liabilities 1,990
2,598
Total operating lease liabilities $ 309,646
Finance lease
Vessels and other property $ 28,993
Accumulated amortization (2,053 )
Vessels and other property, less accumulated amortization $ 26,940
Current portion of finance lease liabilities $ 4,011
Noncurrent finance lease liabilities 23,548
Total finance lease liabilities $ 27,559 Charters-in As of December 31, 2019, the Company had commitments
to charter-in 11 vessels, which are all bareboat charters. During the second quarter of 2019, the Company commenced a bareboat
charter for the Overseas Key West Five of the Company’s chartered in vessels
contain a deferred payment obligation (“DPO”) which relates to charter hire expense incurred by the Company in prior
years and payable to the vessel owner in future periods. This DPO is due in quarterly installments with the final quarterly payment
due upon lease termination. The future minimum commitments under these
leases are as follows:
At December 31, 2019 Operating Finance
2020 $ 92,404 $ 4,172
2021 91,164 4,161
2022 107,654 4,161
2023 43,015 4,161
2024 9,168 4,172
Thereafter 4,534 17,180
Net minimum lease payments 347,939 38,007
Less: present value discount 40,891 10,448
Total lease liabilities $ 307,048 $ 27,559 The bareboat charters-in provide for variable
lease payments in the form of profit share to the owners of the vessels calculated in accordance with the respective charter agreements
or based on time charter sublease revenue. Because such amounts and the periods impacted are not reasonably estimable, they are
not currently reflected in the table above. Due to reserve funding requirements and current rate forecasts, no profits are currently
expected to be paid to the owners in respect of the charter term within the next year. For the year ended December 31, 2019, lease
expense for the 10 chartered-in vessels accounted for as operating leases was $90,359, which is included in charter hire expense
on the consolidated statements of operations and operating cash flows on the consolidated statements of cash flows. The Company
recognized sublease income of $188,163 for the year ended December 31, 2019. For the year ended December 31, 2019, the
Company had non-cash operating activities of $93,407 for obtaining operating right-of-use assets and liabilities that
resulted from exercising lease renewals not assumed in the initial lease term. For the year ended December 31, 2019, lease
expense related to the Company’s finance lease was $2,052 related to amortization of the right-of-use asset and $1,462 related
to interest on the lease liability. These are included in operating cash flows on the consolidated statements of cash flows. For
the year ended December 31, 2019, the Company had non-cash financing activities of $28,993 for obtaining finance right-of-use assets. For the year ended December 31, 2018, lease
expense relating to charters-in was $91,350, which is included in charter hire expense on the consolidated statements of operations. Office space The Company has lease obligations for office
space that generally require fixed annual rental payments and may also include escalation clauses and renewal options. The future minimum commitments under lease
obligations for office space, which are operating leases, as of December 31, 2019 are as follows:
At December 31, 2019 Amount
2020 $ 630
2021 631
2022 649
2023 474
2024 98
Thereafter 1,088
Net minimum lease payments 3,570
Less: present value discount 972
Total lease liabilities $ 2,598 For the year ended December 31, 2019, the rental
expense for office space, which is included in general and administrative expenses on the consolidated statements of operations,
was $648. For the year ended December 31, 2019, cash paid for office space rental was $604, which is included in operating cash
flows on the consolidated statements of cash flows. For the year ended December 31, 2018, rental
expense for office space, which is included in general and administrative expenses on the consolidated statements of operations
was $659. At December 31, 2019, the weighted average
remaining lease term for the Company’s operating leases and finance lease was 3.7 years and 9.1 years,
respectively, and the weighted average discount rate was 6.7% and 7.3%, respectively. Charters-out The Company enters into time charter contracts
under which a customer pays a fixed daily or monthly rate for a fixed period of time for use of a vessel. The Company recognizes
revenues from time charters as operating leases ratably over the noncancelable contract term. Under certain time charter contracts,
the Company receives variable lease payments based on a defined profit share arrangement, which are recognized as revenue in the
period in which the changes in facts and circumstances on which the variable lease payments are based occur. Customers generally
pay voyage expenses such as fuel, canal tolls and port charges. The Company also provides the charterer with services such as technical
management and crew costs. Services are recognized ratably over the life of the contract term. The Company is the lessor under its time charter
contracts. For time charters, the Company applied the practical expedient to combine the lease and non-lease components for these
contracts. Total time charter revenue for the year ended December 31, 2019 was equal to lease income from lease payments of $263,416
plus straight-line adjustments of $267. The net book value of owned vessels on noncancelable time charters was equal to $419,793 at
December 31, 2019. The future minimum revenues, including rent
escalations, which is equal to lease payments expected to be received over the noncancelable time charters term are as follows:
At December 31, 2019 Amount
2020 $ 239,865
2021 72,929
2022 51,675
2023 31,405
2024 30,395
Thereafter 15,575
Net minimum lease receipts $ 441,844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it cannot be assured that such estimate will be reflective of the actual off-hire in the future.</t>
  </si>
  <si>
    <t>Pension and Other Postretirement Benefit Plans</t>
  </si>
  <si>
    <t>Retirement Benefits [Abstract]</t>
  </si>
  <si>
    <t>NOTE 16 — PENSION AND OTHER POSTRETIREMENT
BENEFIT PLANS For the years ended December 31, 2019 and 2018,
pension and other benefit liabilities are included in other liabilities in the consolidated balance sheets. Pension Plans In connection with the November 2006 acquisition
of Maritrans, the Company assumed the obligations under the defined benefit retirement plan of Maritrans Inc. (“the Maritrans
Plan”). As of December 31, 2006, the Company froze the benefits under the Maritrans Plan. At December 31, 2019, the Maritrans
Plan is the only domestic defined benefit pension plan in existence at the Company.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 Multiemployer Pension and Postretirement
Benefit Plans The Company’s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deemed individually significant by management. Plan level information is available in the
public domain for each of the multiemployer pension plans the Company participates in. The table below provides additional information
about the Company’s participation in the above multi-employer pension plans:
EIN / Pension Pension Protection Rehabilitation
Contributions made by the Company
Pension Plan Plan Number 2019 2018 Plan Status 2019 2018
AMO Pension Plan 13-1936709 Yellow (1) Yellow (1) Implemented $ 650 $ 880
MEBA Pension Plan 51-6029896 Green (1) Green (1) None 2,353 1,450
Seafarers Pension Plan 13-6100329 Green (1) Green (1) None 288 345
Total contributions $ 3,291 $ 2,675
(1) A “Yellow” Zone Status plan is a plan that has a funding ratio between 65% and 80%. A “Green” Zone Status plan is a plan that is 80% funded or more. The plan years for the three union plans end
as follows: MEBA and SIU on December 31 and AMO on September 30. The Company has no future minimum contribution requirements under
the three multiemployer pension plans shown above as of December 31, 2019 and any future contributions are subject to negotiations
between the employers and the unions. ERISA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18, the Company’s estimated withdrawal liability would have been approximately $25,309 had
the Company elected to withdraw from the plan in 2019. Based on the actuarial report received from the trustees of the
AMO Pension Plan, as of September 30, 2018, the Company’s estimated withdrawal liability would have been approximately $19,591 had
the Company elected to withdraw from the plan in 2019. The Company has no intentions of terminating its participation in any of
the three multiemployer pension plans and has no expectations that the plans will be terminated. Accordingly, no provisions have
been made for the estimated withdrawal liability as of December 31, 2019. The SIU – Tanker Agreement, SIU –
Tug Agreement, AMO and MEBA collective bargaining agreements expire in June 2022 and March 2021, respectively. The collective bargaining
agreements also require the Company to make contributions to certain other postretirement employee benefit plans the unions offer
to their members. Such contributions were not material during the two years ended December 31, 2019. Postretirement Benefit Plans The Company also provides certain postretirement
health care and life insurance benefits to qualifying domestic retirees and their eligible dependents.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The Company does not currently fund these benefit arrangements
and has the right to amend or terminate the health care and life insurance benefits at any time. Information with respect to the domestic pension
and postretirement benefit plans for which the Company uses a December 31 measurement date, follow:
Pension Benefits Other Benefits
At December 31, 2019 2018 2019 2018
Change in benefit obligation:
Benefit obligation at beginning of year $ 44,015 $ 48,500 $ 3,401 $ 4,548
Cost of benefits earned (service cost) — — 105 119
Interest cost on benefit obligation 1,802 1,673 140 142
Actuarial losses/(gains) 3,805 (3,456 ) 84 (1,206 )
Benefits paid (2,686 ) (2,702 ) (158 ) (202 )
Benefit obligation at year end 46,936 44,015 3,572 3,401
Change in plan assets:
Fair value of plan assets at beginning of year 31,929 35,591 — —
Actual return on plan assets 6,790 (1,882 ) — —
Employer contributions 721 922 158 202
Benefits paid (2,686 ) (2,702 ) (158 ) (202 )
Fair value of plan assets at year end 36,754 31,929 — —
Unfunded status at December 31 $ (10,182 ) $ (12,086 ) $ (3,572 ) $ (3,401 ) Information for defined benefit pension plans
with accumulated benefit obligations in excess of plan assets follows:
At December 31, 2019 2018
Projected benefit obligation $ 46,936 $ 44,015
Accumulated benefit obligation 46,936 44,015
Fair value of plan assets 36,754 31,929 Information for defined benefit pension plans
and other postretirement benefit plans net periodic cost/(benefit) follows:
Pension Benefits Other Benefits
For the year ended December 31, 2019 2018 2019 2018
Components of expense:
Cost of benefits earned $ — $ — $ 105 $ 119
Interest cost on benefit obligation 1,802 1,673 140 142
Expected return on plan assets (2,246 ) (2,517 ) — —
Amortization of prior-service costs — — (229 ) (229 )
Recognized net actuarial loss 588 483 11 45
Net periodic benefit cost $ 144 $ (361 ) $ 27 $ 77 The weighted-average assumptions used to determine benefit obligations
follow:
Pension Benefits Other Benefits
At December 31, 2019 2018 2019 2018
Discount rate 3.20 % 4.25 % 3.55 % 4.40 % The selection of a single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 The weighted-average assumptions used to determine net periodic
benefit cost follow:
Pension Benefits Other Benefits
For the year ended December 31, 2019 2018 2019 2018
Discount rate 4.25 % 3.55 % 4.40 % 3.70 %
Expected (long-term) return on plan assets 7.25 % 7.25 % — — The assumed health care cost trend rate for
measuring the benefit obligation included in Other Benefits above is an increase of 6.50% as of December 31, 2019, with the rate
of increase declining to an ultimate trend rate of 4.75% per annum by 2027 Assumed health care cost trend rates have a significant
effect on the amounts reported for the health care plans. A 1% change in assumed health care cost trend rates would have the following
effects:
1% increase 1% decrease
Effect on total of service and interest cost components in 2019 $ 38 $ (31 )
Effect on postretirement benefit obligation as of December 31, 2019 $ 384 $ (313 ) Expected benefit payments are as follows:
Pension Benefits Other Benefits
2020 $ 2,867 $ 156
2021 2,946 157
2022 2,978 159
2023 3,024 164
2024 3,090 165
Years 2025-2029 15,335 804
Total $ 30,240 $ 1,605 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 The fair values of the Company’s pension
plan assets at December 31, 2019, by asset category are as follows:
Description Fair Value Level 1
Cash and cash equivalents $ 595 $ 595
Equity securities:
Large cap exchange traded fund 13,994 13,994
Small company - mid value 2,222 2,222
Small company - mid growth 2,167 2,167
International value 2,634 2,634
International growth 2,656 2,656
Fixed income and preferred stock:
Intermediate term bond fund 12,418 12,418
Small company - mid value - preferred stock 68 68
Total $ 36,754 $ 36,754 Plan fiduciaries of the Retirement Plan of
Maritrans, Inc. set investment policies, strategies and oversee its investment allocation, which includes selecting investment
managers and setting long term strategic targets. The primary strategic investment objective is to maximize total return while
maintaining a broadly diversified portfolio for the primary purpose of satisfying obligations for future benefit payments. Equities
are the primary holdings of the Retirement Plan of Maritrans, Inc. Other investments, including fixed income investments, provide
diversification, and, in certain cases, lower the volatility of returns. In general, equity can range from 55 to 75 percent of
total plan assets, fixed income securities can range from 25 to 45 percent of total plan assets and cash can be held in amounts
up to 5 percent of plan assets. Actual asset allocation within the approved ranges varies from time to time based on economic conditions
(both current and forecast) and the advice of professional advisors. The Company contributed $721 and $921 to the
Maritrans Plan in 2019 and 2018, respectively. The Company expects to make contributions of approximately $1,619 to the Maritrans
Plan in 2020. Defined Contribution Plans The Company also had defined contribution plans
covering all eligible employees. Contributions are limited to amounts allowable for income tax purposes. Commencing in 2006, employer
contributions include both employer contributions made regardless of employee contributions and matching contributions to the plans.
All contributions to the plans are at the discretion of the Company. The Company’s contributions to the plan were $2,414
and $1,956 for the years ended December 31, 2019 and 2018, respectively. The Company also has an unfunded, nonqualified
supplemental savings plan covering highly compensated U.S. shore-based employees of the Company, which was terminated in connection
with the Company’s filing for bankruptcy in 2012. This plan provided for levels of hypothetical employer contributions that
would otherwise have been made under the Company’s defined contribution plans in the absence of limitations imposed by income
tax regulations. The Company’s unfunded obligations under this plan at December 31, 2019 and 2018 were not material.</t>
  </si>
  <si>
    <t>Other Income/(Expense), Net</t>
  </si>
  <si>
    <t>Other Income and Expenses [Abstract]</t>
  </si>
  <si>
    <t>NOTE 17 — OTHER INCOME/(EXPENSE),
NET Other income/(expense), net consists of:
Years Ended December 31,
2019 2018
Interest income $ 1,177 $ 1,970
Loss on repurchases and extinguishment of debt (1) (72 ) (3,399 )
Pension and post retirement items (2) (26 ) 532
OSG LNG performance guarantee fees 110 135
Miscellaneous-net 251 3
$ 1,440 $ (759 )
(1) See Note 8, “Debt,” for disclosures relating to loss on mandatory prepayments of debt and loss on repurchases of debt.
(2) The Company includes the service cost component for net periodic benefit cost/(income) in vessel expenses and general and administrative expenses and other components in other income/(expense) on the consolidated statements of operations.</t>
  </si>
  <si>
    <t>Commitments and Contingencies</t>
  </si>
  <si>
    <t>Commitments and Contingencies Disclosure [Abstract]</t>
  </si>
  <si>
    <t>NOTE 18 — COMMITMENTS AND CONTINGENCIES At December 31, 2019, the Company had aggregate
capital commitments of $45,849, net of progress payments already made aggregating to $55,823, for the construction of two barges
scheduled for delivery in the second quarter of 2020 and in the fourth quarter of 2020. The contracts for these barges require
progress payments during the construction periods with a final payment due on delivery. The Company has made all required progress
payments to date, and the Company expects to make remaining payments, including those due on delivery, with financing that the
Company will need to obtain, operating cash flow and cash on hand. The Company is currently in discussion with potential lenders
to obtain such financing. Legal Proceedings Arising in the Ordinary
Course of Busines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si>
  <si>
    <t>Summary of Significant Accounting Policies (Policies)</t>
  </si>
  <si>
    <t>Cash and Cash Equivalents</t>
  </si>
  <si>
    <t xml:space="preserve">1. Cash and cash equivalents - </t>
  </si>
  <si>
    <t>Vessels, Vessel Lives, Deferred Drydocking Expenditures and Other Property</t>
  </si>
  <si>
    <t>2. Vessels, vessel lives, deferred drydocking expenditures and other property
Other property, including leasehold improvements, are recorded at cost and amortized on a straight-line basis over the shorter of the terms of the leases or the estimated useful lives of the assets, which range from three years to 15 years.
Interest costs are capitalized to vessels and other property during the period that vessels are under construction and projects are in progress. During the year ended December 31, 2019, interest costs capitalized were $3,636. During the year ended December 31, 2018, interest costs capitalized were not material.
Expenditures incurred during a drydocking are deferred and amortized on the straight-line basis over the shorter of the terms of the leases o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
The carrying value of each of the Company’s vessels represents its original cost at the time it was delivered or purchased less depreciation calculated using estimated useful lives from the date such vessel was originally delivered from the shipyard or from the date (as in the case of certain of the Company’s ATBs) a vessel was rebuilt. A vessel’s carrying value is reduced to its new cost basis (i.e., its current fair value) if a vessel impairment charge is recorded.
If the estimated economic lives assigned to the Company’s vessels prove to be too long because of new regulations, a prolonged weak market environment, a broad imposition of age restrictions by the Company’s customers, or other future events, it could result in higher depreciation expense and impairment losses in future periods related to a reduction in the useful lives of any affected vessels.</t>
  </si>
  <si>
    <t>Impairment of Long-lived Assets</t>
  </si>
  <si>
    <t>3. Impairment of long-lived assets</t>
  </si>
  <si>
    <t xml:space="preserve">4. Intangible assets - </t>
  </si>
  <si>
    <t>Deferred Finance Charges</t>
  </si>
  <si>
    <t>5. Deferred finance charges
Unamortized deferred financing charges of $6,821 and $7,528 relating to the Term Loan Credit Agreement (as defined in Note 8, “Debt”) and $98 and $124 relating to the term loan, due 2026, are included in long-term debt in the consolidated balance sheets as of December 31, 2019 and 2018, respectively. In addition, at December 31, 2019, unamortized deferred financing charges of $1,086 relating to the term loans, due 2024, are included in long-term debt in the consolidated balance sheets. At December 31, 2019 and 2018, unamortized deferred financing charges relating to the Unsecured Senior Notes were included in current installments of long-term debt in the consolidated balance sheets and were not material. Interest expense relating to the amortization of deferred financing charges amounted to $1,965 in 2019 and $4,069 in 2018.</t>
  </si>
  <si>
    <t>Revenue and Expense Recognition</t>
  </si>
  <si>
    <t>6. Revenue and expense recognition -
The Company adopted ASU No. 2014-09, Revenue from Contracts with Customers (ASC 606)
The Company classifies time charter leasing arrangements less than 90 days within the voyage charter revenue financial statement line item because the Company believes the pricing negotiated within these short-term time charter contracts more closely aligns with the Company’s voyage charter spot market.
Under voyage charters, expenses such as fuel, port charges, canal tolls, cargo handling operations and brokerage commissions are paid by the Company whereas, under time and bareboat charters, such voyage costs are generally paid by the Company’s customers.
The Company receives an annual operating-differential subsidy pursuant to the Merchant Marine Act of 1936 for the two U.S. Flag Product Carriers which participate in the U.S. MSP program. This subsidy has been recorded as an offset to vessel expenses which amounted to $10,000 in 2019 and $9,600 in 2018.</t>
  </si>
  <si>
    <t>Voyage Receivables</t>
  </si>
  <si>
    <t>7. Voyage receivables</t>
  </si>
  <si>
    <t>Concentration of Credit Risk</t>
  </si>
  <si>
    <t>8. Concentration of credit risk
During the years ended December 31, 2019 and 2018, the Company had three and two individual customers, respectively, who accounted for 10% or more of the Company’s revenues. The customers and their related percentages were Monroe Energy LLC (16%), SeaRiver Maritime, Inc. (12%) and Shell (10%) for the year ended December 31, 2019 and Shell (12%) and Petrobras America Inc. (11%) for the year ended December 31, 2018.</t>
  </si>
  <si>
    <t>Income Taxes</t>
  </si>
  <si>
    <t>9. Income taxes
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the Company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
Uncertain tax positions are recorded in accordance with ASC 740, Income Taxes</t>
  </si>
  <si>
    <t>Use of Estimates</t>
  </si>
  <si>
    <t>10. Use of estimates</t>
  </si>
  <si>
    <t>Segment Information</t>
  </si>
  <si>
    <t>11. Segment information</t>
  </si>
  <si>
    <t>Inventories</t>
  </si>
  <si>
    <t xml:space="preserve">12. Inventories </t>
  </si>
  <si>
    <t>Recently Adopted Accounting Standards</t>
  </si>
  <si>
    <t>13. Recently adopted accounting standards Leases Codification Improvements to Topic 842 Leases Targeted Improvements Narrow-Scope Improvements for Lessors Codification Improvements
The Company adopted the standard using the modified retrospective approach effective January 1, 2019. See Note 15, “Leases,” for additional information.</t>
  </si>
  <si>
    <t>Recently Issued Accounting Standards</t>
  </si>
  <si>
    <t xml:space="preserve">14. Recently issued accounting standards Compensation - Retirement Benefits - Defined Benefit Plans - General (Subtopic 715-20), Disclosure Framework - Changes to the Disclosure Requirements for Defined Benefit Plans
In August 2018, the FASB issued ASU 2018-13, Fair Value Measurement (Topic 820): Disclosure Framework - Changes to the Disclosure Requirements for Fair Value Measurement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would be effective January 1, 2020.
Bucket 2— All other entities, including SRCs, other PBEs that are not SEC filers, private companies, not-for-profit organizations, and employee benefit plans. The credit losses standard would be effective January 1, 2023.
At the annual evaluation date on June 30, 2019, the Company met the SEC definition of a smaller reporting company. Accordingly, the Company plans on adopting the credit losses standard on January 1, 2023.
In December 2019, the FASB issued ASU 2019-12, Income Taxes (Topic 740): Simplifying the Accounting for Income Taxes, </t>
  </si>
  <si>
    <t>Earnings Per Common Share (Tables)</t>
  </si>
  <si>
    <t>Schedule of Earnings Per Share</t>
  </si>
  <si>
    <t xml:space="preserve">The components of the calculation of basic
earnings per share and diluted earnings per share are as follows:
Years Ended December 31,
2019 2018
Net income $ 8,675 $ 13,489
Weighted average common shares outstanding:
Class A common stock - basic 89,251,818 88,394,580
Class A common stock - diluted 89,658,938 89,045,734 </t>
  </si>
  <si>
    <t>Revenue Recognition (Tables)</t>
  </si>
  <si>
    <t>Summary of Cumulative Effect of Changes to Balance Sheet for the Adoption of New Accounting Standard</t>
  </si>
  <si>
    <t>The cumulative effect of the changes made to
the Company’s consolidated January 1, 2018 balance sheet for the adoption of ASC 606 was as follows:
Balance at Adjustments Due Balance at
Assets
Voyage receivables $ 24,209 $ 1,336 $ 25,545
Liabilities
Deferred income taxes 83,671 (108 ) 83,563
Equity
Accumulated deficit (265,758 ) (1,228 ) (266,986 )</t>
  </si>
  <si>
    <t>Schedule of Disaggregation of Revenue</t>
  </si>
  <si>
    <t>The following table shows the Company’s
shipping revenues disaggregated by nature of the charter arrangement for the years ended December 31, 2019 and 2018:
Years Ended December 31,
2019 2018
Time and bareboat charter revenues $ 263,683 $ 213,923
Voyage charter revenues (1) 33,275 83,542
Contracts of affreightment revenues 58,589 68,698
Total shipping revenues $ 355,547 $ 366,163
(1) Voyage charter revenues include approximately $10,152 and $7,600 of revenue related to short-term time charter contracts for the years ended December 31, 2019 and 2018, respectively.</t>
  </si>
  <si>
    <t>Vessels, Other Property and Deferred Drydock (Tables)</t>
  </si>
  <si>
    <t>Schedule of Vessels and Other Property</t>
  </si>
  <si>
    <t xml:space="preserve">Vessels and other property consist of the following:
Years Ended December 31,
2019 2018
Vessels, at cost $ 919,212 $ 845,868
Accumulated depreciation (274,900 ) (248,939 )
Vessels, net 644,312 596,929
Construction in progress 65,697 —
Finance lease right-of-use asset, at cost (Note 15) 28,993 —
Accumulated amortization (Note 15) (2,053 ) —
Finance lease right-of use asset, net (Note 15) 26,940 —
Other property, at cost 5,552 5,895
Accumulated depreciation and amortization (5,289 ) (5,165 )
Other property, net 263 730
Total vessels and other property $ 737,212 $ 597,659 </t>
  </si>
  <si>
    <t>Summary of Vessel Activity Excluding Construction Progress</t>
  </si>
  <si>
    <t xml:space="preserve">Vessel activity, excluding construction in
progress, for the two years ended December 31, 2019 is summarized as follows:
Vessel Cost Accumulated Net Book
Balance at December 31, 2017 $ 849,713 $ (217,633 ) $ 632,080
Depreciation — (33,851 )
Disposals (3,845 ) 2,545
Balance at December 31, 2018 845,868 (248,939 ) 596,929
Transfers from construction in progress 82,625 —
Depreciation — (32,284 )
Disposals (9,281 ) 6,323
Balance at December 31, 2019 $ 919,212 $ (274,900 ) $ 644,312 </t>
  </si>
  <si>
    <t>Summary of Drydocking Activity</t>
  </si>
  <si>
    <t xml:space="preserve">Drydocking activity for the two years ended
December 31, 2019 is summarized as follows:
2019 2018
Balance at January 1 $ 26,099 $ 23,914
Additions 11,074 14,031
Drydock amortization (13,439 ) (11,846 )
Balance at December 31 $ 23,734 $ 26,099 </t>
  </si>
  <si>
    <t>Investment in Alaska Tanker Company, LLC (Tables)</t>
  </si>
  <si>
    <t>Summary of Assets and Liabilities of Equity Method Investment</t>
  </si>
  <si>
    <t xml:space="preserve">A condensed summary of the assets and liabilities
of the equity method investment follows:
Years Ended December 31,
2019 2018
Current assets $ 38,531 $ 38,949
Total assets $ 38,531 $ 38,949
Current liabilities $ 20,667 $ 21,652
Non-current liabilities 18,867 17,286
(Deficiency)/equity (1,003 ) 11
Total liabilities and equity $ 38,531 $ 38,949 </t>
  </si>
  <si>
    <t>Summary of Results of Operations of Equity Method Investments</t>
  </si>
  <si>
    <t xml:space="preserve">A condensed summary of the results of operations of the equity method
investments follows:
Years Ended December 31,
2019 2018
Shipping revenues $ 109,006 $ 105,115
Ship operating expenses (100,437 ) (95,315 )
Income from vessel operations 8,569 9,800
Net income $ 9,342 $ 9,461 </t>
  </si>
  <si>
    <t>Intangible Assets (Tables)</t>
  </si>
  <si>
    <t>Schedule of Intangible Assets</t>
  </si>
  <si>
    <t xml:space="preserve">Intangible assets activity for the two years
ended December 31, 2019 is summarized as follows:
Total
Balance at December 31, 2017 $ 41,017
Amortization (4,600 )
Balance at December 31, 2018 36,417
Amortization (4,600 )
Balance at December 31, 2019 $ 31,817 </t>
  </si>
  <si>
    <t>Debt (Tables)</t>
  </si>
  <si>
    <t>Schedule of Long-term Debt Instruments</t>
  </si>
  <si>
    <t xml:space="preserve">Debt consists of the following:
December 31,
2019 2018
Term loan, due 2023, net of unamortized discount and deferred costs of $6,821 and $7,528 $ 291,994 $ 317,472
Term loans, due 2024, net of unamortized discount and deferred costs of $1,086 48,289 —
Term loan, due 2026, net of unamortized discount and deferred costs 27,075 27,376
Unsecured senior notes, net of unamortized discount and deferred costs 689 687
Total debt 368,047 345,535
Less current installments of long-term debt 31,512 23,240
Total long-term debt $ 336,535 $ 322,295 </t>
  </si>
  <si>
    <t>Schedule of Facility of Term Loan</t>
  </si>
  <si>
    <t>The applicable margins and floor interest rates
for the Company’s term loan, due 2023, and term loan, due 2026, are as follows:
Debt Facility
Term loan, due 2023
Term loan, due 2026
Rate ABR LIBOR ABR LIBOR
Floor None 0.00 % None 0.00 %
Applicable Margin None 4.00 % None 5.00 %</t>
  </si>
  <si>
    <t>Schedule of Debt Expenses</t>
  </si>
  <si>
    <t xml:space="preserve">The following table summarizes interest expense,
including amortization of issuance and deferred financing costs, commitment, administrative and other fees, recognized during the
two years ended December 31, 2019 with respect to the Company’s debt facilities:
Years Ended December 31,
Debt Facility 2019 2018
OBS Facilities $ 428 $ 29,769
Term loan, due 2023 24,667 801
Term loan, due 2026 1,772 210
Unsecured senior notes 156 252
Term loans, due 2024 785 —
Total interest expense on debt facilities $ 27,808 $ 31,032 </t>
  </si>
  <si>
    <t>Schedule of Aggregate Annual Principal Payments</t>
  </si>
  <si>
    <t xml:space="preserve">As of December 31, 2019, the aggregate annual
principal payments required to be made on the Company’s debt are as follows:
2020 $ 31,514
2021 31,962
2022 31,817
2023 230,793
2024 42,436
Thereafter 7,530
Total $ 376,052 </t>
  </si>
  <si>
    <t>Fair Value Measurements and Fair Value Disclosures (Tables)</t>
  </si>
  <si>
    <t>Schedule of Hierarchy Categorized on Fair Value</t>
  </si>
  <si>
    <t>The estimated fair values of the Company’s
financial instruments that are not measured at fair value on a recurring basis, categorized based upon the fair value hierarchy,
at December 31, 2019 and 2018, are as follows:
Carrying Fair Value
Value Level 1 Level 2
December 31, 2019:
Assets
Cash (1) $ 41,677 $ 41,677 $ —
Total $ 41,677 $ 41,677 $ —
Liabilities
Term loan agreement, due 2023 $ 291,994 $ — $ 299,974
Term loan agreements, due 2024 48,289 — 49,015
Term loan agreement, due 2026 27,075 — 27,359
Unsecured senior notes 689 — 722
Total $ 368,047 $ — $ 377,070
Carrying Fair Value
Value Level 1 Level 2
December 31, 2018:
Assets
Cash (1) $ 80,641 $ 80,641 $ —
Total $ 80,641 $ 80,641 $ —
Liabilities
Term loan agreement, due 2023 $ 317,472 $ — $ 325,000
Term loan agreement, due 2026 27,376 — 26,500
Unsecured senior notes 687 — 525
Total $ 345,535 $ — $ 352,025
(1) Includes current and non-current restricted cash totaling $174 and $224 at December 31, 2019 and 2018, respectively. Restricted cash as of December 31, 2019 and 2018 was related to the Company’s Unsecured Senior Notes.</t>
  </si>
  <si>
    <t>Accounts Payable, Accrued Expenses and Other Current Liabilities (Tables)</t>
  </si>
  <si>
    <t>Schedule of Accounts Payable, Accrued Expenses and Other Current Liabilities</t>
  </si>
  <si>
    <t xml:space="preserve">Years Ended December 31,
2019 2018
Accounts payable $ 5,944 $ 3,360
Payroll and benefits 8,660 12,454
Interest 1,828 1,010
Insurance 673 639
Accrued drydock and repair costs 115 900
Bunkers and lubricants 852 953
Charter revenues received in advance 11,580 6,731
Accrued vessel expenses 3,441 3,304
Accrued general and administrative, primarily professional fees 799 1,998
Accrued deferred payment obligation for chartered in vessels — 1,944
Other 1,984 1,385
$ 35,876 $ 34,678 </t>
  </si>
  <si>
    <t>Taxes (Tables)</t>
  </si>
  <si>
    <t>Schedule of Income Tax (Expense)/Benefit</t>
  </si>
  <si>
    <t xml:space="preserve">The (expense)/benefit for income taxes on income
before income taxes consists of the following:
Years Ended December 31,
2019 2018
Current $ (1,527 ) $ (1,080 )
Deferred 991 18,794
Total $ (536 ) $ 17,714 </t>
  </si>
  <si>
    <t>Schedule of Effective Income Tax Rate Reconciliation</t>
  </si>
  <si>
    <t>The reconciliations between the U.S. federal
statutory income tax rate and the effective tax rate follows:
Years Ended December 31,
2019 2018
U.S. federal statutory income tax rate 21.0 % 21.0 %
Adjustments due to:
State taxes, net of federal benefit (8.9 )% (21.4 )%
Change in valuation allowance 0.6 % (59.0 )%
Equity awards (1.8 )% (14.2 )%
Return to provision (4.5 )% (13.8 )%
Nondeductible expenses 0.4 % (11.4 )%
Uncertain tax positions and tax examination settlement 6.8 % 505.7 %
U.S. income subject to tonnage tax (6.5 )% 14.0 %
Other (1.3 )% (1.7 )%
Effective tax rate 5.8 % 419.2 %</t>
  </si>
  <si>
    <t>Schedule of Deferred Tax Assets and Liabilities</t>
  </si>
  <si>
    <t>The significant components of the Company’s
deferred tax liabilities and assets follow:
December 31,
2019 2018
Deferred tax liabilities:
Vessels and other property (1) $ 128,026 $ 128,226
Prepaid expenditures 5,621 7,108
Operating lease right-of-use assets 72,298 —
Other-net 2 4
Total deferred tax liabilities 205,947 135,338
Deferred tax assets:
Loss carryforwards 68,917 66,737
Operating lease liability 71,779 —
Finance lease liability 6,333 —
Employee compensation and benefit plans 3,869 4,287
Financing and professional fees 2,003 1,859
Accrued expenses and other 1,165 51
Total deferred tax assets 154,066 72,934
Valuation allowance 20,952 10,961
Net deferred tax assets 133,114 61,973
Net deferred tax liabilities $ 72,833 $ 73,365 (1) Includes deferred tax liabilities related
to finance lease right-of-use assets totaling $6,190 and $0 at December 31, 2019 and 2018, respectively.</t>
  </si>
  <si>
    <t>Schedule of Unrecognized Tax Benefits</t>
  </si>
  <si>
    <t xml:space="preserve">The following is a tabular reconciliation of
the total amounts of unrecognized tax benefits (excluding interest and penalties):
Years Ended December 31,
2019 2018
Balance of unrecognized tax benefits as of January 1, $ 1,226 $ 37,240
Increases for positions taken in prior years 1,353 657
Rate change (84 ) —
Amount of decreases related to settlements — (36,671 )
Balance of unrecognized tax benefits as of December 31, $ 2,495 $ 1,226 </t>
  </si>
  <si>
    <t>Capital Stock and Stock Compensation (Tables)</t>
  </si>
  <si>
    <t>Schedule of Restricted Stock Units Under the Incentive Plans</t>
  </si>
  <si>
    <t xml:space="preserve">Activity with respect to restricted stock units
under the Incentive Plans during the two years ended December 31, 2019 is summarized as follows:
Activity for the two years ended December 31, 2019
Class A shares
Nonvested Shares Outstanding at December 31, 2017 660,999
Granted 1,366,921
Vested ($1.70 to $2.74 per share) (1,108,180 )
Forfeited ($2.39 to $2.44 per share) (7,425 )
Nonvested Shares Outstanding at December 31, 2018 912,315
Granted 1,591,839
Vested ($1.66 to $2.32 per share) (780,542 )
Forfeited ($1.63 per share) (4,747 )
Nonvested Shares Outstanding at December 31, 2019 1,718,865 </t>
  </si>
  <si>
    <t>Schedule of Stock Options Activity Under the Incentive Plans</t>
  </si>
  <si>
    <t xml:space="preserve">Activity with respect to stock options under
the Incentive Plans during the two years ended December 31, 2019 is summarized as follows:
Activity for the two years ended December 31, 2019
Class A shares
Options Outstanding at December 31, 2017 371,893
Granted 494,118
Options Outstanding at December 31, 2018 866,011
Granted 612,745
Options Outstanding at December 31, 2019 1,478,756
Options Exercisable at December 31, 2019 1,454,063 </t>
  </si>
  <si>
    <t>Accumulated Other Comprehensive Loss (Tables)</t>
  </si>
  <si>
    <t>Accumulated Other Comprehensive Income Loss Note Abstract</t>
  </si>
  <si>
    <t>Schedule of Components of Accumulated Other Comprehensive Loss</t>
  </si>
  <si>
    <t>The components of accumulated other comprehensive
loss, net of related taxes, in the consolidated balance sheets follow:
Years Ended December 31,
2019 2018
Items not yet recognized as a component of net periodic benefit cost (pension and other postretirement benefit plans) (6,409 ) (7,192 )
$ (6,409 ) $ (7,192 )</t>
  </si>
  <si>
    <t>Schedule of Changes in Balances of Component of Accumulated Other Comprehensive Loss</t>
  </si>
  <si>
    <t>The following tables present the changes in
the balances of each component of accumulated other comprehensive loss, net of related taxes, for the two years ended December
31, 2019.
Unrealized losses on cash flow hedges
Items not yet recognized as a component of net periodic benefit cost (pension and other
postretirement plans) Total
Balance as of December 31, 2018 $ — $ (7,192 ) $ (7,192 )
Current period change, excluding amounts reclassified from accumulated other comprehensive loss — 501 501
Amounts reclassified from accumulated other comprehensive loss — 282 282
Total change in accumulated other comprehensive loss — 783 783
Balance as of December 31, 2019 $ — $ (6,409 ) $ (6,409 )
Balance as of December 31, 2017 $ (112 ) $ (6,350 ) $ (6,462 )
Current period change, excluding amounts reclassified from accumulated other comprehensive loss — 300 300
Amounts reclassified from accumulated other comprehensive loss 112 341 453
Adoption of accounting standard - reclassification adjustment to retained earnings — (1,483 ) (1,483 )
Total change in accumulated other comprehensive loss 112 (842 ) (730 )
Balance as of December 31, 2018 $ — $ (7,192 ) $ (7,192 )</t>
  </si>
  <si>
    <t>Schedule of Amounts Reclassified Out of Accumulated Other Comprehensive Loss</t>
  </si>
  <si>
    <t>The following table presents information with
respect to amounts reclassified out of accumulated other comprehensive loss for the two years ended December 31, 2019.
Years Ended December 31, Statement of
Accumulated Other Comprehensive Loss Component 2019 2018 Line Item
Unrealized losses on cash flow hedges:
Interest rate caps entered into by the Company’s subsidiaries — (181 ) Interest expense
Items not yet recognized as a component of net periodic benefit cost (pension and other postretirement plans):
Net periodic benefit costs associated with pension and postretirement benefit plans for shore-based employees (570 ) (465 ) Other income/
Net periodic benefit costs associated with pension and postretirement benefit plans for seagoing employees 200 166 Other income/
(370 ) (480 ) Total before tax
652 933 Tax provision
$ 282 $ 453 Total net of tax</t>
  </si>
  <si>
    <t>Schedule of Income Tax (Expense) Benefit Allocated to Component</t>
  </si>
  <si>
    <t xml:space="preserve">The income tax (expense)/benefit allocated
to each component of other comprehensive income follows:
Unrealized gains/(losses) on cash flow hedges
Items not yet as a component of net periodic benefit cost
For the year ended December 31, 2019:
Current period change excluding amounts reclassified from accumulated other comprehensive loss $ — $ (154 )
Amounts reclassified from accumulated other comprehensive loss — (87 )
Total change in accumulated other comprehensive loss $ — $ (241 )
For the year ended December 31, 2018:
Current period change excluding amounts reclassified from accumulated other comprehensive loss $ — $ —
Amounts reclassified from accumulated other comprehensive loss 69 —
Total change in accumulated other comprehensive loss $ 69 $ — </t>
  </si>
  <si>
    <t>Leases (Tables)</t>
  </si>
  <si>
    <t>Schedule of Lease Right-of-use Assets and Lease Liabilities</t>
  </si>
  <si>
    <t xml:space="preserve">The Company’s lease right-of-use assets
and lease liabilities at December 31, 2019 were as follows:
December 31, 2019
Operating leases
Vessels chartered-in noncurrent operating lease assets $ 283,871
Office space noncurrent operating lease assets 2,598
Total noncurrent operating lease assets $ 286,469
Vessels chartered-in operating lease liabilities
Current portion of operating lease liabilities $ 89,537
Noncurrent operating lease liabilities 217,511
307,048
Office space operating lease liabilities
Current portion of operating lease liabilities 608
Noncurrent operating lease liabilities 1,990
2,598
Total operating lease liabilities $ 309,646
Finance lease
Vessels and other property $ 28,993
Accumulated amortization (2,053 )
Vessels and other property, less accumulated amortization $ 26,940
Current portion of finance lease liabilities $ 4,011
Noncurrent finance lease liabilities 23,548
Total finance lease liabilities $ 27,559 </t>
  </si>
  <si>
    <t>Schedule of Future Minimum Lease Commitments Under Minimum Lease Payments</t>
  </si>
  <si>
    <t xml:space="preserve">The future minimum commitments under these
leases are as follows:
At December 31, 2019 Operating Finance
2020 $ 92,404 $ 4,172
2021 91,164 4,161
2022 107,654 4,161
2023 43,015 4,161
2024 9,168 4,172
Thereafter 4,534 17,180
Net minimum lease payments 347,939 38,007
Less: present value discount 40,891 10,448
Total lease liabilities $ 307,048 $ 27,559 The future minimum commitments under lease
obligations for office space, which are operating leases, as of December 31, 2019 are as follows:
At December 31, 2019 Amount
2020 $ 630
2021 631
2022 649
2023 474
2024 98
Thereafter 1,088
Net minimum lease payments 3,570
Less: present value discount 972
Total lease liabilities $ 2,598 </t>
  </si>
  <si>
    <t>Schedule of Future Minimum Commitments Operating Leases</t>
  </si>
  <si>
    <t xml:space="preserve">The future minimum revenues, including rent
escalations, which is equal to lease payments expected to be received over the noncancelable time charters term are as follows:
At December 31, 2019 Amount
2020 $ 239,865
2021 72,929
2022 51,675
2023 31,405
2024 30,395
Thereafter 15,575
Net minimum lease receipts $ 441,844 </t>
  </si>
  <si>
    <t>Pension and Other Postretirement Benefit Plans (Tables)</t>
  </si>
  <si>
    <t>Schedule of Multiemployer Plans</t>
  </si>
  <si>
    <t>Plan level information is available in the
public domain for each of the multiemployer pension plans the Company participates in. The table below provides additional information
about the Company’s participation in the above multi-employer pension plans:
EIN / Pension Pension Protection Rehabilitation
Contributions made by the Company
Pension Plan Plan Number 2019 2018 Plan Status 2019 2018
AMO Pension Plan 13-1936709 Yellow (1) Yellow (1) Implemented $ 650 $ 880
MEBA Pension Plan 51-6029896 Green (1) Green (1) None 2,353 1,450
Seafarers Pension Plan 13-6100329 Green (1) Green (1) None 288 345
Total contributions $ 3,291 $ 2,675
(1) A “Yellow” Zone Status plan is a plan that has a funding ratio between 65% and 80%. A “Green” Zone Status plan is a plan that is 80% funded or more.</t>
  </si>
  <si>
    <t>Schedule of Benefit Obligations in Excess of Fair Value of Plan Assets</t>
  </si>
  <si>
    <t>Information with respect to the domestic pension
and postretirement benefit plans for which the Company uses a December 31 measurement date, follow:
Pension Benefits Other Benefits
At December 31, 2019 2018 2019 2018
Change in benefit obligation:
Benefit obligation at beginning of year $ 44,015 $ 48,500 $ 3,401 $ 4,548
Cost of benefits earned (service cost) — — 105 119
Interest cost on benefit obligation 1,802 1,673 140 142
Actuarial losses/(gains) 3,805 (3,456 ) 84 (1,206 )
Benefits paid (2,686 ) (2,702 ) (158 ) (202 )
Benefit obligation at year end 46,936 44,015 3,572 3,401
Change in plan assets:
Fair value of plan assets at beginning of year 31,929 35,591 — —
Actual return on plan assets 6,790 (1,882 ) — —
Employer contributions 721 922 158 202
Benefits paid (2,686 ) (2,702 ) (158 ) (202 )
Fair value of plan assets at year end 36,754 31,929 — —
Unfunded status at December 31 $ (10,182 ) $ (12,086 ) $ (3,572 ) $ (3,401 )</t>
  </si>
  <si>
    <t>Schedule of Accumulated Benefit Obligations in Excess of Fair Value of Plan Assets</t>
  </si>
  <si>
    <t xml:space="preserve">Information for defined benefit pension plans
with accumulated benefit obligations in excess of plan assets follows:
At December 31, 2019 2018
Projected benefit obligation $ 46,936 $ 44,015
Accumulated benefit obligation 46,936 44,015
Fair value of plan assets 36,754 31,929 </t>
  </si>
  <si>
    <t>Schedule of Net Benefit Costs</t>
  </si>
  <si>
    <t xml:space="preserve">Information for defined benefit pension plans
and other postretirement benefit plans net periodic cost/(benefit) follows:
Pension Benefits Other Benefits
For the year ended December 31, 2019 2018 2019 2018
Components of expense:
Cost of benefits earned $ — $ — $ 105 $ 119
Interest cost on benefit obligation 1,802 1,673 140 142
Expected return on plan assets (2,246 ) (2,517 ) — —
Amortization of prior-service costs — — (229 ) (229 )
Recognized net actuarial loss 588 483 11 45
Net periodic benefit cost $ 144 $ (361 ) $ 27 $ 77 </t>
  </si>
  <si>
    <t>Schedule of Assumptions Used</t>
  </si>
  <si>
    <t xml:space="preserve">The weighted-average assumptions used to determine benefit obligations
follow:
Pension Benefits Other Benefits
At December 31, 2019 2018 2019 2018
Discount rate 3.20 % 4.25 % 3.55 % 4.40 % The weighted-average assumptions used to determine net periodic
benefit cost follow:
Pension Benefits Other Benefits
For the year ended December 31, 2019 2018 2019 2018
Discount rate 4.25 % 3.55 % 4.40 % 3.70 %
Expected (long-term) return on plan assets 7.25 % 7.25 % — — </t>
  </si>
  <si>
    <t>Schedule of Effect of One-Percentage-Point Change in Assumed Health Care Cost Trend Rates</t>
  </si>
  <si>
    <t>A 1% change in assumed health care cost trend
rates would have the following effects:
1% increase 1% decrease
Effect on total of service and interest cost components in 2019 $ 38 $ (31 )
Effect on postretirement benefit obligation as of December 31, 2019 $ 384 $ (313 )</t>
  </si>
  <si>
    <t>Schedule of Expected Benefit Payments</t>
  </si>
  <si>
    <t xml:space="preserve">Expected benefit payments are as follows:
Pension Benefits Other Benefits
2020 $ 2,867 $ 156
2021 2,946 157
2022 2,978 159
2023 3,024 164
2024 3,090 165
Years 2025-2029 15,335 804
Total $ 30,240 $ 1,605 </t>
  </si>
  <si>
    <t>Schedule of Changes in Fair Value of Plan Assets</t>
  </si>
  <si>
    <t xml:space="preserve">The fair values of the Company’s pension
plan assets at December 31, 2019, by asset category are as follows:
Description Fair Value Level 1
Cash and cash equivalents $ 595 $ 595
Equity securities:
Large cap exchange traded fund 13,994 13,994
Small company - mid value 2,222 2,222
Small company - mid growth 2,167 2,167
International value 2,634 2,634
International growth 2,656 2,656
Fixed income and preferred stock:
Intermediate term bond fund 12,418 12,418
Small company - mid value - preferred stock 68 68
Total $ 36,754 $ 36,754 </t>
  </si>
  <si>
    <t>Other Income/(Expense), Net (Tables)</t>
  </si>
  <si>
    <t>Schedule of Other Nonoperating Income (Expense)</t>
  </si>
  <si>
    <t>Other income/(expense), net consists of:
Years Ended December 31,
2019 2018
Interest income $ 1,177 $ 1,970
Loss on repurchases and extinguishment of debt (1) (72 ) (3,399 )
Pension and post retirement items (2) (26 ) 532
OSG LNG performance guarantee fees 110 135
Miscellaneous-net 251 3
$ 1,440 $ (759 )
(1) See Note 8, “Debt,” for disclosures relating to loss on mandatory prepayments of debt and loss on repurchases of debt.
(2) The Company includes the service cost component for net periodic benefit cost/(income) in vessel expenses and general and administrative expenses and other components in other income/(expense) on the consolidated statements of operations.</t>
  </si>
  <si>
    <t>Basis of Presentation and Description of Business (Details Narrative)</t>
  </si>
  <si>
    <t>Equity method investment, ownership percentage</t>
  </si>
  <si>
    <t>50.00%</t>
  </si>
  <si>
    <t>Summary of Significant Accounting Policies (Details Narrative) - USD ($) $ in Thousands</t>
  </si>
  <si>
    <t>Property plant and equipment, estimated useful lives, description</t>
  </si>
  <si>
    <t>Vessels are recorded at cost and are depreciated to their estimated salvage value on the straight-line basis over the estimated useful lives of the vessels, which are generally 25 years (except for new ATBs for which estimated useful lives of 30 years are used).</t>
  </si>
  <si>
    <t>Interest costs capitalized</t>
  </si>
  <si>
    <t>Unamortized debt financing charges</t>
  </si>
  <si>
    <t>Debt instrument, maturity</t>
  </si>
  <si>
    <t>2024</t>
  </si>
  <si>
    <t>Deferred financing charges</t>
  </si>
  <si>
    <t>Allowance for doubtful accounts receivable</t>
  </si>
  <si>
    <t>Provision for doubtful accounts</t>
  </si>
  <si>
    <t>Oustanding receivables</t>
  </si>
  <si>
    <t>Income tax likelihood, description</t>
  </si>
  <si>
    <t>Greater than 50%</t>
  </si>
  <si>
    <t>Customer One [Member] | Monroe Energy LLC [Member]</t>
  </si>
  <si>
    <t>Concentration of credit risk percentage</t>
  </si>
  <si>
    <t>16.00%</t>
  </si>
  <si>
    <t>Customer One [Member] | Shell [Member]</t>
  </si>
  <si>
    <t>12.00%</t>
  </si>
  <si>
    <t>Customer Two [Member] | SeaRiver Maritime Inc [Member]</t>
  </si>
  <si>
    <t>Customer Two [Member] | Petrobras America Inc [Member]</t>
  </si>
  <si>
    <t>11.00%</t>
  </si>
  <si>
    <t>Customer Three [Member] | Shell [Member]</t>
  </si>
  <si>
    <t>10.00%</t>
  </si>
  <si>
    <t>Revenue [Member] | Three and Two Individual Customers [Member]</t>
  </si>
  <si>
    <t>U.S. Maritime Security Program [Member]</t>
  </si>
  <si>
    <t>Term Loan Credit Agreement [Member]</t>
  </si>
  <si>
    <t>2026</t>
  </si>
  <si>
    <t>Minimum [Member]</t>
  </si>
  <si>
    <t>Property plant and equipment, estimated useful lives</t>
  </si>
  <si>
    <t>3 years</t>
  </si>
  <si>
    <t>Maximum [Member]</t>
  </si>
  <si>
    <t>15 years</t>
  </si>
  <si>
    <t>Earnings Per Common Share (Details Narrative) - $ / shares</t>
  </si>
  <si>
    <t>Warrant exercise price</t>
  </si>
  <si>
    <t>Antidilutive securities excluded from computation of earnings per share, amount</t>
  </si>
  <si>
    <t>Dilutive equity awards outstanding</t>
  </si>
  <si>
    <t>Class A Restricted Stock Units [Member]</t>
  </si>
  <si>
    <t>Class A Stock Options Outstanding [Member]</t>
  </si>
  <si>
    <t>Class A Warrants [Member]</t>
  </si>
  <si>
    <t>Earnings Per Common Share - Schedule of Earnings Per Share (Details) - USD ($) $ in Thousands</t>
  </si>
  <si>
    <t>Net (loss)/income</t>
  </si>
  <si>
    <t>Weighted average common shares outstanding: Class A common stock - basic</t>
  </si>
  <si>
    <t>Weighted average common shares outstanding: Class A common stock - diluted</t>
  </si>
  <si>
    <t>Revenue Recognition (Details Narrative) $ / shares in Units, $ in Thousands</t>
  </si>
  <si>
    <t>Dec. 31, 2019USD ($)Products$ / shares</t>
  </si>
  <si>
    <t>Dec. 31, 2018USD ($)$ / shares</t>
  </si>
  <si>
    <t>Revenues</t>
  </si>
  <si>
    <t>Basic and diluted net income per share | $ / shares</t>
  </si>
  <si>
    <t>Period for voyage completion</t>
  </si>
  <si>
    <t>30 days</t>
  </si>
  <si>
    <t>Number of products participating in U.S Maritime Security Program | Products</t>
  </si>
  <si>
    <t>Deferred Revenue</t>
  </si>
  <si>
    <t>Contract balances from contracts with customers</t>
  </si>
  <si>
    <t>Revenue remaining performance obligations</t>
  </si>
  <si>
    <t>2020 [Member]</t>
  </si>
  <si>
    <t>2021 [Member]</t>
  </si>
  <si>
    <t>Adoption of ASC 606 [Member]</t>
  </si>
  <si>
    <t>Revenue Recognition - Summary of Cumulative Effect of Changes to Balance Sheet for the Adoption of New Accounting Standard (Details) - USD ($) $ in Thousands</t>
  </si>
  <si>
    <t>Jan. 02, 2018</t>
  </si>
  <si>
    <t>Dec. 31, 2017</t>
  </si>
  <si>
    <t>Voyage receivables</t>
  </si>
  <si>
    <t>Deferred income taxes</t>
  </si>
  <si>
    <t>Adjustments Due to ASC 606 [Member]</t>
  </si>
  <si>
    <t>Revenue Recognition - Schedule of Disaggregation of Revenue (Details) - USD ($) $ in Thousands</t>
  </si>
  <si>
    <t>Total shipping revenues</t>
  </si>
  <si>
    <t>Time and Bareboat Charter Revenues [Member]</t>
  </si>
  <si>
    <t>Voyage Charter Revenues [Member]</t>
  </si>
  <si>
    <t>[1]</t>
  </si>
  <si>
    <t>Contracts of Affreightment Revenues [Member]</t>
  </si>
  <si>
    <t>Voyage charter revenues include approximately $10,152 and $7,600 of revenue related to short-term time charter contracts for the years ended December 31, 2019 and 2018, respectively.</t>
  </si>
  <si>
    <t>Revenue Recognition - Schedule of Disaggregation of Revenue (Details) (Parenthetical) - USD ($) $ in Thousands</t>
  </si>
  <si>
    <t>Short-term Time Charter Contracts [Member]</t>
  </si>
  <si>
    <t>Vessels, Other Property and Deferred Drydock (Details Narrative) $ in Thousands</t>
  </si>
  <si>
    <t>Sep. 30, 2019USD ($)</t>
  </si>
  <si>
    <t>Dec. 06, 2018USD ($)</t>
  </si>
  <si>
    <t>Jul. 30, 2019bbl</t>
  </si>
  <si>
    <t>Jun. 30, 2019USD ($)</t>
  </si>
  <si>
    <t>May 31, 2019USD ($)</t>
  </si>
  <si>
    <t>Jan. 31, 2019bbl</t>
  </si>
  <si>
    <t>Dec. 31, 2019USD ($)</t>
  </si>
  <si>
    <t>Dec. 31, 2018USD ($)</t>
  </si>
  <si>
    <t>Proceeds from sale of ATBs</t>
  </si>
  <si>
    <t>Commitments under the contract in 2020</t>
  </si>
  <si>
    <t>Weighted average years of vessel</t>
  </si>
  <si>
    <t>8 years 2 months</t>
  </si>
  <si>
    <t>Weighted average years of vessel, description</t>
  </si>
  <si>
    <t>At December 31, 2019, the Company's owned vessel fleet with a weighted average age of 8.2 years, consisted of six Handysize Product Carriers, two lightering ATBs and two clean ATBs.</t>
  </si>
  <si>
    <t>Debt instrument, collateral amount</t>
  </si>
  <si>
    <t>Accrual of capital expenditures</t>
  </si>
  <si>
    <t>Gunderson Marine LLC [Member]</t>
  </si>
  <si>
    <t>Volume of chemical tank barge (bbl) | bbl</t>
  </si>
  <si>
    <t>Vessels, Other Property and Deferred Drydock - Schedule of Vessels and Other Property (Details) - USD ($) $ in Thousands</t>
  </si>
  <si>
    <t>Accounting Changes and Error Corrections [Abstract]</t>
  </si>
  <si>
    <t>Vessels, at cost</t>
  </si>
  <si>
    <t>Accumulated depreciation</t>
  </si>
  <si>
    <t>Vessels, net</t>
  </si>
  <si>
    <t>Construction in progress</t>
  </si>
  <si>
    <t>Finance lease right-of-use asset, at cost (Note 15)</t>
  </si>
  <si>
    <t>Accumulated amortization (Note 15)</t>
  </si>
  <si>
    <t>Finance lease right-of use asset, net (Note 15)</t>
  </si>
  <si>
    <t>Other property, at cost</t>
  </si>
  <si>
    <t>Accumulated depreciation and amortization</t>
  </si>
  <si>
    <t>Other property, net</t>
  </si>
  <si>
    <t>Total vessels and other property</t>
  </si>
  <si>
    <t>Vessels, Other Property and Deferred Drydock - Summary of Vessel Activity Excluding Construction Progress (Details) - USD ($) $ in Thousands</t>
  </si>
  <si>
    <t>Vessel Cost</t>
  </si>
  <si>
    <t>Accumulated Depreciation</t>
  </si>
  <si>
    <t>Net Book Value</t>
  </si>
  <si>
    <t>Depreciation [Member]</t>
  </si>
  <si>
    <t>Disposals [Member]</t>
  </si>
  <si>
    <t>Transfers from construction in progress [Member]</t>
  </si>
  <si>
    <t>Vessels, Other Property and Deferred Drydock - Summary of Drydocking Activity (Details) - USD ($) $ in Thousands</t>
  </si>
  <si>
    <t>Beginning balance</t>
  </si>
  <si>
    <t>Ending balance</t>
  </si>
  <si>
    <t>Drydocking Activity [Member]</t>
  </si>
  <si>
    <t>Additions</t>
  </si>
  <si>
    <t>Drydock amortization</t>
  </si>
  <si>
    <t>Investment in Alaska Tanker Company, Llc (Details Narrative) - USD ($) $ in Thousands</t>
  </si>
  <si>
    <t>Dec. 26, 2019</t>
  </si>
  <si>
    <t>Payment to purchase of oil carrier vessels</t>
  </si>
  <si>
    <t>Alaska Tanker Company, LLC [Member]</t>
  </si>
  <si>
    <t>Investment interest rate</t>
  </si>
  <si>
    <t>62.50%</t>
  </si>
  <si>
    <t>37.50%</t>
  </si>
  <si>
    <t>Equity method investment, distributions</t>
  </si>
  <si>
    <t>Business combination consideration, amount</t>
  </si>
  <si>
    <t>Investment in Alaska Tanker Company, Llc - Summary of Assets and Liabilities of Equity Method Investment (Details) - USD ($) $ in Thousands</t>
  </si>
  <si>
    <t>Current assets</t>
  </si>
  <si>
    <t>Total assets</t>
  </si>
  <si>
    <t>Current liabilities</t>
  </si>
  <si>
    <t>Non-current liabilities</t>
  </si>
  <si>
    <t>(Deficiency)/equity</t>
  </si>
  <si>
    <t>Total liabilities and equity</t>
  </si>
  <si>
    <t>Investment in Alaska Tanker Company, Llc - Summary of Results of Operations of Equity Method Investments (Details) - USD ($) $ in Thousands</t>
  </si>
  <si>
    <t>Shipping revenues</t>
  </si>
  <si>
    <t>Ship operating expenses</t>
  </si>
  <si>
    <t>Intangible Assets (Details Narrative) - USD ($) $ in Thousands</t>
  </si>
  <si>
    <t>Intangible assets gross</t>
  </si>
  <si>
    <t>Intangible assets useful lives</t>
  </si>
  <si>
    <t>7 years</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Intangible Assets - Schedule of Intangible Assets (Details) - USD ($) $ in Thousands</t>
  </si>
  <si>
    <t>Amortization</t>
  </si>
  <si>
    <t>Debt (Details Narrative) - USD ($) $ in Thousands</t>
  </si>
  <si>
    <t>Mar. 12, 2020</t>
  </si>
  <si>
    <t>Dec. 21, 2018</t>
  </si>
  <si>
    <t>Nov. 19, 2018</t>
  </si>
  <si>
    <t>Mar. 29, 2018</t>
  </si>
  <si>
    <t>Mar. 16, 2018</t>
  </si>
  <si>
    <t>Sep. 30, 2019</t>
  </si>
  <si>
    <t>Aug. 31, 2019</t>
  </si>
  <si>
    <t>Debt, weighted average interest rate</t>
  </si>
  <si>
    <t>6.55%</t>
  </si>
  <si>
    <t>7.49%</t>
  </si>
  <si>
    <t>Annual principal payment loan for next twelve months</t>
  </si>
  <si>
    <t>Annual principal payment loan for next two years</t>
  </si>
  <si>
    <t>Annual principal payment loan for next three years</t>
  </si>
  <si>
    <t>Annual principal payment loan for next four years</t>
  </si>
  <si>
    <t>Annual principal payment loan for thereafter</t>
  </si>
  <si>
    <t>Cash paid on interest expense</t>
  </si>
  <si>
    <t>Term Loan Credit Agreement [Member] | Maximum [Member]</t>
  </si>
  <si>
    <t>Line of credit facility, maximum borrowing capacity</t>
  </si>
  <si>
    <t>Term Loan Credit Agreement [Member] | Minimum [Member]</t>
  </si>
  <si>
    <t>OBS Term Loan [Member]</t>
  </si>
  <si>
    <t>Debt realized net loss</t>
  </si>
  <si>
    <t>Unsecured Senior Notes [Member]</t>
  </si>
  <si>
    <t>Debt instrument, face amount</t>
  </si>
  <si>
    <t>Debt instrument, interest rate, stated percentage</t>
  </si>
  <si>
    <t>7.50%</t>
  </si>
  <si>
    <t>Debt instrument, due</t>
  </si>
  <si>
    <t>Feb. 15,
		2024</t>
  </si>
  <si>
    <t>Mandatory Prepayment [Member] | OBS Term Loan [Member]</t>
  </si>
  <si>
    <t>Prepayment of term loan</t>
  </si>
  <si>
    <t>Optional Prepayment [Member] | OBS Term Loan [Member]</t>
  </si>
  <si>
    <t>Vessels [Member]</t>
  </si>
  <si>
    <t>5.54%</t>
  </si>
  <si>
    <t>Debt instrument, term</t>
  </si>
  <si>
    <t>5 years</t>
  </si>
  <si>
    <t>Sep. 30,
		2024</t>
  </si>
  <si>
    <t>Final payment for the vessels</t>
  </si>
  <si>
    <t>Overseas Gulf Coast and Overseas Sun Coast [Member]</t>
  </si>
  <si>
    <t>Dec. 31,
		2024</t>
  </si>
  <si>
    <t>Election 1 Notes [Member] | Unsecured Senior Notes [Member]</t>
  </si>
  <si>
    <t>Feb. 15,
		2021</t>
  </si>
  <si>
    <t>Election 2 Notes [Member] | Unsecured Senior Notes [Member]</t>
  </si>
  <si>
    <t>Wintrust Commercial Finance [Member]</t>
  </si>
  <si>
    <t>Dec. 31,
		2026</t>
  </si>
  <si>
    <t>Wintrust Commercial Finance [Member] | LIBOR Plus [Member]</t>
  </si>
  <si>
    <t>4.00%</t>
  </si>
  <si>
    <t>Nov. 19,
		2026</t>
  </si>
  <si>
    <t>Wintrust Commercial Finance [Member] | OBS Term Loan [Member]</t>
  </si>
  <si>
    <t>OSG Bulk Ships, Inc and OBS Subsidiaries [Member]</t>
  </si>
  <si>
    <t>Payments of loan</t>
  </si>
  <si>
    <t>OSG Bulk Ships, Inc and OBS Subsidiaries [Member] | LIBOR Plus [Member]</t>
  </si>
  <si>
    <t>5.00%</t>
  </si>
  <si>
    <t>Dec. 21,
		2023</t>
  </si>
  <si>
    <t>Subsequent Event [Member] | Banc of America Leasing &amp; Capital, LLC [Member]</t>
  </si>
  <si>
    <t>4.43%</t>
  </si>
  <si>
    <t>Mar. 12,
		2025</t>
  </si>
  <si>
    <t>Annual principal payment loan for next five years</t>
  </si>
  <si>
    <t>Debt - Schedule of Long-term Debt Instruments (Details) - USD ($) $ in Thousands</t>
  </si>
  <si>
    <t>Total debt</t>
  </si>
  <si>
    <t>Less current installments of long-term debt</t>
  </si>
  <si>
    <t>Total long-term debt</t>
  </si>
  <si>
    <t>Term Loan One [Member]</t>
  </si>
  <si>
    <t>Term Loan Two [Member]</t>
  </si>
  <si>
    <t>Term Loan Three [Member]</t>
  </si>
  <si>
    <t>Debt - Schedule of Long-term Debt Instruments (Details) (Parenthetical) - USD ($) $ in Thousands</t>
  </si>
  <si>
    <t>Dec. 31,
		2023</t>
  </si>
  <si>
    <t>Unamortized discount and deferred costs</t>
  </si>
  <si>
    <t>Debt - Schedule of Facility of Term Loan (Details)</t>
  </si>
  <si>
    <t>ABR [Member] | Term Loan 2023 [Member]</t>
  </si>
  <si>
    <t>Floor</t>
  </si>
  <si>
    <t>Applicable Margin</t>
  </si>
  <si>
    <t>ABR [Member] | Term Loan 2026 [Member]</t>
  </si>
  <si>
    <t>LIBOR Plus [Member] | Term Loan 2023 [Member]</t>
  </si>
  <si>
    <t>0.00%</t>
  </si>
  <si>
    <t>LIBOR Plus [Member] | Term Loan 2026 [Member]</t>
  </si>
  <si>
    <t>Debt - Schedule of Debt Expenses (Details) - USD ($) $ in Thousands</t>
  </si>
  <si>
    <t>Total expense on debt facilities</t>
  </si>
  <si>
    <t>OBS Facilities [Member]</t>
  </si>
  <si>
    <t>Debt - Schedule of Aggregate Annual Principal Payments (Details) - USD ($) $ in Thousands</t>
  </si>
  <si>
    <t>2020</t>
  </si>
  <si>
    <t>2021</t>
  </si>
  <si>
    <t>2022</t>
  </si>
  <si>
    <t>2023</t>
  </si>
  <si>
    <t>Thereafter</t>
  </si>
  <si>
    <t>Fair Value Measurements and Fair Value Disclosures - Schedule of Hierarchy Categorized on Fair Value (Details) - USD ($) $ in Thousands</t>
  </si>
  <si>
    <t>Cash</t>
  </si>
  <si>
    <t>Liabilities</t>
  </si>
  <si>
    <t>Level 1 [Member]</t>
  </si>
  <si>
    <t>Level 2 [Member]</t>
  </si>
  <si>
    <t>Term loan agreements, fair value</t>
  </si>
  <si>
    <t>Term Loan One [Member] | Level 1 [Member]</t>
  </si>
  <si>
    <t>Term Loan One [Member] | Level 2 [Member]</t>
  </si>
  <si>
    <t>Term Loan Two [Member] | Level 1 [Member]</t>
  </si>
  <si>
    <t>Term Loan Two [Member] | Level 2 [Member]</t>
  </si>
  <si>
    <t>Term Loan Three [Member] | Level 1 [Member]</t>
  </si>
  <si>
    <t>Term Loan Three [Member] | Level 2 [Member]</t>
  </si>
  <si>
    <t>Unsecured Senior Notes [Member] | Level 1 [Member]</t>
  </si>
  <si>
    <t>Unsecured Senior Notes [Member] | Level 2 [Member]</t>
  </si>
  <si>
    <t>Includes current and non-current restricted cash totaling $174 and $224 at December 31, 2019 and 2018, respectively. Restricted cash as of December 31, 2019 and 2018 was related to the Company's Unsecured Senior Notes.</t>
  </si>
  <si>
    <t>Fair Value Measurements and Fair Value Disclosures - Schedule of Hierarchy Categorized on Fair Value (Details) (Parenthetical) - USD ($) $ in Thousands</t>
  </si>
  <si>
    <t>Restricted cash, fair value disclosure</t>
  </si>
  <si>
    <t>Accounts Payable, Accrued Expenses and Other Current Liabilities - Schedule of Accounts Payable, Accrued Expenses and Other Current Liabilities (Details) - USD ($) $ in Thousands</t>
  </si>
  <si>
    <t>Accounts payable</t>
  </si>
  <si>
    <t>Payroll and benefits</t>
  </si>
  <si>
    <t>Interest</t>
  </si>
  <si>
    <t>Insurance</t>
  </si>
  <si>
    <t>Accrued drydock and repair costs</t>
  </si>
  <si>
    <t>Bunkers and lubricants</t>
  </si>
  <si>
    <t>Charter revenues received in advance</t>
  </si>
  <si>
    <t>Accrued vessel expenses</t>
  </si>
  <si>
    <t>Accrued general and administrative, primarily professional fees</t>
  </si>
  <si>
    <t>Accrued deferred payment obligation for chartered in vessels</t>
  </si>
  <si>
    <t>Other</t>
  </si>
  <si>
    <t>Accounts Payable and Other Accrued Liabilities, Current</t>
  </si>
  <si>
    <t>Taxes (Details Narrative) - USD ($) $ in Thousands</t>
  </si>
  <si>
    <t>Change in the state tax rate</t>
  </si>
  <si>
    <t>8.90%</t>
  </si>
  <si>
    <t>Operating loss carryforwards, net</t>
  </si>
  <si>
    <t>Operating loss carryforwards, expiration date</t>
  </si>
  <si>
    <t>2034</t>
  </si>
  <si>
    <t>Valuation allowance</t>
  </si>
  <si>
    <t>Income taxes paid, net</t>
  </si>
  <si>
    <t>Unrecognized tax benefits</t>
  </si>
  <si>
    <t>Accrued interest</t>
  </si>
  <si>
    <t>Interest and penalties</t>
  </si>
  <si>
    <t>US [Member]</t>
  </si>
  <si>
    <t>Income tax examination, description</t>
  </si>
  <si>
    <t>These U.S. state net operating loss carryforwards expire in various years ending from December 31, 2019 through December 31, 2035</t>
  </si>
  <si>
    <t>Taxes - Schedule of Income Tax (Expense)/Benefit (Details) - USD ($) $ in Thousands</t>
  </si>
  <si>
    <t>Current</t>
  </si>
  <si>
    <t>Deferred</t>
  </si>
  <si>
    <t>Taxes - Schedule of Effective Income Tax Rate Reconciliation (Details)</t>
  </si>
  <si>
    <t>U.S. federal statutory income tax rate</t>
  </si>
  <si>
    <t>21.00%</t>
  </si>
  <si>
    <t>State taxes, net of federal benefit</t>
  </si>
  <si>
    <t>(8.90%)</t>
  </si>
  <si>
    <t>(21.40%)</t>
  </si>
  <si>
    <t>Change in valuation allowance</t>
  </si>
  <si>
    <t>0.60%</t>
  </si>
  <si>
    <t>(59.00%)</t>
  </si>
  <si>
    <t>Equity awards</t>
  </si>
  <si>
    <t>(1.80%)</t>
  </si>
  <si>
    <t>(14.20%)</t>
  </si>
  <si>
    <t>Return to provision</t>
  </si>
  <si>
    <t>(4.50%)</t>
  </si>
  <si>
    <t>(13.80%)</t>
  </si>
  <si>
    <t>Nondeductible expenses</t>
  </si>
  <si>
    <t>0.40%</t>
  </si>
  <si>
    <t>(11.40%)</t>
  </si>
  <si>
    <t>Uncertain tax positions and tax examination settlement</t>
  </si>
  <si>
    <t>6.80%</t>
  </si>
  <si>
    <t>505.70%</t>
  </si>
  <si>
    <t>U.S. income subject to tonnage tax</t>
  </si>
  <si>
    <t>(6.50%)</t>
  </si>
  <si>
    <t>14.00%</t>
  </si>
  <si>
    <t>(1.30%)</t>
  </si>
  <si>
    <t>(1.70%)</t>
  </si>
  <si>
    <t>Effective tax rate</t>
  </si>
  <si>
    <t>5.80%</t>
  </si>
  <si>
    <t>419.20%</t>
  </si>
  <si>
    <t>Taxes - Schedule of Deferred Tax Assets and Liabilities (Details) - USD ($) $ in Thousands</t>
  </si>
  <si>
    <t>Vessels and other property</t>
  </si>
  <si>
    <t>Prepaid expenditures</t>
  </si>
  <si>
    <t>Other-net</t>
  </si>
  <si>
    <t>Total deferred tax liabilities</t>
  </si>
  <si>
    <t>Loss carryforwards</t>
  </si>
  <si>
    <t>Operating lease liability</t>
  </si>
  <si>
    <t>Finance lease liability</t>
  </si>
  <si>
    <t>Employee compensation and benefit plans</t>
  </si>
  <si>
    <t>Financing and professional fees</t>
  </si>
  <si>
    <t>Accrued expenses and other</t>
  </si>
  <si>
    <t>Total deferred tax assets</t>
  </si>
  <si>
    <t>Net deferred tax assets</t>
  </si>
  <si>
    <t>Net deferred tax liabilities</t>
  </si>
  <si>
    <t>Includes deferred tax liabilities related to finance lease right-of-use assets totaling $6,190 and $0 at December 31, 2019 and 2018, respectively.</t>
  </si>
  <si>
    <t>Taxes - Schedule of Deferred Tax Assets and Liabilities (Details) (Parenthetical) - USD ($) $ in Thousands</t>
  </si>
  <si>
    <t>Deferred tax liabilities for finance lease right-of-use assets</t>
  </si>
  <si>
    <t>Taxes - Schedule of Unrecognized Tax Benefits (Details) - USD ($) $ in Thousands</t>
  </si>
  <si>
    <t>Balance of unrecognized tax benefits as of January 1,</t>
  </si>
  <si>
    <t>Increases for positions taken in prior years</t>
  </si>
  <si>
    <t>Rate change</t>
  </si>
  <si>
    <t>Amount of decreases related to settlements</t>
  </si>
  <si>
    <t>Balance of unrecognized tax benefits as of December 31,</t>
  </si>
  <si>
    <t>Capital Stock and Stock Compensation (Details Narrative) - USD ($) $ / shares in Units, $ in Thousands</t>
  </si>
  <si>
    <t>Jun. 06, 2017</t>
  </si>
  <si>
    <t>Outstanding shares, percentage</t>
  </si>
  <si>
    <t>Exercise price of warrants</t>
  </si>
  <si>
    <t>Number of warrants outstanding</t>
  </si>
  <si>
    <t>Share-based payment award, risk free interest rate, minimum</t>
  </si>
  <si>
    <t>2.50%</t>
  </si>
  <si>
    <t>Share-based payment award, risk free interest rate, maximum</t>
  </si>
  <si>
    <t>2.72%</t>
  </si>
  <si>
    <t>Share-based payment award, fair value assumptions, expected dividend rate</t>
  </si>
  <si>
    <t>Share based payment, expected price volatility</t>
  </si>
  <si>
    <t>Share based payment, expected lives</t>
  </si>
  <si>
    <t>6 years</t>
  </si>
  <si>
    <t>Share compensation expense</t>
  </si>
  <si>
    <t>Weighted average remaining contractual life</t>
  </si>
  <si>
    <t>8 years 2 months 5 days</t>
  </si>
  <si>
    <t>Stock options, weighted average exercise prices</t>
  </si>
  <si>
    <t>Number of options vested</t>
  </si>
  <si>
    <t>Unrecognized compensation cost</t>
  </si>
  <si>
    <t>Expected to be Recognized [Member]</t>
  </si>
  <si>
    <t>1 year 6 months 25 days</t>
  </si>
  <si>
    <t>Restricted Stock Units (RSUs) [Member]</t>
  </si>
  <si>
    <t>Share based payment options granted, per share</t>
  </si>
  <si>
    <t>Vesting period</t>
  </si>
  <si>
    <t>Continues employment period</t>
  </si>
  <si>
    <t>Restricted Stock Units (RSUs) [Member] | Decrease Depending on Applicable Measures and Targets [Member]</t>
  </si>
  <si>
    <t>Share based payment options grants in period gross</t>
  </si>
  <si>
    <t>Board of Directors [Member]</t>
  </si>
  <si>
    <t>77.00%</t>
  </si>
  <si>
    <t>Non-employee Directors [Member] | Restricted Stock Units (RSUs) [Member]</t>
  </si>
  <si>
    <t>Employees, Including Senior Officers [Member] | Restricted Stock Units (RSUs) [Member]</t>
  </si>
  <si>
    <t>Certain Senior Officers [Member] | Restricted Stock Units (RSUs) [Member]</t>
  </si>
  <si>
    <t>Senior Officers [Member]</t>
  </si>
  <si>
    <t>Share based compensation, stock options awarded during period</t>
  </si>
  <si>
    <t>Stock option exercise price</t>
  </si>
  <si>
    <t>Stock call option value, per option</t>
  </si>
  <si>
    <t>Senior Officers [Member] | Restricted Stock Units (RSUs) [Member]</t>
  </si>
  <si>
    <t>Maximum [Member] | Restricted Stock Units (RSUs) [Member] | Subject to Increase RSU Award [Member]</t>
  </si>
  <si>
    <t>Incentive Plans [Member] | Maximum [Member]</t>
  </si>
  <si>
    <t>Number of shares increased for issuance</t>
  </si>
  <si>
    <t>Number of warrants exercised</t>
  </si>
  <si>
    <t>Class A Common Stock [Member]</t>
  </si>
  <si>
    <t>Shares repurchased during period</t>
  </si>
  <si>
    <t>Stock repurchased during period, per share amount</t>
  </si>
  <si>
    <t>Stock issued during period, shares, conversion of convertible securities</t>
  </si>
  <si>
    <t>Shares issued during period, new issues</t>
  </si>
  <si>
    <t>Class A Common Stock [Member] | Restricted Stock Units (RSUs) [Member]</t>
  </si>
  <si>
    <t>Capital Stock and Stock Compensation - Schedule of Restricted Stock Units Under the Incentive Plans (Details) - Restricted Stock Units (RSUs) [Member] - Class A Common Stock [Member] - shares</t>
  </si>
  <si>
    <t>Nonvested Shares Outstanding</t>
  </si>
  <si>
    <t>Granted</t>
  </si>
  <si>
    <t>Vested</t>
  </si>
  <si>
    <t>Forfeited</t>
  </si>
  <si>
    <t>Capital Stock and Stock Compensation - Schedule of Restricted Stock Units Under the Incentive Plans (Details) (Parenthetical) - Restricted Stock Units (RSUs) [Member] - Class A Common Stock [Member] - $ / shares</t>
  </si>
  <si>
    <t>Share based award, restricted stock units, forfeited price per share</t>
  </si>
  <si>
    <t>Share based compensation, restricted stock vested, exercise price per share</t>
  </si>
  <si>
    <t>Capital Stock and Stock Compensation - Schedule of Stock Options Activity Under the Incentive Plans (Details) - Class A Common Stock [Member] - shares</t>
  </si>
  <si>
    <t>Options Outstanding</t>
  </si>
  <si>
    <t>Options Exercisable</t>
  </si>
  <si>
    <t>Accumulated Other Comprehensive Loss (Details Narrative) $ in Thousands</t>
  </si>
  <si>
    <t>Unrecognized prior service credits</t>
  </si>
  <si>
    <t>Unrecognized prior service credits, net of tax</t>
  </si>
  <si>
    <t>Unrecognized actuarial losses</t>
  </si>
  <si>
    <t>Unrecognized actuarial losses, net of tax</t>
  </si>
  <si>
    <t>Expected to be Recognized During 2020 [Member]</t>
  </si>
  <si>
    <t>Accumulated Other Comprehensive Loss - Schedule of Components of Accumulated Other Comprehensive Loss (Details) - USD ($) $ in Thousands</t>
  </si>
  <si>
    <t>Items not yet recognized as a component of net periodic benefit cost (pension and other postretirement benefit plans)</t>
  </si>
  <si>
    <t>Accumulated Other Comprehensive Loss - Schedule of Changes in Balances of Component of Accumulated Other Comprehensive Loss (Details) - USD ($) $ in Thousands</t>
  </si>
  <si>
    <t>Amounts reclassified from accumulated other comprehensive loss</t>
  </si>
  <si>
    <t>Unrealized Losses on Cash Flow Hedges [Member]</t>
  </si>
  <si>
    <t>Current period change, excluding amounts reclassified from accumulated other comprehensive loss</t>
  </si>
  <si>
    <t>Total change in accumulated other comprehensive loss</t>
  </si>
  <si>
    <t>Items Not Yet Recognized as a Component of Net Periodic Benefit Cost (Pension and Other Postretirement Plans) [Member]</t>
  </si>
  <si>
    <t>Total [Member]</t>
  </si>
  <si>
    <t>Accumulated Other Comprehensive Loss -Schedule of Amounts Reclassified Out of Accumulated Other Comprehensive Loss (Details) - USD ($) $ in Thousands</t>
  </si>
  <si>
    <t>Total before tax</t>
  </si>
  <si>
    <t>Tax provision</t>
  </si>
  <si>
    <t>Total net of tax</t>
  </si>
  <si>
    <t>Unrealized Losses on Cash Flow Hedges [Member] | Interest Expense [Member]</t>
  </si>
  <si>
    <t>Interest rate caps entered into by the Company's subsidiaries</t>
  </si>
  <si>
    <t>Items Not Yet Recognized as a Component of Net Periodic Benefit Cost (Pension and Other Postretirement Plans) [Member] | Other Income/(Expense), Net [Member] | Net Periodic Benefit Costs, Shore-based Employees [Member]</t>
  </si>
  <si>
    <t>Net periodic benefit costs associated with pension and postretirement benefit plans</t>
  </si>
  <si>
    <t>Items Not Yet Recognized as a Component of Net Periodic Benefit Cost (Pension and Other Postretirement Plans) [Member] | Other Income/(Expense), Net [Member] | Net Periodic Benefit Costs, Seagoing Employees [Member]</t>
  </si>
  <si>
    <t>Accumulated Other Comprehensive Loss -Schedule of Income Tax (Expense) Benefit Allocated to Component  (Details) - USD ($) $ in Thousands</t>
  </si>
  <si>
    <t>Current period change excluding amounts reclassified from accumulated other comprehensive loss</t>
  </si>
  <si>
    <t>Leases (Details Narrative) $ in Thousands</t>
  </si>
  <si>
    <t>Dec. 31, 2019USD ($)Vessels</t>
  </si>
  <si>
    <t>Jan. 02, 2019USD ($)</t>
  </si>
  <si>
    <t>Lease liabilities</t>
  </si>
  <si>
    <t>Commitments to charter in vessels | Vessels</t>
  </si>
  <si>
    <t>Lessee, Finance Lease, Term of Contract</t>
  </si>
  <si>
    <t>10 years</t>
  </si>
  <si>
    <t>Operating lease term, description</t>
  </si>
  <si>
    <t>The Company holds options for 10 of the vessels chartered-in that can be exercised for one, three or five years with the one year option only usable once, while the three and five year options are available indefinitely. The lease payments for the charters-in are fixed throughout the option periods and the options are on a vessel-by-vessel basis that can be exercised individually. The Company exercised its option on one of its vessels to extend the term until June 2025. On December 10, 2018, the Company exercised its options to extend the terms of the other nine vessels. Terms for five of the vessels were extended for an additional three years, with terms ending in December 2022, and terms for four of the vessels were extended for an additional year, with terms ending December 2020. On December 11, 2019, the terms for the four vessels ending December 2020 were extended for an additional three years, with terms ending in December 2023.</t>
  </si>
  <si>
    <t>Operating lease expense</t>
  </si>
  <si>
    <t>Sublease income</t>
  </si>
  <si>
    <t>Non-cash operating activities for obtaining operating right-of-use assets and liabilities</t>
  </si>
  <si>
    <t>Finance Lease, Right-of-Use Asset, Amortization</t>
  </si>
  <si>
    <t>Non-cash financing activities for obtaining finance right-of-use assets</t>
  </si>
  <si>
    <t>Charter hire expense</t>
  </si>
  <si>
    <t>Weighted average remaining lease term, operating leases</t>
  </si>
  <si>
    <t>3 years 8 months 12 days</t>
  </si>
  <si>
    <t>Weighted average remaining lease term, finance lease</t>
  </si>
  <si>
    <t>9 years 1 month 6 days</t>
  </si>
  <si>
    <t>Weighted average discount rate, operating leases</t>
  </si>
  <si>
    <t>6.70%</t>
  </si>
  <si>
    <t>Weighted average discount rate, finance lease</t>
  </si>
  <si>
    <t>7.30%</t>
  </si>
  <si>
    <t>Time Charter Revenue [Member]</t>
  </si>
  <si>
    <t>Lease income</t>
  </si>
  <si>
    <t>Straight-line adjustments</t>
  </si>
  <si>
    <t>Net book value of owned vessels</t>
  </si>
  <si>
    <t>Office Space Rental [Member]</t>
  </si>
  <si>
    <t>Operating Lease, Payments</t>
  </si>
  <si>
    <t>Office Space Rental [Member] | General and Administrative Expense [Member]</t>
  </si>
  <si>
    <t>Rent expense</t>
  </si>
  <si>
    <t>ASU 2016-02 [Member]</t>
  </si>
  <si>
    <t>Term of contract</t>
  </si>
  <si>
    <t>1 year</t>
  </si>
  <si>
    <t>16 years</t>
  </si>
  <si>
    <t>Leases - Schedule of Lease Right-of-use Assets and Lease Liabilities (Details) - USD ($) $ in Thousands</t>
  </si>
  <si>
    <t>Total noncurrent operating lease assets</t>
  </si>
  <si>
    <t>Total operating lease liabilities</t>
  </si>
  <si>
    <t>Finance lease, right-of-use asset</t>
  </si>
  <si>
    <t>Finance lease, right-of-use asset, amortization</t>
  </si>
  <si>
    <t>Finance lease, right-of-use asset less accumulated amortization</t>
  </si>
  <si>
    <t>Finance lease, liability, current</t>
  </si>
  <si>
    <t>Finance lease, liability, noncurrent</t>
  </si>
  <si>
    <t>Total lease liabilities</t>
  </si>
  <si>
    <t>Vessels Chartered-In [Member]</t>
  </si>
  <si>
    <t>Office Space [Member]</t>
  </si>
  <si>
    <t>Leases - Schedule of Future Minimum Lease Commitments Under Minimum Lease Payments (Details) $ in Thousands</t>
  </si>
  <si>
    <t>Net minimum lease payments, operating lease</t>
  </si>
  <si>
    <t>Less: present value discount, operating lease</t>
  </si>
  <si>
    <t>Total lease liabilities, operating lease</t>
  </si>
  <si>
    <t>Net minimum lease payments, finance Lease</t>
  </si>
  <si>
    <t>Less: present value discount, finance Lease</t>
  </si>
  <si>
    <t>Total lease liabilities, finance Lease</t>
  </si>
  <si>
    <t>Leases - Schedule of Future Minimum Commitments Operating Leases (Details) $ in Thousands</t>
  </si>
  <si>
    <t>Net minimum lease receipts</t>
  </si>
  <si>
    <t>Pension and Other Postretirement Benefit Plans (Details Narrative) - USD ($) $ in Thousands</t>
  </si>
  <si>
    <t>Jan. 01, 2020</t>
  </si>
  <si>
    <t>Jan. 01, 2027</t>
  </si>
  <si>
    <t>Sep. 30, 2018</t>
  </si>
  <si>
    <t>Defined benefit plan, ultimate health care cost trend rate</t>
  </si>
  <si>
    <t>6.50%</t>
  </si>
  <si>
    <t>Defined contribution plan, employer discretionary contribution amount</t>
  </si>
  <si>
    <t>Cash and Cash Equivalents [Member]</t>
  </si>
  <si>
    <t>Defined benefit plan, target allocation percentage</t>
  </si>
  <si>
    <t>Minimum [Member] | Equity Securities [Member]</t>
  </si>
  <si>
    <t>55.00%</t>
  </si>
  <si>
    <t>Minimum [Member] | Fixed Income Securities [Member]</t>
  </si>
  <si>
    <t>25.00%</t>
  </si>
  <si>
    <t>Maximum [Member] | Equity Securities [Member]</t>
  </si>
  <si>
    <t>75.00%</t>
  </si>
  <si>
    <t>Maximum [Member] | Fixed Income Securities [Member]</t>
  </si>
  <si>
    <t>45.00%</t>
  </si>
  <si>
    <t>Forecast [Member]</t>
  </si>
  <si>
    <t>4.75%</t>
  </si>
  <si>
    <t>Pension Plan [Member]</t>
  </si>
  <si>
    <t>Withdrawal liability</t>
  </si>
  <si>
    <t>Defined benefit plan, contributions by employer</t>
  </si>
  <si>
    <t>AMO Pension Plan [Member]</t>
  </si>
  <si>
    <t>AMO and MEBA Pension Plan [Member] | SIU-Tanker Agreement and SIU-Tug Agreement [Member]</t>
  </si>
  <si>
    <t>Expiration decription</t>
  </si>
  <si>
    <t>Expire in June 2022 and March 2021</t>
  </si>
  <si>
    <t>Maritrans Plan [Member]</t>
  </si>
  <si>
    <t>Maritrans Plan [Member] | Subsequent Event [Member]</t>
  </si>
  <si>
    <t>Defined employer contribution cost</t>
  </si>
  <si>
    <t>Pension and Other Postretirement Benefit Plans - Schedule of Multiemployer Plans (Details) - USD ($) $ in Thousands</t>
  </si>
  <si>
    <t>Contributions made by the Company</t>
  </si>
  <si>
    <t>Pension Protection Act Zone Status</t>
  </si>
  <si>
    <t>Yellow</t>
  </si>
  <si>
    <t>Rehabilitation Plan Status</t>
  </si>
  <si>
    <t>Implemented</t>
  </si>
  <si>
    <t>MEBA Pension Plan [Member]</t>
  </si>
  <si>
    <t>Green</t>
  </si>
  <si>
    <t>NA</t>
  </si>
  <si>
    <t>Seafarers Pension Plan [Member]</t>
  </si>
  <si>
    <t>A "Yellow" Zone Status plan is a plan that has a funding ratio between 65% and 80%. A "Green" Zone Status plan is a plan that is 80% funded or more.</t>
  </si>
  <si>
    <t>Pension and Other Postretirement Benefit Plans - Schedule of Multiemployer Plans (Details) (Parenthetical)</t>
  </si>
  <si>
    <t>Yellow Zone Status Plan [Member]</t>
  </si>
  <si>
    <t>Pension plan funding ratio</t>
  </si>
  <si>
    <t>Between 65 and less than 80 percent</t>
  </si>
  <si>
    <t>Green Zone Status Plan [Member]</t>
  </si>
  <si>
    <t>At least 80 percent</t>
  </si>
  <si>
    <t>Pension and Other Postretirement Benefit Plans - Schedule of Benefit Obligations in Excess of Fair Value of Plan Assets (Details) - USD ($) $ in Thousands</t>
  </si>
  <si>
    <t>Fair value of plan assets at year end</t>
  </si>
  <si>
    <t>Benefit obligation at beginning of year</t>
  </si>
  <si>
    <t>Cost of benefits earned (service cost)</t>
  </si>
  <si>
    <t>Interest cost on benefit obligation</t>
  </si>
  <si>
    <t>Actuarial losses/(gains)</t>
  </si>
  <si>
    <t>Benefits paid</t>
  </si>
  <si>
    <t>Benefit obligation at year end</t>
  </si>
  <si>
    <t>Fair value of plan assets at beginning of year</t>
  </si>
  <si>
    <t>Actual return on plan assets</t>
  </si>
  <si>
    <t>Employer contributions</t>
  </si>
  <si>
    <t>Unfunded status at December 31</t>
  </si>
  <si>
    <t>Other Benefits [Member]</t>
  </si>
  <si>
    <t>Pension and Other Postretirement Benefit Plans - Schedule of Accumulated Benefit Obligations in Excess of Fair Value of Plan Assets (Details) - USD ($) $ in Thousands</t>
  </si>
  <si>
    <t>Projected benefit obligation</t>
  </si>
  <si>
    <t>Accumulated benefit obligation</t>
  </si>
  <si>
    <t>Fair value of plan assets</t>
  </si>
  <si>
    <t>Pension and Other Postretirement Benefit Plans - Schedule of Net Benefit Costs (Details) - USD ($) $ in Thousands</t>
  </si>
  <si>
    <t>Cost of benefits earned</t>
  </si>
  <si>
    <t>Expected return on plan assets</t>
  </si>
  <si>
    <t>Amortization of prior-service costs</t>
  </si>
  <si>
    <t>Recognized net actuarial loss</t>
  </si>
  <si>
    <t>Net periodic benefit cost</t>
  </si>
  <si>
    <t>Pension and Other Postretirement Benefit Plans - Schedule of Assumptions Used (Details)</t>
  </si>
  <si>
    <t>Pension Plan [Member] | Benefit Obligations [Member]</t>
  </si>
  <si>
    <t>Discount rate</t>
  </si>
  <si>
    <t>3.20%</t>
  </si>
  <si>
    <t>4.25%</t>
  </si>
  <si>
    <t>Pension Plan [Member] | Net Periodic Benefit Cost [Member]</t>
  </si>
  <si>
    <t>3.55%</t>
  </si>
  <si>
    <t>Expected (long-term) return on plan assets</t>
  </si>
  <si>
    <t>7.25%</t>
  </si>
  <si>
    <t>Other Benefits [Member] | Benefit Obligations [Member]</t>
  </si>
  <si>
    <t>4.40%</t>
  </si>
  <si>
    <t>Other Benefits [Member] | Net Periodic Benefit Cost [Member]</t>
  </si>
  <si>
    <t>3.70%</t>
  </si>
  <si>
    <t>Pension and Other Postretirement Benefit Plans - Schedule of Effect of One-Percentage-Point Change in Assumed Health Care Cost Trend Rates (Details) $ in Thousands</t>
  </si>
  <si>
    <t>Effect of 1% increase on total of service and interest cost components in 2019</t>
  </si>
  <si>
    <t>Effect of 1% increase on postretirement benefit obligation as of December 31, 2019</t>
  </si>
  <si>
    <t>Effect of 1% decrease on total of service and interest cost components in 2019</t>
  </si>
  <si>
    <t>Effect of 1% decrease on postretirement benefit obligation as of December 31, 2019</t>
  </si>
  <si>
    <t>Pension and Other Postretirement Benefit Plans - Schedule of Effect of One-Percentage-Point Change in Assumed Health Care Cost Trend Rates (Details) (Parenthetical)</t>
  </si>
  <si>
    <t>Effect of pension cost trend rates</t>
  </si>
  <si>
    <t>Pension and Other Postretirement Benefit Plans - Schedule of Expected Benefit Payments (Details) - USD ($) $ in Thousands</t>
  </si>
  <si>
    <t>Years 2025-2029</t>
  </si>
  <si>
    <t>Pension and Other Postretirement Benefit Plans - Schedule of Changes in Fair Value of Plan Assets (Details) $ in Thousands</t>
  </si>
  <si>
    <t>Defined Benefit Plan, Plan Assets, Amount</t>
  </si>
  <si>
    <t>Cash and Cash Equivalents [Member] | Level 1 [Member]</t>
  </si>
  <si>
    <t>Large Cap Exchange Traded Fund [Member]</t>
  </si>
  <si>
    <t>Large Cap Exchange Traded Fund [Member] | Level 1 [Member]</t>
  </si>
  <si>
    <t>Small Company - Mid Value [Member]</t>
  </si>
  <si>
    <t>Small Company - Mid Value [Member] | Level 1 [Member]</t>
  </si>
  <si>
    <t>Small Company - Mid Growth [Member]</t>
  </si>
  <si>
    <t>Small Company - Mid Growth [Member] | Level 1 [Member]</t>
  </si>
  <si>
    <t>International Value [Member]</t>
  </si>
  <si>
    <t>International Value [Member] | Level 1 [Member]</t>
  </si>
  <si>
    <t>International Growth [Member]</t>
  </si>
  <si>
    <t>International Growth [Member] | Level 1 [Member]</t>
  </si>
  <si>
    <t>Intermediate Term Bond Fund [Member]</t>
  </si>
  <si>
    <t>Intermediate Term Bond Fund [Member] | Level 1 [Member]</t>
  </si>
  <si>
    <t>Small Company Mid Value Prefeered Stock [Member]</t>
  </si>
  <si>
    <t>Small Company Mid Value Prefeered Stock [Member] | Level 1 [Member]</t>
  </si>
  <si>
    <t>Other Income/(Expense), Net - Schedule of Other Nonoperating Income (Expense) (Details) - USD ($) $ in Thousands</t>
  </si>
  <si>
    <t>Interest income</t>
  </si>
  <si>
    <t>Pension and post retirement items</t>
  </si>
  <si>
    <t>[2]</t>
  </si>
  <si>
    <t>OSG LNG performance guarantee fees</t>
  </si>
  <si>
    <t>Miscellaneous-net</t>
  </si>
  <si>
    <t>See Note 8, "Debt," for disclosures relating to loss on mandatory prepayments of debt and loss on repurchases of debt.</t>
  </si>
  <si>
    <t>The Company includes the service cost component for net periodic benefit cost/(income) in vessel expenses and general and administrative expenses and other components in other income/(expense) on the consolidated statements of operations.</t>
  </si>
  <si>
    <t>Commitments and Contingencies (Details Narrative) $ in Thousands</t>
  </si>
  <si>
    <t>Capital commitments</t>
  </si>
  <si>
    <t>Two Barges [Member]</t>
  </si>
  <si>
    <t>Payments made for construc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18428664</v>
      </c>
    </row>
    <row r="19" spans="1:4">
      <c r="A19" s="4" t="s">
        <v>31</v>
      </c>
      <c r="C19" s="6" t="n">
        <v>8632492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11</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1503</v>
      </c>
      <c r="C3" s="5" t="n">
        <v>80417</v>
      </c>
    </row>
    <row r="4" spans="1:3">
      <c r="A4" s="4" t="s">
        <v>40</v>
      </c>
      <c r="B4" s="6" t="n">
        <v>60</v>
      </c>
      <c r="C4" s="6" t="n">
        <v>59</v>
      </c>
    </row>
    <row r="5" spans="1:3">
      <c r="A5" s="4" t="s">
        <v>41</v>
      </c>
      <c r="B5" s="6" t="n">
        <v>9247</v>
      </c>
      <c r="C5" s="6" t="n">
        <v>16096</v>
      </c>
    </row>
    <row r="6" spans="1:3">
      <c r="A6" s="4" t="s">
        <v>42</v>
      </c>
      <c r="B6" s="6" t="n">
        <v>1192</v>
      </c>
      <c r="C6" s="6" t="n">
        <v>439</v>
      </c>
    </row>
    <row r="7" spans="1:3">
      <c r="A7" s="4" t="s">
        <v>43</v>
      </c>
      <c r="B7" s="6" t="n">
        <v>3037</v>
      </c>
      <c r="C7" s="6" t="n">
        <v>3027</v>
      </c>
    </row>
    <row r="8" spans="1:3">
      <c r="A8" s="4" t="s">
        <v>44</v>
      </c>
      <c r="B8" s="6" t="n">
        <v>1292</v>
      </c>
      <c r="C8" s="6" t="n">
        <v>9886</v>
      </c>
    </row>
    <row r="9" spans="1:3">
      <c r="A9" s="4" t="s">
        <v>45</v>
      </c>
      <c r="B9" s="6" t="n">
        <v>1178</v>
      </c>
      <c r="C9" s="6" t="n">
        <v>2456</v>
      </c>
    </row>
    <row r="10" spans="1:3">
      <c r="A10" s="4" t="s">
        <v>46</v>
      </c>
      <c r="B10" s="6" t="n">
        <v>57509</v>
      </c>
      <c r="C10" s="6" t="n">
        <v>112380</v>
      </c>
    </row>
    <row r="11" spans="1:3">
      <c r="A11" s="4" t="s">
        <v>47</v>
      </c>
      <c r="B11" s="6" t="n">
        <v>737212</v>
      </c>
      <c r="C11" s="6" t="n">
        <v>597659</v>
      </c>
    </row>
    <row r="12" spans="1:3">
      <c r="A12" s="4" t="s">
        <v>48</v>
      </c>
      <c r="B12" s="6" t="n">
        <v>23734</v>
      </c>
      <c r="C12" s="6" t="n">
        <v>26099</v>
      </c>
    </row>
    <row r="13" spans="1:3">
      <c r="A13" s="4" t="s">
        <v>49</v>
      </c>
      <c r="B13" s="6" t="n">
        <v>760946</v>
      </c>
      <c r="C13" s="6" t="n">
        <v>623758</v>
      </c>
    </row>
    <row r="14" spans="1:3">
      <c r="A14" s="4" t="s">
        <v>40</v>
      </c>
      <c r="B14" s="6" t="n">
        <v>114</v>
      </c>
      <c r="C14" s="6" t="n">
        <v>165</v>
      </c>
    </row>
    <row r="15" spans="1:3">
      <c r="A15" s="4" t="s">
        <v>50</v>
      </c>
      <c r="B15" s="6" t="n">
        <v>3599</v>
      </c>
      <c r="C15" s="6" t="n">
        <v>3585</v>
      </c>
    </row>
    <row r="16" spans="1:3">
      <c r="A16" s="4" t="s">
        <v>51</v>
      </c>
      <c r="B16" s="6" t="n">
        <v>31817</v>
      </c>
      <c r="C16" s="6" t="n">
        <v>36417</v>
      </c>
    </row>
    <row r="17" spans="1:3">
      <c r="A17" s="4" t="s">
        <v>52</v>
      </c>
      <c r="B17" s="6" t="n">
        <v>286469</v>
      </c>
      <c r="C17" s="4" t="s">
        <v>53</v>
      </c>
    </row>
    <row r="18" spans="1:3">
      <c r="A18" s="4" t="s">
        <v>54</v>
      </c>
      <c r="B18" s="6" t="n">
        <v>35013</v>
      </c>
      <c r="C18" s="6" t="n">
        <v>51425</v>
      </c>
    </row>
    <row r="19" spans="1:3">
      <c r="A19" s="4" t="s">
        <v>55</v>
      </c>
      <c r="B19" s="6" t="n">
        <v>1175467</v>
      </c>
      <c r="C19" s="6" t="n">
        <v>827730</v>
      </c>
    </row>
    <row r="20" spans="1:3">
      <c r="A20" s="3" t="s">
        <v>56</v>
      </c>
    </row>
    <row r="21" spans="1:3">
      <c r="A21" s="4" t="s">
        <v>57</v>
      </c>
      <c r="B21" s="6" t="n">
        <v>35876</v>
      </c>
      <c r="C21" s="6" t="n">
        <v>34678</v>
      </c>
    </row>
    <row r="22" spans="1:3">
      <c r="A22" s="4" t="s">
        <v>58</v>
      </c>
      <c r="B22" s="6" t="n">
        <v>31512</v>
      </c>
      <c r="C22" s="6" t="n">
        <v>23240</v>
      </c>
    </row>
    <row r="23" spans="1:3">
      <c r="A23" s="4" t="s">
        <v>59</v>
      </c>
      <c r="B23" s="6" t="n">
        <v>90145</v>
      </c>
      <c r="C23" s="4" t="s">
        <v>53</v>
      </c>
    </row>
    <row r="24" spans="1:3">
      <c r="A24" s="4" t="s">
        <v>60</v>
      </c>
      <c r="B24" s="6" t="n">
        <v>4011</v>
      </c>
      <c r="C24" s="4" t="s">
        <v>53</v>
      </c>
    </row>
    <row r="25" spans="1:3">
      <c r="A25" s="4" t="s">
        <v>61</v>
      </c>
      <c r="B25" s="6" t="n">
        <v>161544</v>
      </c>
      <c r="C25" s="6" t="n">
        <v>57918</v>
      </c>
    </row>
    <row r="26" spans="1:3">
      <c r="A26" s="4" t="s">
        <v>62</v>
      </c>
      <c r="B26" s="6" t="n">
        <v>864</v>
      </c>
      <c r="C26" s="6" t="n">
        <v>220</v>
      </c>
    </row>
    <row r="27" spans="1:3">
      <c r="A27" s="4" t="s">
        <v>63</v>
      </c>
      <c r="B27" s="6" t="n">
        <v>336535</v>
      </c>
      <c r="C27" s="6" t="n">
        <v>322295</v>
      </c>
    </row>
    <row r="28" spans="1:3">
      <c r="A28" s="4" t="s">
        <v>64</v>
      </c>
      <c r="B28" s="6" t="n">
        <v>72833</v>
      </c>
      <c r="C28" s="6" t="n">
        <v>73365</v>
      </c>
    </row>
    <row r="29" spans="1:3">
      <c r="A29" s="4" t="s">
        <v>65</v>
      </c>
      <c r="B29" s="6" t="n">
        <v>219501</v>
      </c>
      <c r="C29" s="4" t="s">
        <v>53</v>
      </c>
    </row>
    <row r="30" spans="1:3">
      <c r="A30" s="4" t="s">
        <v>66</v>
      </c>
      <c r="B30" s="6" t="n">
        <v>23548</v>
      </c>
      <c r="C30" s="4" t="s">
        <v>53</v>
      </c>
    </row>
    <row r="31" spans="1:3">
      <c r="A31" s="4" t="s">
        <v>67</v>
      </c>
      <c r="B31" s="6" t="n">
        <v>19097</v>
      </c>
      <c r="C31" s="6" t="n">
        <v>44464</v>
      </c>
    </row>
    <row r="32" spans="1:3">
      <c r="A32" s="4" t="s">
        <v>68</v>
      </c>
      <c r="B32" s="6" t="n">
        <v>833922</v>
      </c>
      <c r="C32" s="6" t="n">
        <v>498262</v>
      </c>
    </row>
    <row r="33" spans="1:3">
      <c r="A33" s="4" t="s">
        <v>69</v>
      </c>
      <c r="B33" s="4" t="s">
        <v>53</v>
      </c>
      <c r="C33" s="4" t="s">
        <v>53</v>
      </c>
    </row>
    <row r="34" spans="1:3">
      <c r="A34" s="3" t="s">
        <v>70</v>
      </c>
    </row>
    <row r="35" spans="1:3">
      <c r="A35" s="4" t="s">
        <v>71</v>
      </c>
      <c r="B35" s="6" t="n">
        <v>857</v>
      </c>
      <c r="C35" s="6" t="n">
        <v>848</v>
      </c>
    </row>
    <row r="36" spans="1:3">
      <c r="A36" s="4" t="s">
        <v>72</v>
      </c>
      <c r="B36" s="6" t="n">
        <v>590436</v>
      </c>
      <c r="C36" s="6" t="n">
        <v>587826</v>
      </c>
    </row>
    <row r="37" spans="1:3">
      <c r="A37" s="4" t="s">
        <v>73</v>
      </c>
      <c r="B37" s="6" t="n">
        <v>-243339</v>
      </c>
      <c r="C37" s="6" t="n">
        <v>-252014</v>
      </c>
    </row>
    <row r="38" spans="1:3">
      <c r="A38" s="4" t="s">
        <v>74</v>
      </c>
      <c r="B38" s="6" t="n">
        <v>347954</v>
      </c>
      <c r="C38" s="6" t="n">
        <v>336660</v>
      </c>
    </row>
    <row r="39" spans="1:3">
      <c r="A39" s="4" t="s">
        <v>75</v>
      </c>
      <c r="B39" s="6" t="n">
        <v>-6409</v>
      </c>
      <c r="C39" s="6" t="n">
        <v>-7192</v>
      </c>
    </row>
    <row r="40" spans="1:3">
      <c r="A40" s="4" t="s">
        <v>76</v>
      </c>
      <c r="B40" s="6" t="n">
        <v>341545</v>
      </c>
      <c r="C40" s="6" t="n">
        <v>329468</v>
      </c>
    </row>
    <row r="41" spans="1:3">
      <c r="A41" s="4" t="s">
        <v>77</v>
      </c>
      <c r="B41" s="5" t="n">
        <v>1175467</v>
      </c>
      <c r="C41" s="5" t="n">
        <v>827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195</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11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7</v>
      </c>
    </row>
    <row r="2" spans="1:3">
      <c r="A2" s="3" t="s">
        <v>79</v>
      </c>
    </row>
    <row r="3" spans="1:3">
      <c r="A3" s="4" t="s">
        <v>80</v>
      </c>
      <c r="B3" s="5" t="n">
        <v>5611</v>
      </c>
      <c r="C3" s="5" t="n">
        <v>10160</v>
      </c>
    </row>
    <row r="4" spans="1:3">
      <c r="A4" s="4" t="s">
        <v>81</v>
      </c>
      <c r="B4" s="7" t="n">
        <v>0.01</v>
      </c>
      <c r="C4" s="7" t="n">
        <v>0.01</v>
      </c>
    </row>
    <row r="5" spans="1:3">
      <c r="A5" s="4" t="s">
        <v>82</v>
      </c>
      <c r="B5" s="6" t="n">
        <v>166666666</v>
      </c>
      <c r="C5" s="6" t="n">
        <v>166666666</v>
      </c>
    </row>
    <row r="6" spans="1:3">
      <c r="A6" s="4" t="s">
        <v>83</v>
      </c>
      <c r="B6" s="6" t="n">
        <v>85713610</v>
      </c>
      <c r="C6" s="6" t="n">
        <v>84834790</v>
      </c>
    </row>
    <row r="7" spans="1:3">
      <c r="A7" s="4" t="s">
        <v>84</v>
      </c>
      <c r="B7" s="6" t="n">
        <v>85713610</v>
      </c>
      <c r="C7" s="6" t="n">
        <v>84834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7</v>
      </c>
    </row>
    <row r="3" spans="1:3">
      <c r="A3" s="3" t="s">
        <v>86</v>
      </c>
    </row>
    <row r="4" spans="1:3">
      <c r="A4" s="4" t="s">
        <v>87</v>
      </c>
      <c r="B4" s="5" t="n">
        <v>263683</v>
      </c>
      <c r="C4" s="5" t="n">
        <v>213923</v>
      </c>
    </row>
    <row r="5" spans="1:3">
      <c r="A5" s="4" t="s">
        <v>88</v>
      </c>
      <c r="B5" s="6" t="n">
        <v>91864</v>
      </c>
      <c r="C5" s="6" t="n">
        <v>152240</v>
      </c>
    </row>
    <row r="6" spans="1:3">
      <c r="A6" s="4" t="s">
        <v>89</v>
      </c>
      <c r="B6" s="6" t="n">
        <v>355547</v>
      </c>
      <c r="C6" s="6" t="n">
        <v>366163</v>
      </c>
    </row>
    <row r="7" spans="1:3">
      <c r="A7" s="3" t="s">
        <v>90</v>
      </c>
    </row>
    <row r="8" spans="1:3">
      <c r="A8" s="4" t="s">
        <v>91</v>
      </c>
      <c r="B8" s="6" t="n">
        <v>20414</v>
      </c>
      <c r="C8" s="6" t="n">
        <v>39456</v>
      </c>
    </row>
    <row r="9" spans="1:3">
      <c r="A9" s="4" t="s">
        <v>92</v>
      </c>
      <c r="B9" s="6" t="n">
        <v>134618</v>
      </c>
      <c r="C9" s="6" t="n">
        <v>134956</v>
      </c>
    </row>
    <row r="10" spans="1:3">
      <c r="A10" s="4" t="s">
        <v>93</v>
      </c>
      <c r="B10" s="6" t="n">
        <v>90359</v>
      </c>
      <c r="C10" s="6" t="n">
        <v>91350</v>
      </c>
    </row>
    <row r="11" spans="1:3">
      <c r="A11" s="4" t="s">
        <v>94</v>
      </c>
      <c r="B11" s="6" t="n">
        <v>52499</v>
      </c>
      <c r="C11" s="6" t="n">
        <v>50512</v>
      </c>
    </row>
    <row r="12" spans="1:3">
      <c r="A12" s="4" t="s">
        <v>95</v>
      </c>
      <c r="B12" s="6" t="n">
        <v>23399</v>
      </c>
      <c r="C12" s="6" t="n">
        <v>26880</v>
      </c>
    </row>
    <row r="13" spans="1:3">
      <c r="A13" s="4" t="s">
        <v>96</v>
      </c>
      <c r="B13" s="6" t="n">
        <v>4300</v>
      </c>
      <c r="C13" s="4" t="s">
        <v>53</v>
      </c>
    </row>
    <row r="14" spans="1:3">
      <c r="A14" s="4" t="s">
        <v>97</v>
      </c>
      <c r="B14" s="6" t="n">
        <v>106</v>
      </c>
      <c r="C14" s="6" t="n">
        <v>-877</v>
      </c>
    </row>
    <row r="15" spans="1:3">
      <c r="A15" s="4" t="s">
        <v>98</v>
      </c>
      <c r="B15" s="6" t="n">
        <v>325695</v>
      </c>
      <c r="C15" s="6" t="n">
        <v>342277</v>
      </c>
    </row>
    <row r="16" spans="1:3">
      <c r="A16" s="4" t="s">
        <v>99</v>
      </c>
      <c r="B16" s="6" t="n">
        <v>29852</v>
      </c>
      <c r="C16" s="6" t="n">
        <v>23886</v>
      </c>
    </row>
    <row r="17" spans="1:3">
      <c r="A17" s="4" t="s">
        <v>100</v>
      </c>
      <c r="B17" s="6" t="n">
        <v>3552</v>
      </c>
      <c r="C17" s="6" t="n">
        <v>3538</v>
      </c>
    </row>
    <row r="18" spans="1:3">
      <c r="A18" s="4" t="s">
        <v>101</v>
      </c>
      <c r="B18" s="6" t="n">
        <v>33404</v>
      </c>
      <c r="C18" s="6" t="n">
        <v>27424</v>
      </c>
    </row>
    <row r="19" spans="1:3">
      <c r="A19" s="4" t="s">
        <v>102</v>
      </c>
      <c r="B19" s="6" t="n">
        <v>1440</v>
      </c>
      <c r="C19" s="6" t="n">
        <v>-759</v>
      </c>
    </row>
    <row r="20" spans="1:3">
      <c r="A20" s="4" t="s">
        <v>103</v>
      </c>
      <c r="B20" s="6" t="n">
        <v>34844</v>
      </c>
      <c r="C20" s="6" t="n">
        <v>26665</v>
      </c>
    </row>
    <row r="21" spans="1:3">
      <c r="A21" s="4" t="s">
        <v>104</v>
      </c>
      <c r="B21" s="6" t="n">
        <v>-25633</v>
      </c>
      <c r="C21" s="6" t="n">
        <v>-30890</v>
      </c>
    </row>
    <row r="22" spans="1:3">
      <c r="A22" s="4" t="s">
        <v>105</v>
      </c>
      <c r="B22" s="6" t="n">
        <v>9211</v>
      </c>
      <c r="C22" s="6" t="n">
        <v>-4225</v>
      </c>
    </row>
    <row r="23" spans="1:3">
      <c r="A23" s="4" t="s">
        <v>106</v>
      </c>
      <c r="B23" s="6" t="n">
        <v>-536</v>
      </c>
      <c r="C23" s="6" t="n">
        <v>17714</v>
      </c>
    </row>
    <row r="24" spans="1:3">
      <c r="A24" s="4" t="s">
        <v>107</v>
      </c>
      <c r="B24" s="5" t="n">
        <v>8675</v>
      </c>
      <c r="C24" s="5" t="n">
        <v>13489</v>
      </c>
    </row>
    <row r="25" spans="1:3">
      <c r="A25" s="3" t="s">
        <v>108</v>
      </c>
    </row>
    <row r="26" spans="1:3">
      <c r="A26" s="4" t="s">
        <v>109</v>
      </c>
      <c r="B26" s="6" t="n">
        <v>89251818</v>
      </c>
      <c r="C26" s="6" t="n">
        <v>88394580</v>
      </c>
    </row>
    <row r="27" spans="1:3">
      <c r="A27" s="4" t="s">
        <v>110</v>
      </c>
      <c r="B27" s="6" t="n">
        <v>89658938</v>
      </c>
      <c r="C27" s="6" t="n">
        <v>89045734</v>
      </c>
    </row>
    <row r="28" spans="1:3">
      <c r="A28" s="3" t="s">
        <v>111</v>
      </c>
    </row>
    <row r="29" spans="1:3">
      <c r="A29" s="4" t="s">
        <v>112</v>
      </c>
      <c r="B29" s="8" t="n">
        <v>0.1</v>
      </c>
      <c r="C29" s="7"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48</v>
      </c>
      <c r="B1" s="2" t="s">
        <v>2</v>
      </c>
    </row>
    <row r="2" spans="1:2">
      <c r="A2" s="3" t="s">
        <v>178</v>
      </c>
    </row>
    <row r="3" spans="1:2">
      <c r="A3" s="4" t="s">
        <v>349</v>
      </c>
      <c r="B3" s="4" t="s">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51</v>
      </c>
      <c r="B1" s="2" t="s">
        <v>1</v>
      </c>
    </row>
    <row r="2" spans="1:3">
      <c r="B2" s="2" t="s">
        <v>2</v>
      </c>
      <c r="C2" s="2" t="s">
        <v>37</v>
      </c>
    </row>
    <row r="3" spans="1:3">
      <c r="A3" s="4" t="s">
        <v>352</v>
      </c>
      <c r="B3" s="4" t="s">
        <v>353</v>
      </c>
    </row>
    <row r="4" spans="1:3">
      <c r="A4" s="4" t="s">
        <v>354</v>
      </c>
      <c r="B4" s="5" t="n">
        <v>3636</v>
      </c>
    </row>
    <row r="5" spans="1:3">
      <c r="A5" s="4" t="s">
        <v>355</v>
      </c>
      <c r="B5" s="6" t="n">
        <v>1086</v>
      </c>
    </row>
    <row r="6" spans="1:3">
      <c r="A6" s="4" t="s">
        <v>63</v>
      </c>
      <c r="B6" s="5" t="n">
        <v>336535</v>
      </c>
      <c r="C6" s="5" t="n">
        <v>322295</v>
      </c>
    </row>
    <row r="7" spans="1:3">
      <c r="A7" s="4" t="s">
        <v>356</v>
      </c>
      <c r="B7" s="4" t="s">
        <v>357</v>
      </c>
    </row>
    <row r="8" spans="1:3">
      <c r="A8" s="4" t="s">
        <v>358</v>
      </c>
      <c r="B8" s="5" t="n">
        <v>1965</v>
      </c>
      <c r="C8" s="6" t="n">
        <v>4069</v>
      </c>
    </row>
    <row r="9" spans="1:3">
      <c r="A9" s="4" t="s">
        <v>92</v>
      </c>
      <c r="B9" s="6" t="n">
        <v>134618</v>
      </c>
      <c r="C9" s="6" t="n">
        <v>134956</v>
      </c>
    </row>
    <row r="10" spans="1:3">
      <c r="A10" s="4" t="s">
        <v>359</v>
      </c>
      <c r="B10" s="6" t="n">
        <v>5040</v>
      </c>
      <c r="C10" s="6" t="n">
        <v>774</v>
      </c>
    </row>
    <row r="11" spans="1:3">
      <c r="A11" s="4" t="s">
        <v>360</v>
      </c>
      <c r="B11" s="6" t="n">
        <v>4300</v>
      </c>
      <c r="C11" s="4" t="s">
        <v>53</v>
      </c>
    </row>
    <row r="12" spans="1:3">
      <c r="A12" s="4" t="s">
        <v>361</v>
      </c>
      <c r="B12" s="5" t="n">
        <v>4300</v>
      </c>
    </row>
    <row r="13" spans="1:3">
      <c r="A13" s="4" t="s">
        <v>362</v>
      </c>
      <c r="B13" s="4" t="s">
        <v>363</v>
      </c>
    </row>
    <row r="14" spans="1:3">
      <c r="A14" s="4" t="s">
        <v>364</v>
      </c>
    </row>
    <row r="15" spans="1:3">
      <c r="A15" s="4" t="s">
        <v>365</v>
      </c>
      <c r="B15" s="4" t="s">
        <v>366</v>
      </c>
    </row>
    <row r="16" spans="1:3">
      <c r="A16" s="4" t="s">
        <v>367</v>
      </c>
    </row>
    <row r="17" spans="1:3">
      <c r="A17" s="4" t="s">
        <v>365</v>
      </c>
      <c r="C17" s="4" t="s">
        <v>368</v>
      </c>
    </row>
    <row r="18" spans="1:3">
      <c r="A18" s="4" t="s">
        <v>369</v>
      </c>
    </row>
    <row r="19" spans="1:3">
      <c r="A19" s="4" t="s">
        <v>365</v>
      </c>
      <c r="B19" s="4" t="s">
        <v>368</v>
      </c>
    </row>
    <row r="20" spans="1:3">
      <c r="A20" s="4" t="s">
        <v>370</v>
      </c>
    </row>
    <row r="21" spans="1:3">
      <c r="A21" s="4" t="s">
        <v>365</v>
      </c>
      <c r="C21" s="4" t="s">
        <v>371</v>
      </c>
    </row>
    <row r="22" spans="1:3">
      <c r="A22" s="4" t="s">
        <v>372</v>
      </c>
    </row>
    <row r="23" spans="1:3">
      <c r="A23" s="4" t="s">
        <v>365</v>
      </c>
      <c r="B23" s="4" t="s">
        <v>373</v>
      </c>
    </row>
    <row r="24" spans="1:3">
      <c r="A24" s="4" t="s">
        <v>374</v>
      </c>
    </row>
    <row r="25" spans="1:3">
      <c r="A25" s="4" t="s">
        <v>365</v>
      </c>
      <c r="B25" s="4" t="s">
        <v>373</v>
      </c>
    </row>
    <row r="26" spans="1:3">
      <c r="A26" s="4" t="s">
        <v>375</v>
      </c>
    </row>
    <row r="27" spans="1:3">
      <c r="A27" s="4" t="s">
        <v>92</v>
      </c>
      <c r="B27" s="5" t="n">
        <v>10000</v>
      </c>
      <c r="C27" s="5" t="n">
        <v>9600</v>
      </c>
    </row>
    <row r="28" spans="1:3">
      <c r="A28" s="4" t="s">
        <v>376</v>
      </c>
    </row>
    <row r="29" spans="1:3">
      <c r="A29" s="4" t="s">
        <v>355</v>
      </c>
      <c r="B29" s="6" t="n">
        <v>6821</v>
      </c>
      <c r="C29" s="6" t="n">
        <v>7528</v>
      </c>
    </row>
    <row r="30" spans="1:3">
      <c r="A30" s="4" t="s">
        <v>63</v>
      </c>
      <c r="B30" s="5" t="n">
        <v>98</v>
      </c>
      <c r="C30" s="5" t="n">
        <v>124</v>
      </c>
    </row>
    <row r="31" spans="1:3">
      <c r="A31" s="4" t="s">
        <v>356</v>
      </c>
      <c r="B31" s="4" t="s">
        <v>377</v>
      </c>
    </row>
    <row r="32" spans="1:3">
      <c r="A32" s="4" t="s">
        <v>378</v>
      </c>
    </row>
    <row r="33" spans="1:3">
      <c r="A33" s="4" t="s">
        <v>379</v>
      </c>
      <c r="B33" s="4" t="s">
        <v>380</v>
      </c>
    </row>
    <row r="34" spans="1:3">
      <c r="A34" s="4" t="s">
        <v>381</v>
      </c>
    </row>
    <row r="35" spans="1:3">
      <c r="A35" s="4" t="s">
        <v>379</v>
      </c>
      <c r="B35" s="4" t="s">
        <v>3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7</v>
      </c>
    </row>
    <row r="3" spans="1:3">
      <c r="A3" s="4" t="s">
        <v>384</v>
      </c>
      <c r="B3" s="7" t="n">
        <v>0.01</v>
      </c>
    </row>
    <row r="4" spans="1:3">
      <c r="A4" s="4" t="s">
        <v>385</v>
      </c>
      <c r="B4" s="6" t="n">
        <v>407120</v>
      </c>
      <c r="C4" s="6" t="n">
        <v>651154</v>
      </c>
    </row>
    <row r="5" spans="1:3">
      <c r="A5" s="4" t="s">
        <v>386</v>
      </c>
      <c r="B5" s="6" t="n">
        <v>920845</v>
      </c>
      <c r="C5" s="6" t="n">
        <v>469112</v>
      </c>
    </row>
    <row r="6" spans="1:3">
      <c r="A6" s="4" t="s">
        <v>387</v>
      </c>
    </row>
    <row r="7" spans="1:3">
      <c r="A7" s="4" t="s">
        <v>385</v>
      </c>
      <c r="B7" s="6" t="n">
        <v>1718865</v>
      </c>
      <c r="C7" s="6" t="n">
        <v>912315</v>
      </c>
    </row>
    <row r="8" spans="1:3">
      <c r="A8" s="4" t="s">
        <v>388</v>
      </c>
    </row>
    <row r="9" spans="1:3">
      <c r="A9" s="4" t="s">
        <v>385</v>
      </c>
      <c r="B9" s="6" t="n">
        <v>1478756</v>
      </c>
      <c r="C9" s="6" t="n">
        <v>866011</v>
      </c>
    </row>
    <row r="10" spans="1:3">
      <c r="A10" s="4" t="s">
        <v>389</v>
      </c>
    </row>
    <row r="11" spans="1:3">
      <c r="A11" s="4" t="s">
        <v>384</v>
      </c>
      <c r="B11" s="7" t="n">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7</v>
      </c>
    </row>
    <row r="3" spans="1:3">
      <c r="A3" s="3" t="s">
        <v>111</v>
      </c>
    </row>
    <row r="4" spans="1:3">
      <c r="A4" s="4" t="s">
        <v>391</v>
      </c>
      <c r="B4" s="5" t="n">
        <v>8675</v>
      </c>
      <c r="C4" s="5" t="n">
        <v>13489</v>
      </c>
    </row>
    <row r="5" spans="1:3">
      <c r="A5" s="4" t="s">
        <v>392</v>
      </c>
      <c r="B5" s="6" t="n">
        <v>89251818</v>
      </c>
      <c r="C5" s="6" t="n">
        <v>88394580</v>
      </c>
    </row>
    <row r="6" spans="1:3">
      <c r="A6" s="4" t="s">
        <v>393</v>
      </c>
      <c r="B6" s="6" t="n">
        <v>89658938</v>
      </c>
      <c r="C6" s="6" t="n">
        <v>890457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39"/>
    <col customWidth="1" max="3" min="3" width="31"/>
  </cols>
  <sheetData>
    <row r="1" spans="1:3">
      <c r="A1" s="1" t="s">
        <v>394</v>
      </c>
      <c r="B1" s="2" t="s">
        <v>1</v>
      </c>
    </row>
    <row r="2" spans="1:3">
      <c r="B2" s="2" t="s">
        <v>395</v>
      </c>
      <c r="C2" s="2" t="s">
        <v>396</v>
      </c>
    </row>
    <row r="3" spans="1:3">
      <c r="A3" s="4" t="s">
        <v>397</v>
      </c>
      <c r="B3" s="5" t="n">
        <v>91864</v>
      </c>
      <c r="C3" s="5" t="n">
        <v>152240</v>
      </c>
    </row>
    <row r="4" spans="1:3">
      <c r="A4" s="4" t="s">
        <v>107</v>
      </c>
      <c r="B4" s="5" t="n">
        <v>8675</v>
      </c>
      <c r="C4" s="5" t="n">
        <v>13489</v>
      </c>
    </row>
    <row r="5" spans="1:3">
      <c r="A5" s="4" t="s">
        <v>398</v>
      </c>
      <c r="B5" s="8" t="n">
        <v>0.1</v>
      </c>
      <c r="C5" s="7" t="n">
        <v>0.15</v>
      </c>
    </row>
    <row r="6" spans="1:3">
      <c r="A6" s="4" t="s">
        <v>399</v>
      </c>
      <c r="B6" s="4" t="s">
        <v>400</v>
      </c>
    </row>
    <row r="7" spans="1:3">
      <c r="A7" s="4" t="s">
        <v>401</v>
      </c>
      <c r="B7" s="6" t="n">
        <v>2</v>
      </c>
    </row>
    <row r="8" spans="1:3">
      <c r="A8" s="4" t="s">
        <v>402</v>
      </c>
      <c r="B8" s="4" t="s">
        <v>53</v>
      </c>
    </row>
    <row r="9" spans="1:3">
      <c r="A9" s="4" t="s">
        <v>403</v>
      </c>
      <c r="B9" s="6" t="n">
        <v>5831</v>
      </c>
      <c r="C9" s="5" t="n">
        <v>12515</v>
      </c>
    </row>
    <row r="10" spans="1:3">
      <c r="A10" s="4" t="s">
        <v>404</v>
      </c>
      <c r="B10" s="6" t="n">
        <v>38459</v>
      </c>
    </row>
    <row r="11" spans="1:3">
      <c r="A11" s="4" t="s">
        <v>405</v>
      </c>
    </row>
    <row r="12" spans="1:3">
      <c r="A12" s="4" t="s">
        <v>404</v>
      </c>
      <c r="B12" s="6" t="n">
        <v>34664</v>
      </c>
    </row>
    <row r="13" spans="1:3">
      <c r="A13" s="4" t="s">
        <v>406</v>
      </c>
    </row>
    <row r="14" spans="1:3">
      <c r="A14" s="4" t="s">
        <v>404</v>
      </c>
      <c r="B14" s="5" t="n">
        <v>3795</v>
      </c>
    </row>
    <row r="15" spans="1:3">
      <c r="A15" s="4" t="s">
        <v>407</v>
      </c>
    </row>
    <row r="16" spans="1:3">
      <c r="A16" s="4" t="s">
        <v>397</v>
      </c>
      <c r="C16" s="6" t="n">
        <v>1418</v>
      </c>
    </row>
    <row r="17" spans="1:3">
      <c r="A17" s="4" t="s">
        <v>107</v>
      </c>
      <c r="C17" s="5" t="n">
        <v>1101</v>
      </c>
    </row>
    <row r="18" spans="1:3">
      <c r="A18" s="4" t="s">
        <v>398</v>
      </c>
      <c r="C18" s="7" t="n">
        <v>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37</v>
      </c>
      <c r="D1" s="2" t="s">
        <v>409</v>
      </c>
      <c r="E1" s="2" t="s">
        <v>410</v>
      </c>
    </row>
    <row r="2" spans="1:5">
      <c r="A2" s="4" t="s">
        <v>411</v>
      </c>
      <c r="B2" s="5" t="n">
        <v>9247</v>
      </c>
      <c r="C2" s="5" t="n">
        <v>16096</v>
      </c>
      <c r="D2" s="5" t="n">
        <v>25545</v>
      </c>
      <c r="E2" s="5" t="n">
        <v>24209</v>
      </c>
    </row>
    <row r="3" spans="1:5">
      <c r="A3" s="4" t="s">
        <v>412</v>
      </c>
      <c r="B3" s="6" t="n">
        <v>72833</v>
      </c>
      <c r="C3" s="6" t="n">
        <v>73365</v>
      </c>
      <c r="D3" s="6" t="n">
        <v>83563</v>
      </c>
      <c r="E3" s="6" t="n">
        <v>83671</v>
      </c>
    </row>
    <row r="4" spans="1:5">
      <c r="A4" s="4" t="s">
        <v>73</v>
      </c>
      <c r="B4" s="5" t="n">
        <v>-243339</v>
      </c>
      <c r="C4" s="5" t="n">
        <v>-252014</v>
      </c>
      <c r="D4" s="6" t="n">
        <v>-266986</v>
      </c>
      <c r="E4" s="5" t="n">
        <v>-265758</v>
      </c>
    </row>
    <row r="5" spans="1:5">
      <c r="A5" s="4" t="s">
        <v>413</v>
      </c>
    </row>
    <row r="6" spans="1:5">
      <c r="A6" s="4" t="s">
        <v>411</v>
      </c>
      <c r="D6" s="6" t="n">
        <v>1336</v>
      </c>
    </row>
    <row r="7" spans="1:5">
      <c r="A7" s="4" t="s">
        <v>412</v>
      </c>
      <c r="D7" s="6" t="n">
        <v>-108</v>
      </c>
    </row>
    <row r="8" spans="1:5">
      <c r="A8" s="4" t="s">
        <v>73</v>
      </c>
      <c r="D8" s="5" t="n">
        <v>-12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4</v>
      </c>
      <c r="C1" s="2" t="s">
        <v>1</v>
      </c>
    </row>
    <row r="2" spans="1:4">
      <c r="C2" s="2" t="s">
        <v>2</v>
      </c>
      <c r="D2" s="2" t="s">
        <v>37</v>
      </c>
    </row>
    <row r="3" spans="1:4">
      <c r="A3" s="4" t="s">
        <v>415</v>
      </c>
      <c r="C3" s="5" t="n">
        <v>355547</v>
      </c>
      <c r="D3" s="5" t="n">
        <v>366163</v>
      </c>
    </row>
    <row r="4" spans="1:4">
      <c r="A4" s="4" t="s">
        <v>416</v>
      </c>
    </row>
    <row r="5" spans="1:4">
      <c r="A5" s="4" t="s">
        <v>415</v>
      </c>
      <c r="C5" s="6" t="n">
        <v>263683</v>
      </c>
      <c r="D5" s="6" t="n">
        <v>213923</v>
      </c>
    </row>
    <row r="6" spans="1:4">
      <c r="A6" s="4" t="s">
        <v>417</v>
      </c>
    </row>
    <row r="7" spans="1:4">
      <c r="A7" s="4" t="s">
        <v>415</v>
      </c>
      <c r="B7" s="4" t="s">
        <v>418</v>
      </c>
      <c r="C7" s="6" t="n">
        <v>33275</v>
      </c>
      <c r="D7" s="6" t="n">
        <v>83542</v>
      </c>
    </row>
    <row r="8" spans="1:4">
      <c r="A8" s="4" t="s">
        <v>419</v>
      </c>
    </row>
    <row r="9" spans="1:4">
      <c r="A9" s="4" t="s">
        <v>415</v>
      </c>
      <c r="C9" s="5" t="n">
        <v>58589</v>
      </c>
      <c r="D9" s="5" t="n">
        <v>68698</v>
      </c>
    </row>
    <row r="10" spans="1:4"/>
    <row r="11" spans="1:4">
      <c r="A11" s="4" t="s">
        <v>418</v>
      </c>
      <c r="B11" s="4" t="s">
        <v>420</v>
      </c>
    </row>
  </sheetData>
  <mergeCells count="4">
    <mergeCell ref="A1:B2"/>
    <mergeCell ref="C1:D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7</v>
      </c>
    </row>
    <row r="3" spans="1:3">
      <c r="A3" s="4" t="s">
        <v>88</v>
      </c>
      <c r="B3" s="5" t="n">
        <v>91864</v>
      </c>
      <c r="C3" s="5" t="n">
        <v>152240</v>
      </c>
    </row>
    <row r="4" spans="1:3">
      <c r="A4" s="4" t="s">
        <v>422</v>
      </c>
    </row>
    <row r="5" spans="1:3">
      <c r="A5" s="4" t="s">
        <v>88</v>
      </c>
      <c r="B5" s="5" t="n">
        <v>10152</v>
      </c>
      <c r="C5" s="5" t="n">
        <v>76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0"/>
    <col customWidth="1" max="7" min="7" width="17"/>
    <col customWidth="1" max="8" min="8" width="80"/>
    <col customWidth="1" max="9" min="9" width="21"/>
  </cols>
  <sheetData>
    <row r="1" spans="1:9">
      <c r="A1" s="1" t="s">
        <v>423</v>
      </c>
      <c r="B1" s="2" t="s">
        <v>424</v>
      </c>
      <c r="C1" s="2" t="s">
        <v>425</v>
      </c>
      <c r="D1" s="2" t="s">
        <v>426</v>
      </c>
      <c r="E1" s="2" t="s">
        <v>427</v>
      </c>
      <c r="F1" s="2" t="s">
        <v>428</v>
      </c>
      <c r="G1" s="2" t="s">
        <v>429</v>
      </c>
      <c r="H1" s="2" t="s">
        <v>430</v>
      </c>
      <c r="I1" s="2" t="s">
        <v>431</v>
      </c>
    </row>
    <row r="2" spans="1:9">
      <c r="A2" s="4" t="s">
        <v>432</v>
      </c>
      <c r="B2" s="5" t="n">
        <v>1234</v>
      </c>
      <c r="C2" s="5" t="n">
        <v>2367</v>
      </c>
      <c r="E2" s="5" t="n">
        <v>1069</v>
      </c>
      <c r="F2" s="5" t="n">
        <v>1101</v>
      </c>
      <c r="H2" s="5" t="n">
        <v>3404</v>
      </c>
      <c r="I2" s="5" t="n">
        <v>2367</v>
      </c>
    </row>
    <row r="3" spans="1:9">
      <c r="A3" s="4" t="s">
        <v>433</v>
      </c>
      <c r="H3" s="6" t="n">
        <v>45849</v>
      </c>
    </row>
    <row r="4" spans="1:9">
      <c r="A4" s="4" t="s">
        <v>97</v>
      </c>
      <c r="C4" s="5" t="n">
        <v>-877</v>
      </c>
      <c r="H4" s="5" t="n">
        <v>106</v>
      </c>
      <c r="I4" s="5" t="n">
        <v>-877</v>
      </c>
    </row>
    <row r="5" spans="1:9">
      <c r="A5" s="4" t="s">
        <v>434</v>
      </c>
      <c r="H5" s="4" t="s">
        <v>435</v>
      </c>
    </row>
    <row r="6" spans="1:9">
      <c r="A6" s="4" t="s">
        <v>436</v>
      </c>
      <c r="H6" s="4" t="s">
        <v>437</v>
      </c>
    </row>
    <row r="7" spans="1:9">
      <c r="A7" s="4" t="s">
        <v>438</v>
      </c>
      <c r="H7" s="5" t="n">
        <v>634379</v>
      </c>
    </row>
    <row r="8" spans="1:9">
      <c r="A8" s="4" t="s">
        <v>439</v>
      </c>
      <c r="H8" s="5" t="n">
        <v>3866</v>
      </c>
    </row>
    <row r="9" spans="1:9">
      <c r="A9" s="4" t="s">
        <v>440</v>
      </c>
    </row>
    <row r="10" spans="1:9">
      <c r="A10" s="4" t="s">
        <v>441</v>
      </c>
      <c r="D10" s="6" t="n">
        <v>240000</v>
      </c>
      <c r="G10" s="6" t="n">
        <v>2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3</v>
      </c>
      <c r="B1" s="2" t="s">
        <v>1</v>
      </c>
    </row>
    <row r="2" spans="1:3">
      <c r="B2" s="2" t="s">
        <v>2</v>
      </c>
      <c r="C2" s="2" t="s">
        <v>37</v>
      </c>
    </row>
    <row r="3" spans="1:3">
      <c r="A3" s="3" t="s">
        <v>114</v>
      </c>
    </row>
    <row r="4" spans="1:3">
      <c r="A4" s="4" t="s">
        <v>107</v>
      </c>
      <c r="B4" s="5" t="n">
        <v>8675</v>
      </c>
      <c r="C4" s="5" t="n">
        <v>13489</v>
      </c>
    </row>
    <row r="5" spans="1:3">
      <c r="A5" s="3" t="s">
        <v>115</v>
      </c>
    </row>
    <row r="6" spans="1:3">
      <c r="A6" s="4" t="s">
        <v>116</v>
      </c>
      <c r="B6" s="4" t="s">
        <v>53</v>
      </c>
      <c r="C6" s="6" t="n">
        <v>112</v>
      </c>
    </row>
    <row r="7" spans="1:3">
      <c r="A7" s="3" t="s">
        <v>117</v>
      </c>
    </row>
    <row r="8" spans="1:3">
      <c r="A8" s="4" t="s">
        <v>118</v>
      </c>
      <c r="B8" s="6" t="n">
        <v>-175</v>
      </c>
      <c r="C8" s="6" t="n">
        <v>-262</v>
      </c>
    </row>
    <row r="9" spans="1:3">
      <c r="A9" s="4" t="s">
        <v>119</v>
      </c>
      <c r="B9" s="6" t="n">
        <v>958</v>
      </c>
      <c r="C9" s="6" t="n">
        <v>903</v>
      </c>
    </row>
    <row r="10" spans="1:3">
      <c r="A10" s="4" t="s">
        <v>120</v>
      </c>
      <c r="B10" s="6" t="n">
        <v>783</v>
      </c>
      <c r="C10" s="6" t="n">
        <v>753</v>
      </c>
    </row>
    <row r="11" spans="1:3">
      <c r="A11" s="4" t="s">
        <v>121</v>
      </c>
      <c r="B11" s="5" t="n">
        <v>9458</v>
      </c>
      <c r="C11" s="5" t="n">
        <v>142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7</v>
      </c>
      <c r="D1" s="2" t="s">
        <v>410</v>
      </c>
    </row>
    <row r="2" spans="1:4">
      <c r="A2" s="3" t="s">
        <v>443</v>
      </c>
    </row>
    <row r="3" spans="1:4">
      <c r="A3" s="4" t="s">
        <v>444</v>
      </c>
      <c r="B3" s="5" t="n">
        <v>919212</v>
      </c>
      <c r="C3" s="5" t="n">
        <v>845868</v>
      </c>
      <c r="D3" s="5" t="n">
        <v>849713</v>
      </c>
    </row>
    <row r="4" spans="1:4">
      <c r="A4" s="4" t="s">
        <v>445</v>
      </c>
      <c r="B4" s="6" t="n">
        <v>-274900</v>
      </c>
      <c r="C4" s="6" t="n">
        <v>-248939</v>
      </c>
      <c r="D4" s="6" t="n">
        <v>-217633</v>
      </c>
    </row>
    <row r="5" spans="1:4">
      <c r="A5" s="4" t="s">
        <v>446</v>
      </c>
      <c r="B5" s="6" t="n">
        <v>644312</v>
      </c>
      <c r="C5" s="6" t="n">
        <v>596929</v>
      </c>
      <c r="D5" s="5" t="n">
        <v>632080</v>
      </c>
    </row>
    <row r="6" spans="1:4">
      <c r="A6" s="4" t="s">
        <v>447</v>
      </c>
      <c r="B6" s="6" t="n">
        <v>65697</v>
      </c>
      <c r="C6" s="4" t="s">
        <v>53</v>
      </c>
    </row>
    <row r="7" spans="1:4">
      <c r="A7" s="4" t="s">
        <v>448</v>
      </c>
      <c r="B7" s="6" t="n">
        <v>28993</v>
      </c>
      <c r="C7" s="4" t="s">
        <v>53</v>
      </c>
    </row>
    <row r="8" spans="1:4">
      <c r="A8" s="4" t="s">
        <v>449</v>
      </c>
      <c r="B8" s="6" t="n">
        <v>-2053</v>
      </c>
      <c r="C8" s="4" t="s">
        <v>53</v>
      </c>
    </row>
    <row r="9" spans="1:4">
      <c r="A9" s="4" t="s">
        <v>450</v>
      </c>
      <c r="B9" s="6" t="n">
        <v>26940</v>
      </c>
      <c r="C9" s="4" t="s">
        <v>53</v>
      </c>
    </row>
    <row r="10" spans="1:4">
      <c r="A10" s="4" t="s">
        <v>451</v>
      </c>
      <c r="B10" s="6" t="n">
        <v>5552</v>
      </c>
      <c r="C10" s="6" t="n">
        <v>5895</v>
      </c>
    </row>
    <row r="11" spans="1:4">
      <c r="A11" s="4" t="s">
        <v>452</v>
      </c>
      <c r="B11" s="6" t="n">
        <v>-5289</v>
      </c>
      <c r="C11" s="6" t="n">
        <v>-5165</v>
      </c>
    </row>
    <row r="12" spans="1:4">
      <c r="A12" s="4" t="s">
        <v>453</v>
      </c>
      <c r="B12" s="6" t="n">
        <v>263</v>
      </c>
      <c r="C12" s="6" t="n">
        <v>730</v>
      </c>
    </row>
    <row r="13" spans="1:4">
      <c r="A13" s="4" t="s">
        <v>454</v>
      </c>
      <c r="B13" s="5" t="n">
        <v>737212</v>
      </c>
      <c r="C13" s="5" t="n">
        <v>597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7</v>
      </c>
      <c r="D1" s="2" t="s">
        <v>410</v>
      </c>
    </row>
    <row r="2" spans="1:4">
      <c r="A2" s="4" t="s">
        <v>456</v>
      </c>
      <c r="B2" s="5" t="n">
        <v>919212</v>
      </c>
      <c r="C2" s="5" t="n">
        <v>845868</v>
      </c>
      <c r="D2" s="5" t="n">
        <v>849713</v>
      </c>
    </row>
    <row r="3" spans="1:4">
      <c r="A3" s="4" t="s">
        <v>457</v>
      </c>
      <c r="B3" s="6" t="n">
        <v>-274900</v>
      </c>
      <c r="C3" s="6" t="n">
        <v>-248939</v>
      </c>
      <c r="D3" s="6" t="n">
        <v>-217633</v>
      </c>
    </row>
    <row r="4" spans="1:4">
      <c r="A4" s="4" t="s">
        <v>458</v>
      </c>
      <c r="B4" s="6" t="n">
        <v>644312</v>
      </c>
      <c r="C4" s="6" t="n">
        <v>596929</v>
      </c>
      <c r="D4" s="5" t="n">
        <v>632080</v>
      </c>
    </row>
    <row r="5" spans="1:4">
      <c r="A5" s="4" t="s">
        <v>459</v>
      </c>
    </row>
    <row r="6" spans="1:4">
      <c r="A6" s="4" t="s">
        <v>456</v>
      </c>
      <c r="B6" s="4" t="s">
        <v>53</v>
      </c>
      <c r="C6" s="4" t="s">
        <v>53</v>
      </c>
    </row>
    <row r="7" spans="1:4">
      <c r="A7" s="4" t="s">
        <v>457</v>
      </c>
      <c r="B7" s="6" t="n">
        <v>-32284</v>
      </c>
      <c r="C7" s="6" t="n">
        <v>-33851</v>
      </c>
    </row>
    <row r="8" spans="1:4">
      <c r="A8" s="4" t="s">
        <v>458</v>
      </c>
      <c r="B8" s="4" t="s">
        <v>53</v>
      </c>
      <c r="C8" s="4" t="s">
        <v>53</v>
      </c>
    </row>
    <row r="9" spans="1:4">
      <c r="A9" s="4" t="s">
        <v>460</v>
      </c>
    </row>
    <row r="10" spans="1:4">
      <c r="A10" s="4" t="s">
        <v>456</v>
      </c>
      <c r="B10" s="6" t="n">
        <v>-9281</v>
      </c>
      <c r="C10" s="6" t="n">
        <v>-3845</v>
      </c>
    </row>
    <row r="11" spans="1:4">
      <c r="A11" s="4" t="s">
        <v>457</v>
      </c>
      <c r="B11" s="6" t="n">
        <v>-6323</v>
      </c>
      <c r="C11" s="6" t="n">
        <v>-2545</v>
      </c>
    </row>
    <row r="12" spans="1:4">
      <c r="A12" s="4" t="s">
        <v>458</v>
      </c>
      <c r="B12" s="4" t="s">
        <v>53</v>
      </c>
      <c r="C12" s="4" t="s">
        <v>53</v>
      </c>
    </row>
    <row r="13" spans="1:4">
      <c r="A13" s="4" t="s">
        <v>461</v>
      </c>
    </row>
    <row r="14" spans="1:4">
      <c r="A14" s="4" t="s">
        <v>456</v>
      </c>
      <c r="B14" s="6" t="n">
        <v>82625</v>
      </c>
    </row>
    <row r="15" spans="1:4">
      <c r="A15" s="4" t="s">
        <v>457</v>
      </c>
      <c r="B15" s="4" t="s">
        <v>53</v>
      </c>
    </row>
    <row r="16" spans="1:4">
      <c r="A16" s="4" t="s">
        <v>458</v>
      </c>
      <c r="B16" s="4" t="s">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7</v>
      </c>
    </row>
    <row r="3" spans="1:3">
      <c r="A3" s="4" t="s">
        <v>463</v>
      </c>
      <c r="B3" s="5" t="n">
        <v>845868</v>
      </c>
      <c r="C3" s="5" t="n">
        <v>849713</v>
      </c>
    </row>
    <row r="4" spans="1:3">
      <c r="A4" s="4" t="s">
        <v>464</v>
      </c>
      <c r="B4" s="6" t="n">
        <v>919212</v>
      </c>
      <c r="C4" s="6" t="n">
        <v>845868</v>
      </c>
    </row>
    <row r="5" spans="1:3">
      <c r="A5" s="4" t="s">
        <v>465</v>
      </c>
    </row>
    <row r="6" spans="1:3">
      <c r="A6" s="4" t="s">
        <v>463</v>
      </c>
      <c r="B6" s="6" t="n">
        <v>26099</v>
      </c>
      <c r="C6" s="6" t="n">
        <v>23914</v>
      </c>
    </row>
    <row r="7" spans="1:3">
      <c r="A7" s="4" t="s">
        <v>466</v>
      </c>
      <c r="B7" s="6" t="n">
        <v>11074</v>
      </c>
      <c r="C7" s="6" t="n">
        <v>14031</v>
      </c>
    </row>
    <row r="8" spans="1:3">
      <c r="A8" s="4" t="s">
        <v>467</v>
      </c>
      <c r="B8" s="6" t="n">
        <v>-13439</v>
      </c>
      <c r="C8" s="6" t="n">
        <v>-11846</v>
      </c>
    </row>
    <row r="9" spans="1:3">
      <c r="A9" s="4" t="s">
        <v>464</v>
      </c>
      <c r="B9" s="5" t="n">
        <v>23734</v>
      </c>
      <c r="C9" s="5" t="n">
        <v>260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469</v>
      </c>
      <c r="C1" s="2" t="s">
        <v>2</v>
      </c>
      <c r="D1" s="2" t="s">
        <v>37</v>
      </c>
    </row>
    <row r="2" spans="1:4">
      <c r="A2" s="4" t="s">
        <v>50</v>
      </c>
      <c r="C2" s="5" t="n">
        <v>3599</v>
      </c>
      <c r="D2" s="5" t="n">
        <v>3585</v>
      </c>
    </row>
    <row r="3" spans="1:4">
      <c r="A3" s="4" t="s">
        <v>470</v>
      </c>
      <c r="C3" s="6" t="n">
        <v>118055</v>
      </c>
      <c r="D3" s="6" t="n">
        <v>21807</v>
      </c>
    </row>
    <row r="4" spans="1:4">
      <c r="A4" s="4" t="s">
        <v>147</v>
      </c>
      <c r="C4" s="5" t="n">
        <v>-10800</v>
      </c>
      <c r="D4" s="4" t="s">
        <v>53</v>
      </c>
    </row>
    <row r="5" spans="1:4">
      <c r="A5" s="4" t="s">
        <v>471</v>
      </c>
    </row>
    <row r="6" spans="1:4">
      <c r="A6" s="4" t="s">
        <v>472</v>
      </c>
      <c r="B6" s="4" t="s">
        <v>473</v>
      </c>
      <c r="C6" s="4" t="s">
        <v>474</v>
      </c>
    </row>
    <row r="7" spans="1:4">
      <c r="A7" s="4" t="s">
        <v>50</v>
      </c>
      <c r="C7" s="5" t="n">
        <v>3599</v>
      </c>
    </row>
    <row r="8" spans="1:4">
      <c r="A8" s="4" t="s">
        <v>475</v>
      </c>
      <c r="C8" s="5" t="n">
        <v>3562</v>
      </c>
    </row>
    <row r="9" spans="1:4">
      <c r="A9" s="4" t="s">
        <v>470</v>
      </c>
      <c r="B9" s="5" t="n">
        <v>54000</v>
      </c>
    </row>
    <row r="10" spans="1:4">
      <c r="A10" s="4" t="s">
        <v>147</v>
      </c>
      <c r="B10" s="6" t="n">
        <v>10800</v>
      </c>
    </row>
    <row r="11" spans="1:4">
      <c r="A11" s="4" t="s">
        <v>476</v>
      </c>
      <c r="B11" s="5" t="n">
        <v>19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7</v>
      </c>
    </row>
    <row r="2" spans="1:3">
      <c r="A2" s="3" t="s">
        <v>443</v>
      </c>
    </row>
    <row r="3" spans="1:3">
      <c r="A3" s="4" t="s">
        <v>478</v>
      </c>
      <c r="B3" s="5" t="n">
        <v>38531</v>
      </c>
      <c r="C3" s="5" t="n">
        <v>38949</v>
      </c>
    </row>
    <row r="4" spans="1:3">
      <c r="A4" s="4" t="s">
        <v>479</v>
      </c>
      <c r="B4" s="6" t="n">
        <v>38531</v>
      </c>
      <c r="C4" s="6" t="n">
        <v>38949</v>
      </c>
    </row>
    <row r="5" spans="1:3">
      <c r="A5" s="4" t="s">
        <v>480</v>
      </c>
      <c r="B5" s="6" t="n">
        <v>20667</v>
      </c>
      <c r="C5" s="6" t="n">
        <v>21652</v>
      </c>
    </row>
    <row r="6" spans="1:3">
      <c r="A6" s="4" t="s">
        <v>481</v>
      </c>
      <c r="B6" s="6" t="n">
        <v>18867</v>
      </c>
      <c r="C6" s="6" t="n">
        <v>17286</v>
      </c>
    </row>
    <row r="7" spans="1:3">
      <c r="A7" s="4" t="s">
        <v>482</v>
      </c>
      <c r="B7" s="6" t="n">
        <v>-1003</v>
      </c>
      <c r="C7" s="6" t="n">
        <v>11</v>
      </c>
    </row>
    <row r="8" spans="1:3">
      <c r="A8" s="4" t="s">
        <v>483</v>
      </c>
      <c r="B8" s="5" t="n">
        <v>38531</v>
      </c>
      <c r="C8" s="5" t="n">
        <v>389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7</v>
      </c>
    </row>
    <row r="3" spans="1:3">
      <c r="A3" s="3" t="s">
        <v>443</v>
      </c>
    </row>
    <row r="4" spans="1:3">
      <c r="A4" s="4" t="s">
        <v>485</v>
      </c>
      <c r="B4" s="5" t="n">
        <v>109006</v>
      </c>
      <c r="C4" s="5" t="n">
        <v>105115</v>
      </c>
    </row>
    <row r="5" spans="1:3">
      <c r="A5" s="4" t="s">
        <v>486</v>
      </c>
      <c r="B5" s="6" t="n">
        <v>-100437</v>
      </c>
      <c r="C5" s="6" t="n">
        <v>-95315</v>
      </c>
    </row>
    <row r="6" spans="1:3">
      <c r="A6" s="4" t="s">
        <v>99</v>
      </c>
      <c r="B6" s="6" t="n">
        <v>8569</v>
      </c>
      <c r="C6" s="6" t="n">
        <v>9800</v>
      </c>
    </row>
    <row r="7" spans="1:3">
      <c r="A7" s="4" t="s">
        <v>107</v>
      </c>
      <c r="B7" s="5" t="n">
        <v>9342</v>
      </c>
      <c r="C7" s="5" t="n">
        <v>94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7</v>
      </c>
      <c r="B1" s="2" t="s">
        <v>1</v>
      </c>
    </row>
    <row r="2" spans="1:3">
      <c r="B2" s="2" t="s">
        <v>2</v>
      </c>
      <c r="C2" s="2" t="s">
        <v>37</v>
      </c>
    </row>
    <row r="3" spans="1:3">
      <c r="A3" s="3" t="s">
        <v>196</v>
      </c>
    </row>
    <row r="4" spans="1:3">
      <c r="A4" s="4" t="s">
        <v>488</v>
      </c>
      <c r="B4" s="5" t="n">
        <v>92000</v>
      </c>
      <c r="C4" s="5" t="n">
        <v>92000</v>
      </c>
    </row>
    <row r="5" spans="1:3">
      <c r="A5" s="4" t="s">
        <v>489</v>
      </c>
      <c r="B5" s="4" t="s">
        <v>490</v>
      </c>
    </row>
    <row r="6" spans="1:3">
      <c r="A6" s="4" t="s">
        <v>491</v>
      </c>
      <c r="B6" s="5" t="n">
        <v>4600</v>
      </c>
    </row>
    <row r="7" spans="1:3">
      <c r="A7" s="4" t="s">
        <v>492</v>
      </c>
      <c r="B7" s="6" t="n">
        <v>4600</v>
      </c>
    </row>
    <row r="8" spans="1:3">
      <c r="A8" s="4" t="s">
        <v>493</v>
      </c>
      <c r="B8" s="6" t="n">
        <v>4600</v>
      </c>
    </row>
    <row r="9" spans="1:3">
      <c r="A9" s="4" t="s">
        <v>494</v>
      </c>
      <c r="B9" s="6" t="n">
        <v>4600</v>
      </c>
    </row>
    <row r="10" spans="1:3">
      <c r="A10" s="4" t="s">
        <v>495</v>
      </c>
      <c r="B10" s="5" t="n">
        <v>4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7</v>
      </c>
    </row>
    <row r="2" spans="1:3">
      <c r="A2" s="3" t="s">
        <v>196</v>
      </c>
    </row>
    <row r="3" spans="1:3">
      <c r="A3" s="4" t="s">
        <v>463</v>
      </c>
      <c r="B3" s="5" t="n">
        <v>36417</v>
      </c>
      <c r="C3" s="5" t="n">
        <v>41017</v>
      </c>
    </row>
    <row r="4" spans="1:3">
      <c r="A4" s="4" t="s">
        <v>497</v>
      </c>
      <c r="B4" s="6" t="n">
        <v>-4600</v>
      </c>
      <c r="C4" s="6" t="n">
        <v>-4600</v>
      </c>
    </row>
    <row r="5" spans="1:3">
      <c r="A5" s="4" t="s">
        <v>464</v>
      </c>
      <c r="B5" s="5" t="n">
        <v>31817</v>
      </c>
      <c r="C5" s="5" t="n">
        <v>364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4"/>
    <col customWidth="1" max="6" min="6" width="14"/>
    <col customWidth="1" max="7" min="7" width="16"/>
    <col customWidth="1" max="8" min="8" width="16"/>
    <col customWidth="1" max="9" min="9" width="16"/>
    <col customWidth="1" max="10" min="10" width="14"/>
  </cols>
  <sheetData>
    <row r="1" spans="1:10">
      <c r="A1" s="1" t="s">
        <v>498</v>
      </c>
      <c r="B1" s="2" t="s">
        <v>499</v>
      </c>
      <c r="C1" s="2" t="s">
        <v>500</v>
      </c>
      <c r="D1" s="2" t="s">
        <v>501</v>
      </c>
      <c r="E1" s="2" t="s">
        <v>502</v>
      </c>
      <c r="F1" s="2" t="s">
        <v>503</v>
      </c>
      <c r="G1" s="2" t="s">
        <v>504</v>
      </c>
      <c r="H1" s="2" t="s">
        <v>505</v>
      </c>
      <c r="I1" s="2" t="s">
        <v>2</v>
      </c>
      <c r="J1" s="2" t="s">
        <v>37</v>
      </c>
    </row>
    <row r="2" spans="1:10">
      <c r="A2" s="4" t="s">
        <v>506</v>
      </c>
      <c r="I2" s="4" t="s">
        <v>507</v>
      </c>
      <c r="J2" s="4" t="s">
        <v>508</v>
      </c>
    </row>
    <row r="3" spans="1:10">
      <c r="A3" s="4" t="s">
        <v>509</v>
      </c>
      <c r="I3" s="5" t="n">
        <v>31514</v>
      </c>
    </row>
    <row r="4" spans="1:10">
      <c r="A4" s="4" t="s">
        <v>510</v>
      </c>
      <c r="I4" s="6" t="n">
        <v>31962</v>
      </c>
    </row>
    <row r="5" spans="1:10">
      <c r="A5" s="4" t="s">
        <v>511</v>
      </c>
      <c r="I5" s="6" t="n">
        <v>31817</v>
      </c>
    </row>
    <row r="6" spans="1:10">
      <c r="A6" s="4" t="s">
        <v>512</v>
      </c>
      <c r="I6" s="6" t="n">
        <v>230793</v>
      </c>
    </row>
    <row r="7" spans="1:10">
      <c r="A7" s="4" t="s">
        <v>513</v>
      </c>
      <c r="I7" s="6" t="n">
        <v>7530</v>
      </c>
    </row>
    <row r="8" spans="1:10">
      <c r="A8" s="4" t="s">
        <v>514</v>
      </c>
      <c r="I8" s="6" t="n">
        <v>24593</v>
      </c>
      <c r="J8" s="5" t="n">
        <v>29052</v>
      </c>
    </row>
    <row r="9" spans="1:10">
      <c r="A9" s="4" t="s">
        <v>515</v>
      </c>
    </row>
    <row r="10" spans="1:10">
      <c r="A10" s="4" t="s">
        <v>516</v>
      </c>
      <c r="I10" s="6" t="n">
        <v>75000</v>
      </c>
    </row>
    <row r="11" spans="1:10">
      <c r="A11" s="4" t="s">
        <v>517</v>
      </c>
    </row>
    <row r="12" spans="1:10">
      <c r="A12" s="4" t="s">
        <v>516</v>
      </c>
      <c r="I12" s="6" t="n">
        <v>30000</v>
      </c>
    </row>
    <row r="13" spans="1:10">
      <c r="A13" s="4" t="s">
        <v>518</v>
      </c>
    </row>
    <row r="14" spans="1:10">
      <c r="A14" s="4" t="s">
        <v>519</v>
      </c>
      <c r="J14" s="5" t="n">
        <v>981</v>
      </c>
    </row>
    <row r="15" spans="1:10">
      <c r="A15" s="4" t="s">
        <v>520</v>
      </c>
    </row>
    <row r="16" spans="1:10">
      <c r="A16" s="4" t="s">
        <v>521</v>
      </c>
      <c r="I16" s="5" t="n">
        <v>146000</v>
      </c>
    </row>
    <row r="17" spans="1:10">
      <c r="A17" s="4" t="s">
        <v>522</v>
      </c>
      <c r="I17" s="4" t="s">
        <v>523</v>
      </c>
    </row>
    <row r="18" spans="1:10">
      <c r="A18" s="4" t="s">
        <v>524</v>
      </c>
      <c r="I18" s="4" t="s">
        <v>525</v>
      </c>
    </row>
    <row r="19" spans="1:10">
      <c r="A19" s="4" t="s">
        <v>526</v>
      </c>
    </row>
    <row r="20" spans="1:10">
      <c r="A20" s="4" t="s">
        <v>527</v>
      </c>
      <c r="F20" s="5" t="n">
        <v>28166</v>
      </c>
    </row>
    <row r="21" spans="1:10">
      <c r="A21" s="4" t="s">
        <v>528</v>
      </c>
    </row>
    <row r="22" spans="1:10">
      <c r="A22" s="4" t="s">
        <v>527</v>
      </c>
      <c r="E22" s="5" t="n">
        <v>47000</v>
      </c>
    </row>
    <row r="23" spans="1:10">
      <c r="A23" s="4" t="s">
        <v>529</v>
      </c>
    </row>
    <row r="24" spans="1:10">
      <c r="A24" s="4" t="s">
        <v>522</v>
      </c>
      <c r="G24" s="4" t="s">
        <v>530</v>
      </c>
    </row>
    <row r="25" spans="1:10">
      <c r="A25" s="4" t="s">
        <v>531</v>
      </c>
      <c r="G25" s="4" t="s">
        <v>532</v>
      </c>
    </row>
    <row r="26" spans="1:10">
      <c r="A26" s="4" t="s">
        <v>524</v>
      </c>
      <c r="G26" s="4" t="s">
        <v>533</v>
      </c>
    </row>
    <row r="27" spans="1:10">
      <c r="A27" s="4" t="s">
        <v>534</v>
      </c>
      <c r="G27" s="5" t="n">
        <v>45157</v>
      </c>
    </row>
    <row r="28" spans="1:10">
      <c r="A28" s="4" t="s">
        <v>535</v>
      </c>
    </row>
    <row r="29" spans="1:10">
      <c r="A29" s="4" t="s">
        <v>521</v>
      </c>
      <c r="H29" s="5" t="n">
        <v>50000</v>
      </c>
    </row>
    <row r="30" spans="1:10">
      <c r="A30" s="4" t="s">
        <v>524</v>
      </c>
      <c r="H30" s="4" t="s">
        <v>536</v>
      </c>
    </row>
    <row r="31" spans="1:10">
      <c r="A31" s="4" t="s">
        <v>537</v>
      </c>
    </row>
    <row r="32" spans="1:10">
      <c r="A32" s="4" t="s">
        <v>521</v>
      </c>
      <c r="I32" s="5" t="n">
        <v>6508</v>
      </c>
    </row>
    <row r="33" spans="1:10">
      <c r="A33" s="4" t="s">
        <v>522</v>
      </c>
      <c r="I33" s="4" t="s">
        <v>523</v>
      </c>
    </row>
    <row r="34" spans="1:10">
      <c r="A34" s="4" t="s">
        <v>524</v>
      </c>
      <c r="I34" s="4" t="s">
        <v>538</v>
      </c>
    </row>
    <row r="35" spans="1:10">
      <c r="A35" s="4" t="s">
        <v>539</v>
      </c>
    </row>
    <row r="36" spans="1:10">
      <c r="A36" s="4" t="s">
        <v>521</v>
      </c>
      <c r="I36" s="5" t="n">
        <v>138708</v>
      </c>
    </row>
    <row r="37" spans="1:10">
      <c r="A37" s="4" t="s">
        <v>522</v>
      </c>
      <c r="I37" s="4" t="s">
        <v>523</v>
      </c>
    </row>
    <row r="38" spans="1:10">
      <c r="A38" s="4" t="s">
        <v>540</v>
      </c>
    </row>
    <row r="39" spans="1:10">
      <c r="A39" s="4" t="s">
        <v>521</v>
      </c>
      <c r="D39" s="5" t="n">
        <v>27500</v>
      </c>
    </row>
    <row r="40" spans="1:10">
      <c r="A40" s="4" t="s">
        <v>524</v>
      </c>
      <c r="D40" s="4" t="s">
        <v>541</v>
      </c>
    </row>
    <row r="41" spans="1:10">
      <c r="A41" s="4" t="s">
        <v>542</v>
      </c>
    </row>
    <row r="42" spans="1:10">
      <c r="A42" s="4" t="s">
        <v>522</v>
      </c>
      <c r="D42" s="4" t="s">
        <v>543</v>
      </c>
    </row>
    <row r="43" spans="1:10">
      <c r="A43" s="4" t="s">
        <v>524</v>
      </c>
      <c r="D43" s="4" t="s">
        <v>544</v>
      </c>
    </row>
    <row r="44" spans="1:10">
      <c r="A44" s="4" t="s">
        <v>545</v>
      </c>
    </row>
    <row r="45" spans="1:10">
      <c r="A45" s="4" t="s">
        <v>527</v>
      </c>
      <c r="D45" s="5" t="n">
        <v>27500</v>
      </c>
    </row>
    <row r="46" spans="1:10">
      <c r="A46" s="4" t="s">
        <v>546</v>
      </c>
    </row>
    <row r="47" spans="1:10">
      <c r="A47" s="4" t="s">
        <v>521</v>
      </c>
      <c r="C47" s="5" t="n">
        <v>325000</v>
      </c>
    </row>
    <row r="48" spans="1:10">
      <c r="A48" s="4" t="s">
        <v>531</v>
      </c>
      <c r="C48" s="4" t="s">
        <v>532</v>
      </c>
    </row>
    <row r="49" spans="1:10">
      <c r="A49" s="4" t="s">
        <v>519</v>
      </c>
      <c r="C49" s="5" t="n">
        <v>2227</v>
      </c>
    </row>
    <row r="50" spans="1:10">
      <c r="A50" s="4" t="s">
        <v>547</v>
      </c>
      <c r="C50" s="5" t="n">
        <v>27623</v>
      </c>
    </row>
    <row r="51" spans="1:10">
      <c r="A51" s="4" t="s">
        <v>548</v>
      </c>
    </row>
    <row r="52" spans="1:10">
      <c r="A52" s="4" t="s">
        <v>522</v>
      </c>
      <c r="C52" s="4" t="s">
        <v>549</v>
      </c>
    </row>
    <row r="53" spans="1:10">
      <c r="A53" s="4" t="s">
        <v>524</v>
      </c>
      <c r="C53" s="4" t="s">
        <v>550</v>
      </c>
    </row>
    <row r="54" spans="1:10">
      <c r="A54" s="4" t="s">
        <v>551</v>
      </c>
    </row>
    <row r="55" spans="1:10">
      <c r="A55" s="4" t="s">
        <v>521</v>
      </c>
      <c r="B55" s="5" t="n">
        <v>54000</v>
      </c>
    </row>
    <row r="56" spans="1:10">
      <c r="A56" s="4" t="s">
        <v>522</v>
      </c>
      <c r="B56" s="4" t="s">
        <v>552</v>
      </c>
    </row>
    <row r="57" spans="1:10">
      <c r="A57" s="4" t="s">
        <v>531</v>
      </c>
      <c r="B57" s="4" t="s">
        <v>532</v>
      </c>
    </row>
    <row r="58" spans="1:10">
      <c r="A58" s="4" t="s">
        <v>524</v>
      </c>
      <c r="B58" s="4" t="s">
        <v>553</v>
      </c>
    </row>
    <row r="59" spans="1:10">
      <c r="A59" s="4" t="s">
        <v>509</v>
      </c>
      <c r="B59" s="5" t="n">
        <v>3017</v>
      </c>
    </row>
    <row r="60" spans="1:10">
      <c r="A60" s="4" t="s">
        <v>510</v>
      </c>
      <c r="B60" s="6" t="n">
        <v>4182</v>
      </c>
    </row>
    <row r="61" spans="1:10">
      <c r="A61" s="4" t="s">
        <v>511</v>
      </c>
      <c r="B61" s="6" t="n">
        <v>4371</v>
      </c>
    </row>
    <row r="62" spans="1:10">
      <c r="A62" s="4" t="s">
        <v>512</v>
      </c>
      <c r="B62" s="6" t="n">
        <v>4568</v>
      </c>
    </row>
    <row r="63" spans="1:10">
      <c r="A63" s="4" t="s">
        <v>554</v>
      </c>
      <c r="B63" s="6" t="n">
        <v>4775</v>
      </c>
    </row>
    <row r="64" spans="1:10">
      <c r="A64" s="4" t="s">
        <v>513</v>
      </c>
      <c r="B64" s="5" t="n">
        <v>330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7</v>
      </c>
    </row>
    <row r="2" spans="1:3">
      <c r="A2" s="4" t="s">
        <v>556</v>
      </c>
      <c r="B2" s="5" t="n">
        <v>368047</v>
      </c>
      <c r="C2" s="5" t="n">
        <v>345535</v>
      </c>
    </row>
    <row r="3" spans="1:3">
      <c r="A3" s="4" t="s">
        <v>557</v>
      </c>
      <c r="B3" s="6" t="n">
        <v>31512</v>
      </c>
      <c r="C3" s="6" t="n">
        <v>23240</v>
      </c>
    </row>
    <row r="4" spans="1:3">
      <c r="A4" s="4" t="s">
        <v>558</v>
      </c>
      <c r="B4" s="6" t="n">
        <v>336535</v>
      </c>
      <c r="C4" s="6" t="n">
        <v>322295</v>
      </c>
    </row>
    <row r="5" spans="1:3">
      <c r="A5" s="4" t="s">
        <v>559</v>
      </c>
    </row>
    <row r="6" spans="1:3">
      <c r="A6" s="4" t="s">
        <v>556</v>
      </c>
      <c r="B6" s="6" t="n">
        <v>291994</v>
      </c>
      <c r="C6" s="6" t="n">
        <v>317472</v>
      </c>
    </row>
    <row r="7" spans="1:3">
      <c r="A7" s="4" t="s">
        <v>560</v>
      </c>
    </row>
    <row r="8" spans="1:3">
      <c r="A8" s="4" t="s">
        <v>556</v>
      </c>
      <c r="B8" s="6" t="n">
        <v>48289</v>
      </c>
      <c r="C8" s="4" t="s">
        <v>53</v>
      </c>
    </row>
    <row r="9" spans="1:3">
      <c r="A9" s="4" t="s">
        <v>561</v>
      </c>
    </row>
    <row r="10" spans="1:3">
      <c r="A10" s="4" t="s">
        <v>556</v>
      </c>
      <c r="B10" s="6" t="n">
        <v>27075</v>
      </c>
      <c r="C10" s="6" t="n">
        <v>27376</v>
      </c>
    </row>
    <row r="11" spans="1:3">
      <c r="A11" s="4" t="s">
        <v>520</v>
      </c>
    </row>
    <row r="12" spans="1:3">
      <c r="A12" s="4" t="s">
        <v>556</v>
      </c>
      <c r="B12" s="5" t="n">
        <v>689</v>
      </c>
      <c r="C12" s="5" t="n">
        <v>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v>
      </c>
      <c r="B1" s="2" t="s">
        <v>1</v>
      </c>
    </row>
    <row r="2" spans="1:3">
      <c r="B2" s="2" t="s">
        <v>2</v>
      </c>
      <c r="C2" s="2" t="s">
        <v>37</v>
      </c>
    </row>
    <row r="3" spans="1:3">
      <c r="A3" s="3" t="s">
        <v>123</v>
      </c>
    </row>
    <row r="4" spans="1:3">
      <c r="A4" s="4" t="s">
        <v>107</v>
      </c>
      <c r="B4" s="5" t="n">
        <v>8675</v>
      </c>
      <c r="C4" s="5" t="n">
        <v>13489</v>
      </c>
    </row>
    <row r="5" spans="1:3">
      <c r="A5" s="3" t="s">
        <v>124</v>
      </c>
    </row>
    <row r="6" spans="1:3">
      <c r="A6" s="4" t="s">
        <v>94</v>
      </c>
      <c r="B6" s="6" t="n">
        <v>52499</v>
      </c>
      <c r="C6" s="6" t="n">
        <v>50512</v>
      </c>
    </row>
    <row r="7" spans="1:3">
      <c r="A7" s="4" t="s">
        <v>96</v>
      </c>
      <c r="B7" s="6" t="n">
        <v>4300</v>
      </c>
      <c r="C7" s="4" t="s">
        <v>53</v>
      </c>
    </row>
    <row r="8" spans="1:3">
      <c r="A8" s="4" t="s">
        <v>125</v>
      </c>
      <c r="B8" s="6" t="n">
        <v>1965</v>
      </c>
      <c r="C8" s="6" t="n">
        <v>4069</v>
      </c>
    </row>
    <row r="9" spans="1:3">
      <c r="A9" s="4" t="s">
        <v>126</v>
      </c>
      <c r="B9" s="6" t="n">
        <v>1662</v>
      </c>
      <c r="C9" s="6" t="n">
        <v>3785</v>
      </c>
    </row>
    <row r="10" spans="1:3">
      <c r="A10" s="4" t="s">
        <v>127</v>
      </c>
      <c r="B10" s="6" t="n">
        <v>-991</v>
      </c>
      <c r="C10" s="6" t="n">
        <v>-18794</v>
      </c>
    </row>
    <row r="11" spans="1:3">
      <c r="A11" s="4" t="s">
        <v>128</v>
      </c>
      <c r="B11" s="6" t="n">
        <v>1462</v>
      </c>
      <c r="C11" s="4" t="s">
        <v>53</v>
      </c>
    </row>
    <row r="12" spans="1:3">
      <c r="A12" s="4" t="s">
        <v>129</v>
      </c>
      <c r="B12" s="6" t="n">
        <v>90922</v>
      </c>
      <c r="C12" s="4" t="s">
        <v>53</v>
      </c>
    </row>
    <row r="13" spans="1:3">
      <c r="A13" s="4" t="s">
        <v>130</v>
      </c>
      <c r="B13" s="6" t="n">
        <v>-14</v>
      </c>
      <c r="C13" s="6" t="n">
        <v>200</v>
      </c>
    </row>
    <row r="14" spans="1:3">
      <c r="A14" s="4" t="s">
        <v>131</v>
      </c>
      <c r="B14" s="4" t="s">
        <v>53</v>
      </c>
      <c r="C14" s="6" t="n">
        <v>1961</v>
      </c>
    </row>
    <row r="15" spans="1:3">
      <c r="A15" s="3" t="s">
        <v>132</v>
      </c>
    </row>
    <row r="16" spans="1:3">
      <c r="A16" s="4" t="s">
        <v>133</v>
      </c>
      <c r="B16" s="6" t="n">
        <v>72</v>
      </c>
      <c r="C16" s="6" t="n">
        <v>3399</v>
      </c>
    </row>
    <row r="17" spans="1:3">
      <c r="A17" s="4" t="s">
        <v>134</v>
      </c>
      <c r="B17" s="6" t="n">
        <v>106</v>
      </c>
      <c r="C17" s="6" t="n">
        <v>-877</v>
      </c>
    </row>
    <row r="18" spans="1:3">
      <c r="A18" s="4" t="s">
        <v>135</v>
      </c>
      <c r="B18" s="6" t="n">
        <v>-12278</v>
      </c>
      <c r="C18" s="6" t="n">
        <v>-12902</v>
      </c>
    </row>
    <row r="19" spans="1:3">
      <c r="A19" s="3" t="s">
        <v>136</v>
      </c>
    </row>
    <row r="20" spans="1:3">
      <c r="A20" s="4" t="s">
        <v>137</v>
      </c>
      <c r="B20" s="6" t="n">
        <v>-83608</v>
      </c>
      <c r="C20" s="4" t="s">
        <v>53</v>
      </c>
    </row>
    <row r="21" spans="1:3">
      <c r="A21" s="4" t="s">
        <v>138</v>
      </c>
      <c r="B21" s="6" t="n">
        <v>2549</v>
      </c>
      <c r="C21" s="6" t="n">
        <v>6531</v>
      </c>
    </row>
    <row r="22" spans="1:3">
      <c r="A22" s="4" t="s">
        <v>139</v>
      </c>
      <c r="B22" s="6" t="n">
        <v>-601</v>
      </c>
      <c r="C22" s="6" t="n">
        <v>-4797</v>
      </c>
    </row>
    <row r="23" spans="1:3">
      <c r="A23" s="4" t="s">
        <v>140</v>
      </c>
      <c r="B23" s="6" t="n">
        <v>4848</v>
      </c>
      <c r="C23" s="6" t="n">
        <v>1514</v>
      </c>
    </row>
    <row r="24" spans="1:3">
      <c r="A24" s="4" t="s">
        <v>141</v>
      </c>
      <c r="B24" s="6" t="n">
        <v>1881</v>
      </c>
      <c r="C24" s="6" t="n">
        <v>-2835</v>
      </c>
    </row>
    <row r="25" spans="1:3">
      <c r="A25" s="4" t="s">
        <v>142</v>
      </c>
      <c r="B25" s="6" t="n">
        <v>73449</v>
      </c>
      <c r="C25" s="6" t="n">
        <v>45255</v>
      </c>
    </row>
    <row r="26" spans="1:3">
      <c r="A26" s="3" t="s">
        <v>143</v>
      </c>
    </row>
    <row r="27" spans="1:3">
      <c r="A27" s="4" t="s">
        <v>144</v>
      </c>
      <c r="B27" s="6" t="n">
        <v>-118055</v>
      </c>
      <c r="C27" s="6" t="n">
        <v>-21807</v>
      </c>
    </row>
    <row r="28" spans="1:3">
      <c r="A28" s="4" t="s">
        <v>145</v>
      </c>
      <c r="B28" s="6" t="n">
        <v>-4459</v>
      </c>
      <c r="C28" s="6" t="n">
        <v>-386</v>
      </c>
    </row>
    <row r="29" spans="1:3">
      <c r="A29" s="4" t="s">
        <v>146</v>
      </c>
      <c r="B29" s="6" t="n">
        <v>3404</v>
      </c>
      <c r="C29" s="6" t="n">
        <v>2367</v>
      </c>
    </row>
    <row r="30" spans="1:3">
      <c r="A30" s="4" t="s">
        <v>147</v>
      </c>
      <c r="B30" s="6" t="n">
        <v>-10800</v>
      </c>
      <c r="C30" s="4" t="s">
        <v>53</v>
      </c>
    </row>
    <row r="31" spans="1:3">
      <c r="A31" s="4" t="s">
        <v>148</v>
      </c>
      <c r="B31" s="6" t="n">
        <v>-129910</v>
      </c>
      <c r="C31" s="6" t="n">
        <v>-19826</v>
      </c>
    </row>
    <row r="32" spans="1:3">
      <c r="A32" s="3" t="s">
        <v>149</v>
      </c>
    </row>
    <row r="33" spans="1:3">
      <c r="A33" s="4" t="s">
        <v>150</v>
      </c>
      <c r="B33" s="6" t="n">
        <v>-3271</v>
      </c>
      <c r="C33" s="6" t="n">
        <v>-427123</v>
      </c>
    </row>
    <row r="34" spans="1:3">
      <c r="A34" s="4" t="s">
        <v>151</v>
      </c>
      <c r="B34" s="6" t="n">
        <v>47824</v>
      </c>
      <c r="C34" s="6" t="n">
        <v>344801</v>
      </c>
    </row>
    <row r="35" spans="1:3">
      <c r="A35" s="4" t="s">
        <v>152</v>
      </c>
      <c r="B35" s="6" t="n">
        <v>-23866</v>
      </c>
      <c r="C35" s="6" t="n">
        <v>-28166</v>
      </c>
    </row>
    <row r="36" spans="1:3">
      <c r="A36" s="4" t="s">
        <v>153</v>
      </c>
      <c r="B36" s="6" t="n">
        <v>-294</v>
      </c>
      <c r="C36" s="6" t="n">
        <v>-569</v>
      </c>
    </row>
    <row r="37" spans="1:3">
      <c r="A37" s="4" t="s">
        <v>154</v>
      </c>
      <c r="B37" s="6" t="n">
        <v>-2896</v>
      </c>
      <c r="C37" s="4" t="s">
        <v>53</v>
      </c>
    </row>
    <row r="38" spans="1:3">
      <c r="A38" s="4" t="s">
        <v>155</v>
      </c>
      <c r="B38" s="6" t="n">
        <v>17497</v>
      </c>
      <c r="C38" s="6" t="n">
        <v>-111057</v>
      </c>
    </row>
    <row r="39" spans="1:3">
      <c r="A39" s="4" t="s">
        <v>156</v>
      </c>
      <c r="B39" s="6" t="n">
        <v>-38964</v>
      </c>
      <c r="C39" s="6" t="n">
        <v>-85628</v>
      </c>
    </row>
    <row r="40" spans="1:3">
      <c r="A40" s="4" t="s">
        <v>157</v>
      </c>
      <c r="B40" s="6" t="n">
        <v>80641</v>
      </c>
      <c r="C40" s="6" t="n">
        <v>166269</v>
      </c>
    </row>
    <row r="41" spans="1:3">
      <c r="A41" s="4" t="s">
        <v>158</v>
      </c>
      <c r="B41" s="5" t="n">
        <v>41677</v>
      </c>
      <c r="C41" s="5" t="n">
        <v>806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7</v>
      </c>
    </row>
    <row r="3" spans="1:3">
      <c r="A3" s="4" t="s">
        <v>559</v>
      </c>
    </row>
    <row r="4" spans="1:3">
      <c r="A4" s="4" t="s">
        <v>524</v>
      </c>
      <c r="B4" s="4" t="s">
        <v>563</v>
      </c>
    </row>
    <row r="5" spans="1:3">
      <c r="A5" s="4" t="s">
        <v>564</v>
      </c>
      <c r="B5" s="5" t="n">
        <v>6821</v>
      </c>
      <c r="C5" s="5" t="n">
        <v>7528</v>
      </c>
    </row>
    <row r="6" spans="1:3">
      <c r="A6" s="4" t="s">
        <v>560</v>
      </c>
    </row>
    <row r="7" spans="1:3">
      <c r="A7" s="4" t="s">
        <v>524</v>
      </c>
      <c r="B7" s="4" t="s">
        <v>536</v>
      </c>
    </row>
    <row r="8" spans="1:3">
      <c r="A8" s="4" t="s">
        <v>564</v>
      </c>
      <c r="B8" s="5" t="n">
        <v>1086</v>
      </c>
    </row>
    <row r="9" spans="1:3">
      <c r="A9" s="4" t="s">
        <v>561</v>
      </c>
    </row>
    <row r="10" spans="1:3">
      <c r="A10" s="4" t="s">
        <v>524</v>
      </c>
      <c r="B10" s="4" t="s">
        <v>5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16"/>
  </cols>
  <sheetData>
    <row r="1" spans="1:2">
      <c r="A1" s="1" t="s">
        <v>565</v>
      </c>
      <c r="B1" s="2" t="s">
        <v>1</v>
      </c>
    </row>
    <row r="2" spans="1:2">
      <c r="B2" s="2" t="s">
        <v>2</v>
      </c>
    </row>
    <row r="3" spans="1:2">
      <c r="A3" s="4" t="s">
        <v>566</v>
      </c>
    </row>
    <row r="4" spans="1:2">
      <c r="A4" s="4" t="s">
        <v>567</v>
      </c>
      <c r="B4" s="4" t="s">
        <v>53</v>
      </c>
    </row>
    <row r="5" spans="1:2">
      <c r="A5" s="4" t="s">
        <v>568</v>
      </c>
      <c r="B5" s="4" t="s">
        <v>53</v>
      </c>
    </row>
    <row r="6" spans="1:2">
      <c r="A6" s="4" t="s">
        <v>569</v>
      </c>
    </row>
    <row r="7" spans="1:2">
      <c r="A7" s="4" t="s">
        <v>567</v>
      </c>
      <c r="B7" s="4" t="s">
        <v>53</v>
      </c>
    </row>
    <row r="8" spans="1:2">
      <c r="A8" s="4" t="s">
        <v>568</v>
      </c>
      <c r="B8" s="4" t="s">
        <v>53</v>
      </c>
    </row>
    <row r="9" spans="1:2">
      <c r="A9" s="4" t="s">
        <v>570</v>
      </c>
    </row>
    <row r="10" spans="1:2">
      <c r="A10" s="4" t="s">
        <v>567</v>
      </c>
      <c r="B10" s="4" t="s">
        <v>571</v>
      </c>
    </row>
    <row r="11" spans="1:2">
      <c r="A11" s="4" t="s">
        <v>568</v>
      </c>
      <c r="B11" s="4" t="s">
        <v>543</v>
      </c>
    </row>
    <row r="12" spans="1:2">
      <c r="A12" s="4" t="s">
        <v>572</v>
      </c>
    </row>
    <row r="13" spans="1:2">
      <c r="A13" s="4" t="s">
        <v>567</v>
      </c>
      <c r="B13" s="4" t="s">
        <v>571</v>
      </c>
    </row>
    <row r="14" spans="1:2">
      <c r="A14" s="4" t="s">
        <v>568</v>
      </c>
      <c r="B14" s="4" t="s">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3</v>
      </c>
      <c r="B1" s="2" t="s">
        <v>1</v>
      </c>
    </row>
    <row r="2" spans="1:3">
      <c r="B2" s="2" t="s">
        <v>2</v>
      </c>
      <c r="C2" s="2" t="s">
        <v>37</v>
      </c>
    </row>
    <row r="3" spans="1:3">
      <c r="A3" s="4" t="s">
        <v>574</v>
      </c>
      <c r="B3" s="5" t="n">
        <v>27808</v>
      </c>
      <c r="C3" s="5" t="n">
        <v>31032</v>
      </c>
    </row>
    <row r="4" spans="1:3">
      <c r="A4" s="4" t="s">
        <v>575</v>
      </c>
    </row>
    <row r="5" spans="1:3">
      <c r="A5" s="4" t="s">
        <v>574</v>
      </c>
      <c r="B5" s="6" t="n">
        <v>428</v>
      </c>
      <c r="C5" s="6" t="n">
        <v>29769</v>
      </c>
    </row>
    <row r="6" spans="1:3">
      <c r="A6" s="4" t="s">
        <v>559</v>
      </c>
    </row>
    <row r="7" spans="1:3">
      <c r="A7" s="4" t="s">
        <v>574</v>
      </c>
      <c r="B7" s="6" t="n">
        <v>24667</v>
      </c>
      <c r="C7" s="6" t="n">
        <v>801</v>
      </c>
    </row>
    <row r="8" spans="1:3">
      <c r="A8" s="4" t="s">
        <v>560</v>
      </c>
    </row>
    <row r="9" spans="1:3">
      <c r="A9" s="4" t="s">
        <v>574</v>
      </c>
      <c r="B9" s="6" t="n">
        <v>1772</v>
      </c>
      <c r="C9" s="6" t="n">
        <v>210</v>
      </c>
    </row>
    <row r="10" spans="1:3">
      <c r="A10" s="4" t="s">
        <v>520</v>
      </c>
    </row>
    <row r="11" spans="1:3">
      <c r="A11" s="4" t="s">
        <v>574</v>
      </c>
      <c r="B11" s="6" t="n">
        <v>156</v>
      </c>
      <c r="C11" s="6" t="n">
        <v>252</v>
      </c>
    </row>
    <row r="12" spans="1:3">
      <c r="A12" s="4" t="s">
        <v>561</v>
      </c>
    </row>
    <row r="13" spans="1:3">
      <c r="A13" s="4" t="s">
        <v>574</v>
      </c>
      <c r="B13" s="5" t="n">
        <v>785</v>
      </c>
      <c r="C13" s="4" t="s">
        <v>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7</v>
      </c>
    </row>
    <row r="2" spans="1:3">
      <c r="A2" s="3" t="s">
        <v>199</v>
      </c>
    </row>
    <row r="3" spans="1:3">
      <c r="A3" s="4" t="s">
        <v>577</v>
      </c>
      <c r="B3" s="5" t="n">
        <v>31514</v>
      </c>
    </row>
    <row r="4" spans="1:3">
      <c r="A4" s="4" t="s">
        <v>578</v>
      </c>
      <c r="B4" s="6" t="n">
        <v>31962</v>
      </c>
    </row>
    <row r="5" spans="1:3">
      <c r="A5" s="4" t="s">
        <v>579</v>
      </c>
      <c r="B5" s="6" t="n">
        <v>31817</v>
      </c>
    </row>
    <row r="6" spans="1:3">
      <c r="A6" s="4" t="s">
        <v>580</v>
      </c>
      <c r="B6" s="6" t="n">
        <v>230793</v>
      </c>
    </row>
    <row r="7" spans="1:3">
      <c r="A7" s="4" t="s">
        <v>357</v>
      </c>
      <c r="B7" s="6" t="n">
        <v>42436</v>
      </c>
    </row>
    <row r="8" spans="1:3">
      <c r="A8" s="4" t="s">
        <v>581</v>
      </c>
      <c r="B8" s="6" t="n">
        <v>7530</v>
      </c>
    </row>
    <row r="9" spans="1:3">
      <c r="A9" s="4" t="s">
        <v>164</v>
      </c>
      <c r="B9" s="5" t="n">
        <v>336535</v>
      </c>
      <c r="C9" s="5" t="n">
        <v>3222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C1" s="2" t="s">
        <v>2</v>
      </c>
      <c r="D1" s="2" t="s">
        <v>37</v>
      </c>
    </row>
    <row r="2" spans="1:4">
      <c r="A2" s="4" t="s">
        <v>583</v>
      </c>
      <c r="B2" s="4" t="s">
        <v>418</v>
      </c>
      <c r="C2" s="5" t="n">
        <v>41677</v>
      </c>
      <c r="D2" s="5" t="n">
        <v>80641</v>
      </c>
    </row>
    <row r="3" spans="1:4">
      <c r="A3" s="4" t="s">
        <v>479</v>
      </c>
      <c r="C3" s="6" t="n">
        <v>41677</v>
      </c>
      <c r="D3" s="6" t="n">
        <v>80641</v>
      </c>
    </row>
    <row r="4" spans="1:4">
      <c r="A4" s="4" t="s">
        <v>584</v>
      </c>
      <c r="C4" s="6" t="n">
        <v>368047</v>
      </c>
      <c r="D4" s="6" t="n">
        <v>345535</v>
      </c>
    </row>
    <row r="5" spans="1:4">
      <c r="A5" s="4" t="s">
        <v>585</v>
      </c>
    </row>
    <row r="6" spans="1:4">
      <c r="A6" s="4" t="s">
        <v>583</v>
      </c>
      <c r="B6" s="4" t="s">
        <v>418</v>
      </c>
      <c r="C6" s="6" t="n">
        <v>41677</v>
      </c>
      <c r="D6" s="6" t="n">
        <v>80641</v>
      </c>
    </row>
    <row r="7" spans="1:4">
      <c r="A7" s="4" t="s">
        <v>479</v>
      </c>
      <c r="C7" s="6" t="n">
        <v>41677</v>
      </c>
      <c r="D7" s="6" t="n">
        <v>80641</v>
      </c>
    </row>
    <row r="8" spans="1:4">
      <c r="A8" s="4" t="s">
        <v>584</v>
      </c>
      <c r="C8" s="4" t="s">
        <v>53</v>
      </c>
      <c r="D8" s="4" t="s">
        <v>53</v>
      </c>
    </row>
    <row r="9" spans="1:4">
      <c r="A9" s="4" t="s">
        <v>586</v>
      </c>
    </row>
    <row r="10" spans="1:4">
      <c r="A10" s="4" t="s">
        <v>583</v>
      </c>
      <c r="B10" s="4" t="s">
        <v>418</v>
      </c>
      <c r="C10" s="4" t="s">
        <v>53</v>
      </c>
      <c r="D10" s="4" t="s">
        <v>53</v>
      </c>
    </row>
    <row r="11" spans="1:4">
      <c r="A11" s="4" t="s">
        <v>479</v>
      </c>
      <c r="C11" s="4" t="s">
        <v>53</v>
      </c>
      <c r="D11" s="4" t="s">
        <v>53</v>
      </c>
    </row>
    <row r="12" spans="1:4">
      <c r="A12" s="4" t="s">
        <v>584</v>
      </c>
      <c r="C12" s="6" t="n">
        <v>377070</v>
      </c>
      <c r="D12" s="6" t="n">
        <v>352025</v>
      </c>
    </row>
    <row r="13" spans="1:4">
      <c r="A13" s="4" t="s">
        <v>559</v>
      </c>
    </row>
    <row r="14" spans="1:4">
      <c r="A14" s="4" t="s">
        <v>587</v>
      </c>
      <c r="C14" s="6" t="n">
        <v>291994</v>
      </c>
      <c r="D14" s="6" t="n">
        <v>317472</v>
      </c>
    </row>
    <row r="15" spans="1:4">
      <c r="A15" s="4" t="s">
        <v>588</v>
      </c>
    </row>
    <row r="16" spans="1:4">
      <c r="A16" s="4" t="s">
        <v>587</v>
      </c>
      <c r="C16" s="4" t="s">
        <v>53</v>
      </c>
      <c r="D16" s="4" t="s">
        <v>53</v>
      </c>
    </row>
    <row r="17" spans="1:4">
      <c r="A17" s="4" t="s">
        <v>589</v>
      </c>
    </row>
    <row r="18" spans="1:4">
      <c r="A18" s="4" t="s">
        <v>587</v>
      </c>
      <c r="C18" s="6" t="n">
        <v>299974</v>
      </c>
      <c r="D18" s="6" t="n">
        <v>325000</v>
      </c>
    </row>
    <row r="19" spans="1:4">
      <c r="A19" s="4" t="s">
        <v>560</v>
      </c>
    </row>
    <row r="20" spans="1:4">
      <c r="A20" s="4" t="s">
        <v>587</v>
      </c>
      <c r="C20" s="6" t="n">
        <v>48289</v>
      </c>
    </row>
    <row r="21" spans="1:4">
      <c r="A21" s="4" t="s">
        <v>590</v>
      </c>
    </row>
    <row r="22" spans="1:4">
      <c r="A22" s="4" t="s">
        <v>587</v>
      </c>
      <c r="C22" s="4" t="s">
        <v>53</v>
      </c>
      <c r="D22" s="4" t="s">
        <v>53</v>
      </c>
    </row>
    <row r="23" spans="1:4">
      <c r="A23" s="4" t="s">
        <v>591</v>
      </c>
    </row>
    <row r="24" spans="1:4">
      <c r="A24" s="4" t="s">
        <v>587</v>
      </c>
      <c r="C24" s="6" t="n">
        <v>49015</v>
      </c>
    </row>
    <row r="25" spans="1:4">
      <c r="A25" s="4" t="s">
        <v>561</v>
      </c>
    </row>
    <row r="26" spans="1:4">
      <c r="A26" s="4" t="s">
        <v>587</v>
      </c>
      <c r="C26" s="6" t="n">
        <v>27075</v>
      </c>
      <c r="D26" s="6" t="n">
        <v>27376</v>
      </c>
    </row>
    <row r="27" spans="1:4">
      <c r="A27" s="4" t="s">
        <v>592</v>
      </c>
    </row>
    <row r="28" spans="1:4">
      <c r="A28" s="4" t="s">
        <v>587</v>
      </c>
      <c r="C28" s="4" t="s">
        <v>53</v>
      </c>
    </row>
    <row r="29" spans="1:4">
      <c r="A29" s="4" t="s">
        <v>593</v>
      </c>
    </row>
    <row r="30" spans="1:4">
      <c r="A30" s="4" t="s">
        <v>587</v>
      </c>
      <c r="C30" s="6" t="n">
        <v>27359</v>
      </c>
      <c r="D30" s="6" t="n">
        <v>26500</v>
      </c>
    </row>
    <row r="31" spans="1:4">
      <c r="A31" s="4" t="s">
        <v>520</v>
      </c>
    </row>
    <row r="32" spans="1:4">
      <c r="A32" s="4" t="s">
        <v>587</v>
      </c>
      <c r="C32" s="6" t="n">
        <v>689</v>
      </c>
      <c r="D32" s="6" t="n">
        <v>687</v>
      </c>
    </row>
    <row r="33" spans="1:4">
      <c r="A33" s="4" t="s">
        <v>594</v>
      </c>
    </row>
    <row r="34" spans="1:4">
      <c r="A34" s="4" t="s">
        <v>587</v>
      </c>
      <c r="C34" s="4" t="s">
        <v>53</v>
      </c>
      <c r="D34" s="4" t="s">
        <v>53</v>
      </c>
    </row>
    <row r="35" spans="1:4">
      <c r="A35" s="4" t="s">
        <v>595</v>
      </c>
    </row>
    <row r="36" spans="1:4">
      <c r="A36" s="4" t="s">
        <v>587</v>
      </c>
      <c r="C36" s="5" t="n">
        <v>722</v>
      </c>
      <c r="D36" s="5" t="n">
        <v>525</v>
      </c>
    </row>
    <row r="37" spans="1:4"/>
    <row r="38" spans="1:4">
      <c r="A38" s="4" t="s">
        <v>418</v>
      </c>
      <c r="B38" s="4" t="s">
        <v>596</v>
      </c>
    </row>
  </sheetData>
  <mergeCells count="3">
    <mergeCell ref="A1:B1"/>
    <mergeCell ref="A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7</v>
      </c>
    </row>
    <row r="2" spans="1:3">
      <c r="A2" s="4" t="s">
        <v>520</v>
      </c>
    </row>
    <row r="3" spans="1:3">
      <c r="A3" s="4" t="s">
        <v>598</v>
      </c>
      <c r="B3" s="5" t="n">
        <v>174</v>
      </c>
      <c r="C3" s="5" t="n">
        <v>2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7</v>
      </c>
    </row>
    <row r="2" spans="1:3">
      <c r="A2" s="3" t="s">
        <v>205</v>
      </c>
    </row>
    <row r="3" spans="1:3">
      <c r="A3" s="4" t="s">
        <v>600</v>
      </c>
      <c r="B3" s="5" t="n">
        <v>5944</v>
      </c>
      <c r="C3" s="5" t="n">
        <v>3360</v>
      </c>
    </row>
    <row r="4" spans="1:3">
      <c r="A4" s="4" t="s">
        <v>601</v>
      </c>
      <c r="B4" s="6" t="n">
        <v>8660</v>
      </c>
      <c r="C4" s="6" t="n">
        <v>12454</v>
      </c>
    </row>
    <row r="5" spans="1:3">
      <c r="A5" s="4" t="s">
        <v>602</v>
      </c>
      <c r="B5" s="6" t="n">
        <v>1828</v>
      </c>
      <c r="C5" s="6" t="n">
        <v>1010</v>
      </c>
    </row>
    <row r="6" spans="1:3">
      <c r="A6" s="4" t="s">
        <v>603</v>
      </c>
      <c r="B6" s="6" t="n">
        <v>673</v>
      </c>
      <c r="C6" s="6" t="n">
        <v>639</v>
      </c>
    </row>
    <row r="7" spans="1:3">
      <c r="A7" s="4" t="s">
        <v>604</v>
      </c>
      <c r="B7" s="6" t="n">
        <v>115</v>
      </c>
      <c r="C7" s="6" t="n">
        <v>900</v>
      </c>
    </row>
    <row r="8" spans="1:3">
      <c r="A8" s="4" t="s">
        <v>605</v>
      </c>
      <c r="B8" s="6" t="n">
        <v>852</v>
      </c>
      <c r="C8" s="6" t="n">
        <v>953</v>
      </c>
    </row>
    <row r="9" spans="1:3">
      <c r="A9" s="4" t="s">
        <v>606</v>
      </c>
      <c r="B9" s="6" t="n">
        <v>11580</v>
      </c>
      <c r="C9" s="6" t="n">
        <v>6731</v>
      </c>
    </row>
    <row r="10" spans="1:3">
      <c r="A10" s="4" t="s">
        <v>607</v>
      </c>
      <c r="B10" s="6" t="n">
        <v>3441</v>
      </c>
      <c r="C10" s="6" t="n">
        <v>3304</v>
      </c>
    </row>
    <row r="11" spans="1:3">
      <c r="A11" s="4" t="s">
        <v>608</v>
      </c>
      <c r="B11" s="6" t="n">
        <v>799</v>
      </c>
      <c r="C11" s="6" t="n">
        <v>1998</v>
      </c>
    </row>
    <row r="12" spans="1:3">
      <c r="A12" s="4" t="s">
        <v>609</v>
      </c>
      <c r="B12" s="4" t="s">
        <v>53</v>
      </c>
      <c r="C12" s="6" t="n">
        <v>1944</v>
      </c>
    </row>
    <row r="13" spans="1:3">
      <c r="A13" s="4" t="s">
        <v>610</v>
      </c>
      <c r="B13" s="6" t="n">
        <v>1984</v>
      </c>
      <c r="C13" s="6" t="n">
        <v>1385</v>
      </c>
    </row>
    <row r="14" spans="1:3">
      <c r="A14" s="4" t="s">
        <v>611</v>
      </c>
      <c r="B14" s="5" t="n">
        <v>35876</v>
      </c>
      <c r="C14" s="5" t="n">
        <v>34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612</v>
      </c>
      <c r="B1" s="2" t="s">
        <v>1</v>
      </c>
    </row>
    <row r="2" spans="1:4">
      <c r="B2" s="2" t="s">
        <v>2</v>
      </c>
      <c r="C2" s="2" t="s">
        <v>37</v>
      </c>
      <c r="D2" s="2" t="s">
        <v>410</v>
      </c>
    </row>
    <row r="3" spans="1:4">
      <c r="A3" s="4" t="s">
        <v>613</v>
      </c>
      <c r="B3" s="4" t="s">
        <v>614</v>
      </c>
    </row>
    <row r="4" spans="1:4">
      <c r="A4" s="4" t="s">
        <v>615</v>
      </c>
      <c r="B4" s="5" t="n">
        <v>213800</v>
      </c>
    </row>
    <row r="5" spans="1:4">
      <c r="A5" s="4" t="s">
        <v>616</v>
      </c>
      <c r="B5" s="4" t="s">
        <v>617</v>
      </c>
    </row>
    <row r="6" spans="1:4">
      <c r="A6" s="4" t="s">
        <v>618</v>
      </c>
      <c r="B6" s="5" t="n">
        <v>20952</v>
      </c>
      <c r="C6" s="5" t="n">
        <v>10961</v>
      </c>
    </row>
    <row r="7" spans="1:4">
      <c r="A7" s="4" t="s">
        <v>619</v>
      </c>
      <c r="B7" s="6" t="n">
        <v>1293</v>
      </c>
      <c r="C7" s="6" t="n">
        <v>1313</v>
      </c>
    </row>
    <row r="8" spans="1:4">
      <c r="A8" s="4" t="s">
        <v>620</v>
      </c>
      <c r="B8" s="6" t="n">
        <v>2495</v>
      </c>
      <c r="C8" s="6" t="n">
        <v>1226</v>
      </c>
      <c r="D8" s="5" t="n">
        <v>37240</v>
      </c>
    </row>
    <row r="9" spans="1:4">
      <c r="A9" s="4" t="s">
        <v>621</v>
      </c>
      <c r="B9" s="6" t="n">
        <v>114</v>
      </c>
      <c r="C9" s="6" t="n">
        <v>0</v>
      </c>
    </row>
    <row r="10" spans="1:4">
      <c r="A10" s="4" t="s">
        <v>622</v>
      </c>
      <c r="B10" s="6" t="n">
        <v>252</v>
      </c>
      <c r="C10" s="6" t="n">
        <v>0</v>
      </c>
    </row>
    <row r="11" spans="1:4">
      <c r="A11" s="4" t="s">
        <v>62</v>
      </c>
      <c r="B11" s="6" t="n">
        <v>864</v>
      </c>
      <c r="C11" s="5" t="n">
        <v>220</v>
      </c>
    </row>
    <row r="12" spans="1:4">
      <c r="A12" s="4" t="s">
        <v>623</v>
      </c>
    </row>
    <row r="13" spans="1:4">
      <c r="A13" s="4" t="s">
        <v>615</v>
      </c>
      <c r="B13" s="5" t="n">
        <v>445936</v>
      </c>
    </row>
    <row r="14" spans="1:4">
      <c r="A14" s="4" t="s">
        <v>624</v>
      </c>
      <c r="B14" s="4" t="s">
        <v>6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7</v>
      </c>
    </row>
    <row r="3" spans="1:3">
      <c r="A3" s="3" t="s">
        <v>208</v>
      </c>
    </row>
    <row r="4" spans="1:3">
      <c r="A4" s="4" t="s">
        <v>627</v>
      </c>
      <c r="B4" s="5" t="n">
        <v>-1527</v>
      </c>
      <c r="C4" s="5" t="n">
        <v>-1080</v>
      </c>
    </row>
    <row r="5" spans="1:3">
      <c r="A5" s="4" t="s">
        <v>628</v>
      </c>
      <c r="B5" s="6" t="n">
        <v>991</v>
      </c>
      <c r="C5" s="6" t="n">
        <v>18794</v>
      </c>
    </row>
    <row r="6" spans="1:3">
      <c r="A6" s="4" t="s">
        <v>164</v>
      </c>
      <c r="B6" s="5" t="n">
        <v>536</v>
      </c>
      <c r="C6" s="5" t="n">
        <v>-177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9</v>
      </c>
      <c r="B1" s="2" t="s">
        <v>1</v>
      </c>
    </row>
    <row r="2" spans="1:3">
      <c r="B2" s="2" t="s">
        <v>2</v>
      </c>
      <c r="C2" s="2" t="s">
        <v>37</v>
      </c>
    </row>
    <row r="3" spans="1:3">
      <c r="A3" s="3" t="s">
        <v>208</v>
      </c>
    </row>
    <row r="4" spans="1:3">
      <c r="A4" s="4" t="s">
        <v>630</v>
      </c>
      <c r="B4" s="4" t="s">
        <v>631</v>
      </c>
      <c r="C4" s="4" t="s">
        <v>631</v>
      </c>
    </row>
    <row r="5" spans="1:3">
      <c r="A5" s="4" t="s">
        <v>632</v>
      </c>
      <c r="B5" s="4" t="s">
        <v>633</v>
      </c>
      <c r="C5" s="4" t="s">
        <v>634</v>
      </c>
    </row>
    <row r="6" spans="1:3">
      <c r="A6" s="4" t="s">
        <v>635</v>
      </c>
      <c r="B6" s="4" t="s">
        <v>636</v>
      </c>
      <c r="C6" s="4" t="s">
        <v>637</v>
      </c>
    </row>
    <row r="7" spans="1:3">
      <c r="A7" s="4" t="s">
        <v>638</v>
      </c>
      <c r="B7" s="4" t="s">
        <v>639</v>
      </c>
      <c r="C7" s="4" t="s">
        <v>640</v>
      </c>
    </row>
    <row r="8" spans="1:3">
      <c r="A8" s="4" t="s">
        <v>641</v>
      </c>
      <c r="B8" s="4" t="s">
        <v>642</v>
      </c>
      <c r="C8" s="4" t="s">
        <v>643</v>
      </c>
    </row>
    <row r="9" spans="1:3">
      <c r="A9" s="4" t="s">
        <v>644</v>
      </c>
      <c r="B9" s="4" t="s">
        <v>645</v>
      </c>
      <c r="C9" s="4" t="s">
        <v>646</v>
      </c>
    </row>
    <row r="10" spans="1:3">
      <c r="A10" s="4" t="s">
        <v>647</v>
      </c>
      <c r="B10" s="4" t="s">
        <v>648</v>
      </c>
      <c r="C10" s="4" t="s">
        <v>649</v>
      </c>
    </row>
    <row r="11" spans="1:3">
      <c r="A11" s="4" t="s">
        <v>650</v>
      </c>
      <c r="B11" s="4" t="s">
        <v>651</v>
      </c>
      <c r="C11" s="4" t="s">
        <v>652</v>
      </c>
    </row>
    <row r="12" spans="1:3">
      <c r="A12" s="4" t="s">
        <v>610</v>
      </c>
      <c r="B12" s="4" t="s">
        <v>653</v>
      </c>
      <c r="C12" s="4" t="s">
        <v>654</v>
      </c>
    </row>
    <row r="13" spans="1:3">
      <c r="A13" s="4" t="s">
        <v>655</v>
      </c>
      <c r="B13" s="4" t="s">
        <v>656</v>
      </c>
      <c r="C13" s="4" t="s">
        <v>6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0"/>
    <col customWidth="1" max="5" min="5" width="46"/>
    <col customWidth="1" max="6" min="6" width="11"/>
  </cols>
  <sheetData>
    <row r="1" spans="1:6">
      <c r="A1" s="1" t="s">
        <v>159</v>
      </c>
      <c r="B1" s="2" t="s">
        <v>160</v>
      </c>
      <c r="C1" s="2" t="s">
        <v>161</v>
      </c>
      <c r="D1" s="2" t="s">
        <v>162</v>
      </c>
      <c r="E1" s="2" t="s">
        <v>163</v>
      </c>
      <c r="F1" s="2" t="s">
        <v>164</v>
      </c>
    </row>
    <row r="2" spans="1:6">
      <c r="A2" s="4" t="s">
        <v>165</v>
      </c>
      <c r="B2" s="5" t="n">
        <v>783</v>
      </c>
      <c r="C2" s="5" t="n">
        <v>584675</v>
      </c>
      <c r="D2" s="5" t="n">
        <v>-265758</v>
      </c>
      <c r="E2" s="5" t="n">
        <v>-6462</v>
      </c>
      <c r="F2" s="5" t="n">
        <v>313238</v>
      </c>
    </row>
    <row r="3" spans="1:6">
      <c r="A3" s="4" t="s">
        <v>166</v>
      </c>
      <c r="B3" s="4" t="s">
        <v>53</v>
      </c>
      <c r="C3" s="4" t="s">
        <v>53</v>
      </c>
      <c r="D3" s="6" t="n">
        <v>1483</v>
      </c>
      <c r="E3" s="6" t="n">
        <v>-1483</v>
      </c>
      <c r="F3" s="4" t="s">
        <v>53</v>
      </c>
    </row>
    <row r="4" spans="1:6">
      <c r="A4" s="4" t="s">
        <v>167</v>
      </c>
      <c r="B4" s="4" t="s">
        <v>53</v>
      </c>
      <c r="C4" s="4" t="s">
        <v>53</v>
      </c>
      <c r="D4" s="6" t="n">
        <v>-1228</v>
      </c>
      <c r="E4" s="4" t="s">
        <v>53</v>
      </c>
      <c r="F4" s="6" t="n">
        <v>-1228</v>
      </c>
    </row>
    <row r="5" spans="1:6">
      <c r="A5" s="4" t="s">
        <v>107</v>
      </c>
      <c r="B5" s="4" t="s">
        <v>53</v>
      </c>
      <c r="C5" s="4" t="s">
        <v>53</v>
      </c>
      <c r="D5" s="6" t="n">
        <v>13489</v>
      </c>
      <c r="E5" s="4" t="s">
        <v>53</v>
      </c>
      <c r="F5" s="6" t="n">
        <v>13489</v>
      </c>
    </row>
    <row r="6" spans="1:6">
      <c r="A6" s="4" t="s">
        <v>168</v>
      </c>
      <c r="B6" s="4" t="s">
        <v>53</v>
      </c>
      <c r="C6" s="4" t="s">
        <v>53</v>
      </c>
      <c r="D6" s="4" t="s">
        <v>53</v>
      </c>
      <c r="E6" s="6" t="n">
        <v>753</v>
      </c>
      <c r="F6" s="6" t="n">
        <v>753</v>
      </c>
    </row>
    <row r="7" spans="1:6">
      <c r="A7" s="4" t="s">
        <v>169</v>
      </c>
      <c r="B7" s="6" t="n">
        <v>9</v>
      </c>
      <c r="C7" s="6" t="n">
        <v>-9</v>
      </c>
      <c r="D7" s="4" t="s">
        <v>53</v>
      </c>
      <c r="E7" s="4" t="s">
        <v>53</v>
      </c>
      <c r="F7" s="4" t="s">
        <v>53</v>
      </c>
    </row>
    <row r="8" spans="1:6">
      <c r="A8" s="4" t="s">
        <v>170</v>
      </c>
      <c r="B8" s="4" t="s">
        <v>53</v>
      </c>
      <c r="C8" s="6" t="n">
        <v>-569</v>
      </c>
      <c r="D8" s="4" t="s">
        <v>53</v>
      </c>
      <c r="E8" s="4" t="s">
        <v>53</v>
      </c>
      <c r="F8" s="6" t="n">
        <v>-569</v>
      </c>
    </row>
    <row r="9" spans="1:6">
      <c r="A9" s="4" t="s">
        <v>171</v>
      </c>
      <c r="B9" s="4" t="s">
        <v>53</v>
      </c>
      <c r="C9" s="6" t="n">
        <v>838</v>
      </c>
      <c r="D9" s="4" t="s">
        <v>53</v>
      </c>
      <c r="E9" s="4" t="s">
        <v>53</v>
      </c>
      <c r="F9" s="6" t="n">
        <v>838</v>
      </c>
    </row>
    <row r="10" spans="1:6">
      <c r="A10" s="4" t="s">
        <v>172</v>
      </c>
      <c r="B10" s="4" t="s">
        <v>53</v>
      </c>
      <c r="C10" s="6" t="n">
        <v>2947</v>
      </c>
      <c r="D10" s="4" t="s">
        <v>53</v>
      </c>
      <c r="E10" s="4" t="s">
        <v>53</v>
      </c>
      <c r="F10" s="6" t="n">
        <v>2947</v>
      </c>
    </row>
    <row r="11" spans="1:6">
      <c r="A11" s="4" t="s">
        <v>173</v>
      </c>
      <c r="B11" s="6" t="n">
        <v>56</v>
      </c>
      <c r="C11" s="6" t="n">
        <v>-56</v>
      </c>
      <c r="D11" s="4" t="s">
        <v>53</v>
      </c>
      <c r="E11" s="4" t="s">
        <v>53</v>
      </c>
      <c r="F11" s="4" t="s">
        <v>53</v>
      </c>
    </row>
    <row r="12" spans="1:6">
      <c r="A12" s="4" t="s">
        <v>174</v>
      </c>
      <c r="B12" s="6" t="n">
        <v>848</v>
      </c>
      <c r="C12" s="6" t="n">
        <v>587826</v>
      </c>
      <c r="D12" s="6" t="n">
        <v>-252014</v>
      </c>
      <c r="E12" s="6" t="n">
        <v>-7192</v>
      </c>
      <c r="F12" s="6" t="n">
        <v>329468</v>
      </c>
    </row>
    <row r="13" spans="1:6">
      <c r="A13" s="4" t="s">
        <v>107</v>
      </c>
      <c r="B13" s="4" t="s">
        <v>53</v>
      </c>
      <c r="C13" s="4" t="s">
        <v>53</v>
      </c>
      <c r="D13" s="6" t="n">
        <v>8675</v>
      </c>
      <c r="E13" s="4" t="s">
        <v>53</v>
      </c>
      <c r="F13" s="6" t="n">
        <v>8675</v>
      </c>
    </row>
    <row r="14" spans="1:6">
      <c r="A14" s="4" t="s">
        <v>168</v>
      </c>
      <c r="B14" s="4" t="s">
        <v>53</v>
      </c>
      <c r="C14" s="4" t="s">
        <v>53</v>
      </c>
      <c r="D14" s="4" t="s">
        <v>53</v>
      </c>
      <c r="E14" s="6" t="n">
        <v>783</v>
      </c>
      <c r="F14" s="6" t="n">
        <v>783</v>
      </c>
    </row>
    <row r="15" spans="1:6">
      <c r="A15" s="4" t="s">
        <v>169</v>
      </c>
      <c r="B15" s="6" t="n">
        <v>6</v>
      </c>
      <c r="C15" s="6" t="n">
        <v>-6</v>
      </c>
      <c r="D15" s="4" t="s">
        <v>53</v>
      </c>
      <c r="E15" s="4" t="s">
        <v>53</v>
      </c>
      <c r="F15" s="4" t="s">
        <v>53</v>
      </c>
    </row>
    <row r="16" spans="1:6">
      <c r="A16" s="4" t="s">
        <v>175</v>
      </c>
      <c r="B16" s="4" t="s">
        <v>53</v>
      </c>
      <c r="C16" s="6" t="n">
        <v>-300</v>
      </c>
      <c r="D16" s="4" t="s">
        <v>53</v>
      </c>
      <c r="E16" s="4" t="s">
        <v>53</v>
      </c>
      <c r="F16" s="6" t="n">
        <v>-300</v>
      </c>
    </row>
    <row r="17" spans="1:6">
      <c r="A17" s="4" t="s">
        <v>171</v>
      </c>
      <c r="B17" s="4" t="s">
        <v>53</v>
      </c>
      <c r="C17" s="6" t="n">
        <v>672</v>
      </c>
      <c r="D17" s="4" t="s">
        <v>53</v>
      </c>
      <c r="E17" s="4" t="s">
        <v>53</v>
      </c>
      <c r="F17" s="6" t="n">
        <v>672</v>
      </c>
    </row>
    <row r="18" spans="1:6">
      <c r="A18" s="4" t="s">
        <v>172</v>
      </c>
      <c r="B18" s="4" t="s">
        <v>53</v>
      </c>
      <c r="C18" s="6" t="n">
        <v>2247</v>
      </c>
      <c r="D18" s="4" t="s">
        <v>53</v>
      </c>
      <c r="E18" s="4" t="s">
        <v>53</v>
      </c>
      <c r="F18" s="6" t="n">
        <v>2247</v>
      </c>
    </row>
    <row r="19" spans="1:6">
      <c r="A19" s="4" t="s">
        <v>173</v>
      </c>
      <c r="B19" s="6" t="n">
        <v>3</v>
      </c>
      <c r="C19" s="6" t="n">
        <v>-3</v>
      </c>
      <c r="D19" s="4" t="s">
        <v>53</v>
      </c>
      <c r="E19" s="4" t="s">
        <v>53</v>
      </c>
      <c r="F19" s="4" t="s">
        <v>53</v>
      </c>
    </row>
    <row r="20" spans="1:6">
      <c r="A20" s="4" t="s">
        <v>176</v>
      </c>
      <c r="B20" s="5" t="n">
        <v>857</v>
      </c>
      <c r="C20" s="5" t="n">
        <v>590436</v>
      </c>
      <c r="D20" s="5" t="n">
        <v>-243339</v>
      </c>
      <c r="E20" s="5" t="n">
        <v>-6409</v>
      </c>
      <c r="F20" s="5" t="n">
        <v>3415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37</v>
      </c>
    </row>
    <row r="2" spans="1:4">
      <c r="A2" s="3" t="s">
        <v>208</v>
      </c>
    </row>
    <row r="3" spans="1:4">
      <c r="A3" s="4" t="s">
        <v>659</v>
      </c>
      <c r="B3" s="4" t="s">
        <v>418</v>
      </c>
      <c r="C3" s="5" t="n">
        <v>128026</v>
      </c>
      <c r="D3" s="5" t="n">
        <v>128226</v>
      </c>
    </row>
    <row r="4" spans="1:4">
      <c r="A4" s="4" t="s">
        <v>660</v>
      </c>
      <c r="C4" s="6" t="n">
        <v>5621</v>
      </c>
      <c r="D4" s="6" t="n">
        <v>7108</v>
      </c>
    </row>
    <row r="5" spans="1:4">
      <c r="A5" s="4" t="s">
        <v>52</v>
      </c>
      <c r="C5" s="6" t="n">
        <v>72298</v>
      </c>
      <c r="D5" s="4" t="s">
        <v>53</v>
      </c>
    </row>
    <row r="6" spans="1:4">
      <c r="A6" s="4" t="s">
        <v>661</v>
      </c>
      <c r="C6" s="6" t="n">
        <v>2</v>
      </c>
      <c r="D6" s="6" t="n">
        <v>4</v>
      </c>
    </row>
    <row r="7" spans="1:4">
      <c r="A7" s="4" t="s">
        <v>662</v>
      </c>
      <c r="C7" s="6" t="n">
        <v>205947</v>
      </c>
      <c r="D7" s="6" t="n">
        <v>135338</v>
      </c>
    </row>
    <row r="8" spans="1:4">
      <c r="A8" s="4" t="s">
        <v>663</v>
      </c>
      <c r="C8" s="6" t="n">
        <v>68917</v>
      </c>
      <c r="D8" s="6" t="n">
        <v>66737</v>
      </c>
    </row>
    <row r="9" spans="1:4">
      <c r="A9" s="4" t="s">
        <v>664</v>
      </c>
      <c r="C9" s="6" t="n">
        <v>71779</v>
      </c>
      <c r="D9" s="4" t="s">
        <v>53</v>
      </c>
    </row>
    <row r="10" spans="1:4">
      <c r="A10" s="4" t="s">
        <v>665</v>
      </c>
      <c r="C10" s="6" t="n">
        <v>6333</v>
      </c>
      <c r="D10" s="4" t="s">
        <v>53</v>
      </c>
    </row>
    <row r="11" spans="1:4">
      <c r="A11" s="4" t="s">
        <v>666</v>
      </c>
      <c r="C11" s="6" t="n">
        <v>3869</v>
      </c>
      <c r="D11" s="6" t="n">
        <v>4287</v>
      </c>
    </row>
    <row r="12" spans="1:4">
      <c r="A12" s="4" t="s">
        <v>667</v>
      </c>
      <c r="C12" s="6" t="n">
        <v>2003</v>
      </c>
      <c r="D12" s="6" t="n">
        <v>1859</v>
      </c>
    </row>
    <row r="13" spans="1:4">
      <c r="A13" s="4" t="s">
        <v>668</v>
      </c>
      <c r="C13" s="6" t="n">
        <v>1165</v>
      </c>
      <c r="D13" s="6" t="n">
        <v>51</v>
      </c>
    </row>
    <row r="14" spans="1:4">
      <c r="A14" s="4" t="s">
        <v>669</v>
      </c>
      <c r="C14" s="6" t="n">
        <v>154066</v>
      </c>
      <c r="D14" s="6" t="n">
        <v>72934</v>
      </c>
    </row>
    <row r="15" spans="1:4">
      <c r="A15" s="4" t="s">
        <v>618</v>
      </c>
      <c r="C15" s="6" t="n">
        <v>20952</v>
      </c>
      <c r="D15" s="6" t="n">
        <v>10961</v>
      </c>
    </row>
    <row r="16" spans="1:4">
      <c r="A16" s="4" t="s">
        <v>670</v>
      </c>
      <c r="C16" s="6" t="n">
        <v>133114</v>
      </c>
      <c r="D16" s="6" t="n">
        <v>61973</v>
      </c>
    </row>
    <row r="17" spans="1:4">
      <c r="A17" s="4" t="s">
        <v>671</v>
      </c>
      <c r="C17" s="5" t="n">
        <v>72833</v>
      </c>
      <c r="D17" s="5" t="n">
        <v>73365</v>
      </c>
    </row>
    <row r="18" spans="1:4"/>
    <row r="19" spans="1:4">
      <c r="A19" s="4" t="s">
        <v>418</v>
      </c>
      <c r="B19" s="4" t="s">
        <v>672</v>
      </c>
    </row>
  </sheetData>
  <mergeCells count="3">
    <mergeCell ref="A1:B1"/>
    <mergeCell ref="A18:C18"/>
    <mergeCell ref="B19:C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7</v>
      </c>
    </row>
    <row r="2" spans="1:3">
      <c r="A2" s="3" t="s">
        <v>208</v>
      </c>
    </row>
    <row r="3" spans="1:3">
      <c r="A3" s="4" t="s">
        <v>674</v>
      </c>
      <c r="B3" s="5" t="n">
        <v>6190</v>
      </c>
      <c r="C3"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7</v>
      </c>
    </row>
    <row r="3" spans="1:3">
      <c r="A3" s="3" t="s">
        <v>208</v>
      </c>
    </row>
    <row r="4" spans="1:3">
      <c r="A4" s="4" t="s">
        <v>676</v>
      </c>
      <c r="B4" s="5" t="n">
        <v>1226</v>
      </c>
      <c r="C4" s="5" t="n">
        <v>37240</v>
      </c>
    </row>
    <row r="5" spans="1:3">
      <c r="A5" s="4" t="s">
        <v>677</v>
      </c>
      <c r="B5" s="6" t="n">
        <v>1353</v>
      </c>
      <c r="C5" s="6" t="n">
        <v>657</v>
      </c>
    </row>
    <row r="6" spans="1:3">
      <c r="A6" s="4" t="s">
        <v>678</v>
      </c>
      <c r="B6" s="6" t="n">
        <v>-84</v>
      </c>
      <c r="C6" s="4" t="s">
        <v>53</v>
      </c>
    </row>
    <row r="7" spans="1:3">
      <c r="A7" s="4" t="s">
        <v>679</v>
      </c>
      <c r="B7" s="4" t="s">
        <v>53</v>
      </c>
      <c r="C7" s="6" t="n">
        <v>-36671</v>
      </c>
    </row>
    <row r="8" spans="1:3">
      <c r="A8" s="4" t="s">
        <v>680</v>
      </c>
      <c r="B8" s="5" t="n">
        <v>2495</v>
      </c>
      <c r="C8" s="5" t="n">
        <v>12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681</v>
      </c>
      <c r="B1" s="2" t="s">
        <v>682</v>
      </c>
      <c r="C1" s="2" t="s">
        <v>2</v>
      </c>
      <c r="D1" s="2" t="s">
        <v>37</v>
      </c>
    </row>
    <row r="2" spans="1:4">
      <c r="A2" s="4" t="s">
        <v>683</v>
      </c>
      <c r="C2" s="4" t="s">
        <v>350</v>
      </c>
    </row>
    <row r="3" spans="1:4">
      <c r="A3" s="4" t="s">
        <v>684</v>
      </c>
      <c r="C3" s="7" t="n">
        <v>0.01</v>
      </c>
    </row>
    <row r="4" spans="1:4">
      <c r="A4" s="4" t="s">
        <v>685</v>
      </c>
      <c r="C4" s="6" t="n">
        <v>19238262</v>
      </c>
    </row>
    <row r="5" spans="1:4">
      <c r="A5" s="4" t="s">
        <v>686</v>
      </c>
      <c r="C5" s="4" t="s">
        <v>687</v>
      </c>
      <c r="D5" s="4" t="s">
        <v>687</v>
      </c>
    </row>
    <row r="6" spans="1:4">
      <c r="A6" s="4" t="s">
        <v>688</v>
      </c>
      <c r="C6" s="4" t="s">
        <v>689</v>
      </c>
      <c r="D6" s="4" t="s">
        <v>689</v>
      </c>
    </row>
    <row r="7" spans="1:4">
      <c r="A7" s="4" t="s">
        <v>690</v>
      </c>
      <c r="C7" s="4" t="s">
        <v>571</v>
      </c>
      <c r="D7" s="4" t="s">
        <v>571</v>
      </c>
    </row>
    <row r="8" spans="1:4">
      <c r="A8" s="4" t="s">
        <v>691</v>
      </c>
      <c r="C8" s="9" t="n">
        <v>0.55</v>
      </c>
      <c r="D8" s="9" t="n">
        <v>0.55</v>
      </c>
    </row>
    <row r="9" spans="1:4">
      <c r="A9" s="4" t="s">
        <v>692</v>
      </c>
      <c r="C9" s="4" t="s">
        <v>693</v>
      </c>
      <c r="D9" s="4" t="s">
        <v>693</v>
      </c>
    </row>
    <row r="10" spans="1:4">
      <c r="A10" s="4" t="s">
        <v>694</v>
      </c>
      <c r="C10" s="5" t="n">
        <v>1662</v>
      </c>
      <c r="D10" s="5" t="n">
        <v>3785</v>
      </c>
    </row>
    <row r="11" spans="1:4">
      <c r="A11" s="4" t="s">
        <v>695</v>
      </c>
      <c r="C11" s="4" t="s">
        <v>696</v>
      </c>
    </row>
    <row r="12" spans="1:4">
      <c r="A12" s="4" t="s">
        <v>697</v>
      </c>
      <c r="C12" s="7" t="n">
        <v>2.67</v>
      </c>
      <c r="D12" s="7" t="n">
        <v>3.23</v>
      </c>
    </row>
    <row r="13" spans="1:4">
      <c r="A13" s="4" t="s">
        <v>698</v>
      </c>
      <c r="C13" s="6" t="n">
        <v>612745</v>
      </c>
    </row>
    <row r="14" spans="1:4">
      <c r="A14" s="4" t="s">
        <v>699</v>
      </c>
      <c r="C14" s="5" t="n">
        <v>1993</v>
      </c>
    </row>
    <row r="15" spans="1:4">
      <c r="A15" s="4" t="s">
        <v>700</v>
      </c>
    </row>
    <row r="16" spans="1:4">
      <c r="A16" s="4" t="s">
        <v>695</v>
      </c>
      <c r="C16" s="4" t="s">
        <v>701</v>
      </c>
    </row>
    <row r="17" spans="1:4">
      <c r="A17" s="4" t="s">
        <v>702</v>
      </c>
    </row>
    <row r="18" spans="1:4">
      <c r="A18" s="4" t="s">
        <v>703</v>
      </c>
      <c r="C18" s="7" t="n">
        <v>2.02</v>
      </c>
      <c r="D18" s="7" t="n">
        <v>1.7</v>
      </c>
    </row>
    <row r="19" spans="1:4">
      <c r="A19" s="4" t="s">
        <v>704</v>
      </c>
      <c r="C19" s="4" t="s">
        <v>380</v>
      </c>
    </row>
    <row r="20" spans="1:4">
      <c r="A20" s="4" t="s">
        <v>705</v>
      </c>
      <c r="C20" s="4" t="s">
        <v>380</v>
      </c>
    </row>
    <row r="21" spans="1:4">
      <c r="A21" s="4" t="s">
        <v>694</v>
      </c>
      <c r="C21" s="5" t="n">
        <v>1615</v>
      </c>
      <c r="D21" s="5" t="n">
        <v>1646</v>
      </c>
    </row>
    <row r="22" spans="1:4">
      <c r="A22" s="4" t="s">
        <v>706</v>
      </c>
    </row>
    <row r="23" spans="1:4">
      <c r="A23" s="4" t="s">
        <v>707</v>
      </c>
      <c r="C23" s="6" t="n">
        <v>528387</v>
      </c>
      <c r="D23" s="6" t="n">
        <v>213090</v>
      </c>
    </row>
    <row r="24" spans="1:4">
      <c r="A24" s="4" t="s">
        <v>708</v>
      </c>
    </row>
    <row r="25" spans="1:4">
      <c r="A25" s="4" t="s">
        <v>683</v>
      </c>
      <c r="C25" s="4" t="s">
        <v>709</v>
      </c>
    </row>
    <row r="26" spans="1:4">
      <c r="A26" s="4" t="s">
        <v>710</v>
      </c>
    </row>
    <row r="27" spans="1:4">
      <c r="A27" s="4" t="s">
        <v>707</v>
      </c>
      <c r="C27" s="6" t="n">
        <v>357866</v>
      </c>
      <c r="D27" s="6" t="n">
        <v>170400</v>
      </c>
    </row>
    <row r="28" spans="1:4">
      <c r="A28" s="4" t="s">
        <v>703</v>
      </c>
      <c r="C28" s="7" t="n">
        <v>1.78</v>
      </c>
      <c r="D28" s="7" t="n">
        <v>3.61</v>
      </c>
    </row>
    <row r="29" spans="1:4">
      <c r="A29" s="4" t="s">
        <v>711</v>
      </c>
    </row>
    <row r="30" spans="1:4">
      <c r="A30" s="4" t="s">
        <v>707</v>
      </c>
      <c r="C30" s="6" t="n">
        <v>552598</v>
      </c>
      <c r="D30" s="6" t="n">
        <v>365584</v>
      </c>
    </row>
    <row r="31" spans="1:4">
      <c r="A31" s="4" t="s">
        <v>703</v>
      </c>
      <c r="C31" s="7" t="n">
        <v>2.02</v>
      </c>
      <c r="D31" s="7" t="n">
        <v>1.7</v>
      </c>
    </row>
    <row r="32" spans="1:4">
      <c r="A32" s="4" t="s">
        <v>712</v>
      </c>
    </row>
    <row r="33" spans="1:4">
      <c r="A33" s="4" t="s">
        <v>707</v>
      </c>
      <c r="C33" s="6" t="n">
        <v>329121</v>
      </c>
      <c r="D33" s="6" t="n">
        <v>688877</v>
      </c>
    </row>
    <row r="34" spans="1:4">
      <c r="A34" s="4" t="s">
        <v>703</v>
      </c>
      <c r="C34" s="7" t="n">
        <v>1.82</v>
      </c>
      <c r="D34" s="7" t="n">
        <v>1.91</v>
      </c>
    </row>
    <row r="35" spans="1:4">
      <c r="A35" s="4" t="s">
        <v>713</v>
      </c>
    </row>
    <row r="36" spans="1:4">
      <c r="A36" s="4" t="s">
        <v>714</v>
      </c>
      <c r="C36" s="6" t="n">
        <v>612745</v>
      </c>
      <c r="D36" s="6" t="n">
        <v>494118</v>
      </c>
    </row>
    <row r="37" spans="1:4">
      <c r="A37" s="4" t="s">
        <v>715</v>
      </c>
      <c r="C37" s="7" t="n">
        <v>1.89</v>
      </c>
      <c r="D37" s="7" t="n">
        <v>1.7</v>
      </c>
    </row>
    <row r="38" spans="1:4">
      <c r="A38" s="4" t="s">
        <v>716</v>
      </c>
      <c r="C38" s="7" t="n">
        <v>1.02</v>
      </c>
      <c r="D38" s="7" t="n">
        <v>0.92</v>
      </c>
    </row>
    <row r="39" spans="1:4">
      <c r="A39" s="4" t="s">
        <v>717</v>
      </c>
    </row>
    <row r="40" spans="1:4">
      <c r="A40" s="4" t="s">
        <v>707</v>
      </c>
      <c r="C40" s="6" t="n">
        <v>352258</v>
      </c>
      <c r="D40" s="6" t="n">
        <v>142060</v>
      </c>
    </row>
    <row r="41" spans="1:4">
      <c r="A41" s="4" t="s">
        <v>381</v>
      </c>
    </row>
    <row r="42" spans="1:4">
      <c r="A42" s="4" t="s">
        <v>703</v>
      </c>
      <c r="C42" s="7" t="n">
        <v>5.57</v>
      </c>
    </row>
    <row r="43" spans="1:4">
      <c r="A43" s="4" t="s">
        <v>718</v>
      </c>
    </row>
    <row r="44" spans="1:4">
      <c r="A44" s="4" t="s">
        <v>707</v>
      </c>
      <c r="C44" s="6" t="n">
        <v>176129</v>
      </c>
      <c r="D44" s="6" t="n">
        <v>106545</v>
      </c>
    </row>
    <row r="45" spans="1:4">
      <c r="A45" s="4" t="s">
        <v>378</v>
      </c>
    </row>
    <row r="46" spans="1:4">
      <c r="A46" s="4" t="s">
        <v>703</v>
      </c>
      <c r="C46" s="7" t="n">
        <v>1.7</v>
      </c>
    </row>
    <row r="47" spans="1:4">
      <c r="A47" s="4" t="s">
        <v>719</v>
      </c>
    </row>
    <row r="48" spans="1:4">
      <c r="A48" s="4" t="s">
        <v>720</v>
      </c>
      <c r="B48" s="6" t="n">
        <v>1500000</v>
      </c>
    </row>
    <row r="49" spans="1:4">
      <c r="A49" s="4" t="s">
        <v>389</v>
      </c>
    </row>
    <row r="50" spans="1:4">
      <c r="A50" s="4" t="s">
        <v>684</v>
      </c>
      <c r="C50" s="7" t="n">
        <v>0.01</v>
      </c>
    </row>
    <row r="51" spans="1:4">
      <c r="A51" s="4" t="s">
        <v>721</v>
      </c>
      <c r="C51" s="6" t="n">
        <v>1365392</v>
      </c>
      <c r="D51" s="6" t="n">
        <v>29461648</v>
      </c>
    </row>
    <row r="52" spans="1:4">
      <c r="A52" s="4" t="s">
        <v>722</v>
      </c>
    </row>
    <row r="53" spans="1:4">
      <c r="A53" s="4" t="s">
        <v>723</v>
      </c>
      <c r="C53" s="6" t="n">
        <v>159685</v>
      </c>
      <c r="D53" s="6" t="n">
        <v>296822</v>
      </c>
    </row>
    <row r="54" spans="1:4">
      <c r="A54" s="4" t="s">
        <v>724</v>
      </c>
      <c r="C54" s="7" t="n">
        <v>1.84</v>
      </c>
      <c r="D54" s="7" t="n">
        <v>2.15</v>
      </c>
    </row>
    <row r="55" spans="1:4">
      <c r="A55" s="4" t="s">
        <v>725</v>
      </c>
      <c r="C55" s="6" t="n">
        <v>3655270</v>
      </c>
    </row>
    <row r="56" spans="1:4">
      <c r="A56" s="4" t="s">
        <v>726</v>
      </c>
      <c r="C56" s="6" t="n">
        <v>257963</v>
      </c>
      <c r="D56" s="6" t="n">
        <v>5628650</v>
      </c>
    </row>
    <row r="57" spans="1:4">
      <c r="A57" s="4" t="s">
        <v>714</v>
      </c>
      <c r="C57" s="6" t="n">
        <v>612745</v>
      </c>
      <c r="D57" s="6" t="n">
        <v>494118</v>
      </c>
    </row>
    <row r="58" spans="1:4">
      <c r="A58" s="4" t="s">
        <v>727</v>
      </c>
    </row>
    <row r="59" spans="1:4">
      <c r="A59" s="4" t="s">
        <v>707</v>
      </c>
      <c r="C59" s="6" t="n">
        <v>1591839</v>
      </c>
      <c r="D59" s="6" t="n">
        <v>13669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7</v>
      </c>
    </row>
    <row r="3" spans="1:3">
      <c r="A3" s="4" t="s">
        <v>729</v>
      </c>
      <c r="B3" s="6" t="n">
        <v>912315</v>
      </c>
      <c r="C3" s="6" t="n">
        <v>660999</v>
      </c>
    </row>
    <row r="4" spans="1:3">
      <c r="A4" s="4" t="s">
        <v>730</v>
      </c>
      <c r="B4" s="6" t="n">
        <v>1591839</v>
      </c>
      <c r="C4" s="6" t="n">
        <v>1366921</v>
      </c>
    </row>
    <row r="5" spans="1:3">
      <c r="A5" s="4" t="s">
        <v>731</v>
      </c>
      <c r="B5" s="6" t="n">
        <v>-780542</v>
      </c>
      <c r="C5" s="6" t="n">
        <v>-1108180</v>
      </c>
    </row>
    <row r="6" spans="1:3">
      <c r="A6" s="4" t="s">
        <v>732</v>
      </c>
      <c r="B6" s="6" t="n">
        <v>-4747</v>
      </c>
      <c r="C6" s="6" t="n">
        <v>-7425</v>
      </c>
    </row>
    <row r="7" spans="1:3">
      <c r="A7" s="4" t="s">
        <v>729</v>
      </c>
      <c r="B7" s="6" t="n">
        <v>1718865</v>
      </c>
      <c r="C7" s="6" t="n">
        <v>9123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7</v>
      </c>
    </row>
    <row r="2" spans="1:3">
      <c r="A2" s="4" t="s">
        <v>734</v>
      </c>
      <c r="B2" s="7" t="n">
        <v>1.63</v>
      </c>
    </row>
    <row r="3" spans="1:3">
      <c r="A3" s="4" t="s">
        <v>378</v>
      </c>
    </row>
    <row r="4" spans="1:3">
      <c r="A4" s="4" t="s">
        <v>735</v>
      </c>
      <c r="B4" s="9" t="n">
        <v>1.66</v>
      </c>
      <c r="C4" s="7" t="n">
        <v>1.7</v>
      </c>
    </row>
    <row r="5" spans="1:3">
      <c r="A5" s="4" t="s">
        <v>734</v>
      </c>
      <c r="C5" s="9" t="n">
        <v>2.39</v>
      </c>
    </row>
    <row r="6" spans="1:3">
      <c r="A6" s="4" t="s">
        <v>381</v>
      </c>
    </row>
    <row r="7" spans="1:3">
      <c r="A7" s="4" t="s">
        <v>735</v>
      </c>
      <c r="B7" s="7" t="n">
        <v>2.32</v>
      </c>
      <c r="C7" s="9" t="n">
        <v>2.74</v>
      </c>
    </row>
    <row r="8" spans="1:3">
      <c r="A8" s="4" t="s">
        <v>734</v>
      </c>
      <c r="C8" s="7" t="n">
        <v>2.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7</v>
      </c>
    </row>
    <row r="3" spans="1:3">
      <c r="A3" s="4" t="s">
        <v>737</v>
      </c>
      <c r="B3" s="6" t="n">
        <v>866011</v>
      </c>
      <c r="C3" s="6" t="n">
        <v>371893</v>
      </c>
    </row>
    <row r="4" spans="1:3">
      <c r="A4" s="4" t="s">
        <v>730</v>
      </c>
      <c r="B4" s="6" t="n">
        <v>612745</v>
      </c>
      <c r="C4" s="6" t="n">
        <v>494118</v>
      </c>
    </row>
    <row r="5" spans="1:3">
      <c r="A5" s="4" t="s">
        <v>737</v>
      </c>
      <c r="B5" s="6" t="n">
        <v>1478756</v>
      </c>
      <c r="C5" s="6" t="n">
        <v>866011</v>
      </c>
    </row>
    <row r="6" spans="1:3">
      <c r="A6" s="4" t="s">
        <v>738</v>
      </c>
      <c r="B6" s="6" t="n">
        <v>14540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739</v>
      </c>
      <c r="B1" s="2" t="s">
        <v>430</v>
      </c>
    </row>
    <row r="2" spans="1:2">
      <c r="A2" s="4" t="s">
        <v>740</v>
      </c>
      <c r="B2" s="5" t="n">
        <v>1617</v>
      </c>
    </row>
    <row r="3" spans="1:2">
      <c r="A3" s="4" t="s">
        <v>741</v>
      </c>
      <c r="B3" s="6" t="n">
        <v>1277</v>
      </c>
    </row>
    <row r="4" spans="1:2">
      <c r="A4" s="4" t="s">
        <v>742</v>
      </c>
      <c r="B4" s="6" t="n">
        <v>9868</v>
      </c>
    </row>
    <row r="5" spans="1:2">
      <c r="A5" s="4" t="s">
        <v>743</v>
      </c>
      <c r="B5" s="6" t="n">
        <v>7796</v>
      </c>
    </row>
    <row r="6" spans="1:2">
      <c r="A6" s="4" t="s">
        <v>744</v>
      </c>
    </row>
    <row r="7" spans="1:2">
      <c r="A7" s="4" t="s">
        <v>740</v>
      </c>
      <c r="B7" s="6" t="n">
        <v>229</v>
      </c>
    </row>
    <row r="8" spans="1:2">
      <c r="A8" s="4" t="s">
        <v>741</v>
      </c>
      <c r="B8" s="6" t="n">
        <v>181</v>
      </c>
    </row>
    <row r="9" spans="1:2">
      <c r="A9" s="4" t="s">
        <v>742</v>
      </c>
      <c r="B9" s="6" t="n">
        <v>465</v>
      </c>
    </row>
    <row r="10" spans="1:2">
      <c r="A10" s="4" t="s">
        <v>743</v>
      </c>
      <c r="B10" s="5" t="n">
        <v>3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7</v>
      </c>
    </row>
    <row r="2" spans="1:3">
      <c r="A2" s="3" t="s">
        <v>217</v>
      </c>
    </row>
    <row r="3" spans="1:3">
      <c r="A3" s="4" t="s">
        <v>746</v>
      </c>
      <c r="B3" s="5" t="n">
        <v>-6409</v>
      </c>
      <c r="C3" s="5" t="n">
        <v>-7192</v>
      </c>
    </row>
    <row r="4" spans="1:3">
      <c r="A4" s="4" t="s">
        <v>75</v>
      </c>
      <c r="B4" s="5" t="n">
        <v>-6409</v>
      </c>
      <c r="C4" s="5" t="n">
        <v>-71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7</v>
      </c>
    </row>
    <row r="3" spans="1:3">
      <c r="A3" s="4" t="s">
        <v>463</v>
      </c>
      <c r="B3" s="5" t="n">
        <v>329468</v>
      </c>
      <c r="C3" s="5" t="n">
        <v>313238</v>
      </c>
    </row>
    <row r="4" spans="1:3">
      <c r="A4" s="4" t="s">
        <v>748</v>
      </c>
      <c r="B4" s="6" t="n">
        <v>282</v>
      </c>
      <c r="C4" s="6" t="n">
        <v>453</v>
      </c>
    </row>
    <row r="5" spans="1:3">
      <c r="A5" s="4" t="s">
        <v>464</v>
      </c>
      <c r="B5" s="6" t="n">
        <v>341545</v>
      </c>
      <c r="C5" s="6" t="n">
        <v>329468</v>
      </c>
    </row>
    <row r="6" spans="1:3">
      <c r="A6" s="4" t="s">
        <v>749</v>
      </c>
    </row>
    <row r="7" spans="1:3">
      <c r="A7" s="4" t="s">
        <v>463</v>
      </c>
      <c r="B7" s="4" t="s">
        <v>53</v>
      </c>
      <c r="C7" s="6" t="n">
        <v>-112</v>
      </c>
    </row>
    <row r="8" spans="1:3">
      <c r="A8" s="4" t="s">
        <v>750</v>
      </c>
      <c r="B8" s="4" t="s">
        <v>53</v>
      </c>
      <c r="C8" s="4" t="s">
        <v>53</v>
      </c>
    </row>
    <row r="9" spans="1:3">
      <c r="A9" s="4" t="s">
        <v>748</v>
      </c>
      <c r="B9" s="4" t="s">
        <v>53</v>
      </c>
      <c r="C9" s="6" t="n">
        <v>112</v>
      </c>
    </row>
    <row r="10" spans="1:3">
      <c r="A10" s="4" t="s">
        <v>166</v>
      </c>
      <c r="C10" s="4" t="s">
        <v>53</v>
      </c>
    </row>
    <row r="11" spans="1:3">
      <c r="A11" s="4" t="s">
        <v>751</v>
      </c>
      <c r="B11" s="4" t="s">
        <v>53</v>
      </c>
      <c r="C11" s="6" t="n">
        <v>112</v>
      </c>
    </row>
    <row r="12" spans="1:3">
      <c r="A12" s="4" t="s">
        <v>464</v>
      </c>
      <c r="B12" s="4" t="s">
        <v>53</v>
      </c>
      <c r="C12" s="4" t="s">
        <v>53</v>
      </c>
    </row>
    <row r="13" spans="1:3">
      <c r="A13" s="4" t="s">
        <v>752</v>
      </c>
    </row>
    <row r="14" spans="1:3">
      <c r="A14" s="4" t="s">
        <v>463</v>
      </c>
      <c r="B14" s="6" t="n">
        <v>-7192</v>
      </c>
      <c r="C14" s="6" t="n">
        <v>-6350</v>
      </c>
    </row>
    <row r="15" spans="1:3">
      <c r="A15" s="4" t="s">
        <v>750</v>
      </c>
      <c r="B15" s="6" t="n">
        <v>501</v>
      </c>
      <c r="C15" s="6" t="n">
        <v>300</v>
      </c>
    </row>
    <row r="16" spans="1:3">
      <c r="A16" s="4" t="s">
        <v>748</v>
      </c>
      <c r="B16" s="6" t="n">
        <v>282</v>
      </c>
      <c r="C16" s="6" t="n">
        <v>341</v>
      </c>
    </row>
    <row r="17" spans="1:3">
      <c r="A17" s="4" t="s">
        <v>166</v>
      </c>
      <c r="B17" s="4" t="s">
        <v>53</v>
      </c>
      <c r="C17" s="6" t="n">
        <v>-1483</v>
      </c>
    </row>
    <row r="18" spans="1:3">
      <c r="A18" s="4" t="s">
        <v>751</v>
      </c>
      <c r="B18" s="6" t="n">
        <v>783</v>
      </c>
      <c r="C18" s="6" t="n">
        <v>-842</v>
      </c>
    </row>
    <row r="19" spans="1:3">
      <c r="A19" s="4" t="s">
        <v>464</v>
      </c>
      <c r="B19" s="6" t="n">
        <v>-6409</v>
      </c>
      <c r="C19" s="6" t="n">
        <v>-7192</v>
      </c>
    </row>
    <row r="20" spans="1:3">
      <c r="A20" s="4" t="s">
        <v>753</v>
      </c>
    </row>
    <row r="21" spans="1:3">
      <c r="A21" s="4" t="s">
        <v>463</v>
      </c>
      <c r="B21" s="6" t="n">
        <v>-7192</v>
      </c>
      <c r="C21" s="6" t="n">
        <v>-6462</v>
      </c>
    </row>
    <row r="22" spans="1:3">
      <c r="A22" s="4" t="s">
        <v>750</v>
      </c>
      <c r="B22" s="6" t="n">
        <v>501</v>
      </c>
      <c r="C22" s="6" t="n">
        <v>300</v>
      </c>
    </row>
    <row r="23" spans="1:3">
      <c r="A23" s="4" t="s">
        <v>748</v>
      </c>
      <c r="B23" s="6" t="n">
        <v>282</v>
      </c>
      <c r="C23" s="6" t="n">
        <v>453</v>
      </c>
    </row>
    <row r="24" spans="1:3">
      <c r="A24" s="4" t="s">
        <v>166</v>
      </c>
      <c r="B24" s="4" t="s">
        <v>53</v>
      </c>
      <c r="C24" s="6" t="n">
        <v>-1483</v>
      </c>
    </row>
    <row r="25" spans="1:3">
      <c r="A25" s="4" t="s">
        <v>751</v>
      </c>
      <c r="B25" s="6" t="n">
        <v>783</v>
      </c>
      <c r="C25" s="6" t="n">
        <v>-730</v>
      </c>
    </row>
    <row r="26" spans="1:3">
      <c r="A26" s="4" t="s">
        <v>464</v>
      </c>
      <c r="B26" s="5" t="n">
        <v>-6409</v>
      </c>
      <c r="C26" s="5" t="n">
        <v>-71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7</v>
      </c>
    </row>
    <row r="3" spans="1:3">
      <c r="A3" s="4" t="s">
        <v>755</v>
      </c>
      <c r="B3" s="5" t="n">
        <v>-370</v>
      </c>
      <c r="C3" s="5" t="n">
        <v>-480</v>
      </c>
    </row>
    <row r="4" spans="1:3">
      <c r="A4" s="4" t="s">
        <v>756</v>
      </c>
      <c r="B4" s="6" t="n">
        <v>652</v>
      </c>
      <c r="C4" s="6" t="n">
        <v>933</v>
      </c>
    </row>
    <row r="5" spans="1:3">
      <c r="A5" s="4" t="s">
        <v>757</v>
      </c>
      <c r="B5" s="6" t="n">
        <v>282</v>
      </c>
      <c r="C5" s="6" t="n">
        <v>453</v>
      </c>
    </row>
    <row r="6" spans="1:3">
      <c r="A6" s="4" t="s">
        <v>749</v>
      </c>
    </row>
    <row r="7" spans="1:3">
      <c r="A7" s="4" t="s">
        <v>757</v>
      </c>
      <c r="B7" s="4" t="s">
        <v>53</v>
      </c>
      <c r="C7" s="6" t="n">
        <v>112</v>
      </c>
    </row>
    <row r="8" spans="1:3">
      <c r="A8" s="4" t="s">
        <v>758</v>
      </c>
    </row>
    <row r="9" spans="1:3">
      <c r="A9" s="4" t="s">
        <v>759</v>
      </c>
      <c r="B9" s="4" t="s">
        <v>53</v>
      </c>
      <c r="C9" s="6" t="n">
        <v>-181</v>
      </c>
    </row>
    <row r="10" spans="1:3">
      <c r="A10" s="4" t="s">
        <v>752</v>
      </c>
    </row>
    <row r="11" spans="1:3">
      <c r="A11" s="4" t="s">
        <v>757</v>
      </c>
      <c r="B11" s="6" t="n">
        <v>282</v>
      </c>
      <c r="C11" s="6" t="n">
        <v>341</v>
      </c>
    </row>
    <row r="12" spans="1:3">
      <c r="A12" s="4" t="s">
        <v>760</v>
      </c>
    </row>
    <row r="13" spans="1:3">
      <c r="A13" s="4" t="s">
        <v>761</v>
      </c>
      <c r="B13" s="6" t="n">
        <v>-570</v>
      </c>
      <c r="C13" s="6" t="n">
        <v>-465</v>
      </c>
    </row>
    <row r="14" spans="1:3">
      <c r="A14" s="4" t="s">
        <v>762</v>
      </c>
    </row>
    <row r="15" spans="1:3">
      <c r="A15" s="4" t="s">
        <v>761</v>
      </c>
      <c r="B15" s="5" t="n">
        <v>200</v>
      </c>
      <c r="C15" s="5" t="n">
        <v>1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7</v>
      </c>
    </row>
    <row r="3" spans="1:3">
      <c r="A3" s="4" t="s">
        <v>749</v>
      </c>
    </row>
    <row r="4" spans="1:3">
      <c r="A4" s="4" t="s">
        <v>764</v>
      </c>
      <c r="B4" s="4" t="s">
        <v>53</v>
      </c>
      <c r="C4" s="4" t="s">
        <v>53</v>
      </c>
    </row>
    <row r="5" spans="1:3">
      <c r="A5" s="4" t="s">
        <v>748</v>
      </c>
      <c r="B5" s="4" t="s">
        <v>53</v>
      </c>
      <c r="C5" s="6" t="n">
        <v>69</v>
      </c>
    </row>
    <row r="6" spans="1:3">
      <c r="A6" s="4" t="s">
        <v>751</v>
      </c>
      <c r="B6" s="4" t="s">
        <v>53</v>
      </c>
      <c r="C6" s="6" t="n">
        <v>69</v>
      </c>
    </row>
    <row r="7" spans="1:3">
      <c r="A7" s="4" t="s">
        <v>752</v>
      </c>
    </row>
    <row r="8" spans="1:3">
      <c r="A8" s="4" t="s">
        <v>764</v>
      </c>
      <c r="B8" s="6" t="n">
        <v>-154</v>
      </c>
      <c r="C8" s="4" t="s">
        <v>53</v>
      </c>
    </row>
    <row r="9" spans="1:3">
      <c r="A9" s="4" t="s">
        <v>748</v>
      </c>
      <c r="B9" s="6" t="n">
        <v>-87</v>
      </c>
      <c r="C9" s="4" t="s">
        <v>53</v>
      </c>
    </row>
    <row r="10" spans="1:3">
      <c r="A10" s="4" t="s">
        <v>751</v>
      </c>
      <c r="B10" s="5" t="n">
        <v>-241</v>
      </c>
      <c r="C10" s="4" t="s">
        <v>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65</v>
      </c>
      <c r="B1" s="2" t="s">
        <v>1</v>
      </c>
    </row>
    <row r="2" spans="1:4">
      <c r="B2" s="2" t="s">
        <v>766</v>
      </c>
      <c r="C2" s="2" t="s">
        <v>431</v>
      </c>
      <c r="D2" s="2" t="s">
        <v>767</v>
      </c>
    </row>
    <row r="3" spans="1:4">
      <c r="A3" s="4" t="s">
        <v>52</v>
      </c>
      <c r="B3" s="5" t="n">
        <v>286469</v>
      </c>
      <c r="C3" s="4" t="s">
        <v>53</v>
      </c>
    </row>
    <row r="4" spans="1:4">
      <c r="A4" s="4" t="s">
        <v>768</v>
      </c>
      <c r="B4" s="5" t="n">
        <v>307048</v>
      </c>
    </row>
    <row r="5" spans="1:4">
      <c r="A5" s="4" t="s">
        <v>769</v>
      </c>
      <c r="B5" s="6" t="n">
        <v>11</v>
      </c>
    </row>
    <row r="6" spans="1:4">
      <c r="A6" s="4" t="s">
        <v>770</v>
      </c>
      <c r="B6" s="4" t="s">
        <v>771</v>
      </c>
    </row>
    <row r="7" spans="1:4">
      <c r="A7" s="4" t="s">
        <v>772</v>
      </c>
      <c r="B7" s="4" t="s">
        <v>773</v>
      </c>
    </row>
    <row r="8" spans="1:4">
      <c r="A8" s="4" t="s">
        <v>774</v>
      </c>
      <c r="B8" s="5" t="n">
        <v>90359</v>
      </c>
    </row>
    <row r="9" spans="1:4">
      <c r="A9" s="4" t="s">
        <v>775</v>
      </c>
      <c r="B9" s="6" t="n">
        <v>188163</v>
      </c>
    </row>
    <row r="10" spans="1:4">
      <c r="A10" s="4" t="s">
        <v>776</v>
      </c>
      <c r="B10" s="6" t="n">
        <v>93407</v>
      </c>
    </row>
    <row r="11" spans="1:4">
      <c r="A11" s="4" t="s">
        <v>777</v>
      </c>
      <c r="B11" s="6" t="n">
        <v>2052</v>
      </c>
    </row>
    <row r="12" spans="1:4">
      <c r="A12" s="4" t="s">
        <v>128</v>
      </c>
      <c r="B12" s="6" t="n">
        <v>1462</v>
      </c>
      <c r="C12" s="4" t="s">
        <v>53</v>
      </c>
    </row>
    <row r="13" spans="1:4">
      <c r="A13" s="4" t="s">
        <v>778</v>
      </c>
      <c r="B13" s="6" t="n">
        <v>28993</v>
      </c>
    </row>
    <row r="14" spans="1:4">
      <c r="A14" s="4" t="s">
        <v>779</v>
      </c>
      <c r="B14" s="5" t="n">
        <v>90359</v>
      </c>
      <c r="C14" s="6" t="n">
        <v>91350</v>
      </c>
    </row>
    <row r="15" spans="1:4">
      <c r="A15" s="4" t="s">
        <v>780</v>
      </c>
      <c r="B15" s="4" t="s">
        <v>781</v>
      </c>
    </row>
    <row r="16" spans="1:4">
      <c r="A16" s="4" t="s">
        <v>782</v>
      </c>
      <c r="B16" s="4" t="s">
        <v>783</v>
      </c>
    </row>
    <row r="17" spans="1:4">
      <c r="A17" s="4" t="s">
        <v>784</v>
      </c>
      <c r="B17" s="4" t="s">
        <v>785</v>
      </c>
    </row>
    <row r="18" spans="1:4">
      <c r="A18" s="4" t="s">
        <v>786</v>
      </c>
      <c r="B18" s="4" t="s">
        <v>787</v>
      </c>
    </row>
    <row r="19" spans="1:4">
      <c r="A19" s="4" t="s">
        <v>788</v>
      </c>
    </row>
    <row r="20" spans="1:4">
      <c r="A20" s="4" t="s">
        <v>789</v>
      </c>
      <c r="B20" s="5" t="n">
        <v>263416</v>
      </c>
    </row>
    <row r="21" spans="1:4">
      <c r="A21" s="4" t="s">
        <v>790</v>
      </c>
      <c r="B21" s="6" t="n">
        <v>267</v>
      </c>
    </row>
    <row r="22" spans="1:4">
      <c r="A22" s="4" t="s">
        <v>791</v>
      </c>
      <c r="B22" s="6" t="n">
        <v>419793</v>
      </c>
    </row>
    <row r="23" spans="1:4">
      <c r="A23" s="4" t="s">
        <v>792</v>
      </c>
    </row>
    <row r="24" spans="1:4">
      <c r="A24" s="4" t="s">
        <v>793</v>
      </c>
      <c r="B24" s="6" t="n">
        <v>604</v>
      </c>
    </row>
    <row r="25" spans="1:4">
      <c r="A25" s="4" t="s">
        <v>794</v>
      </c>
    </row>
    <row r="26" spans="1:4">
      <c r="A26" s="4" t="s">
        <v>795</v>
      </c>
      <c r="B26" s="5" t="n">
        <v>648</v>
      </c>
      <c r="C26" s="5" t="n">
        <v>659</v>
      </c>
    </row>
    <row r="27" spans="1:4">
      <c r="A27" s="4" t="s">
        <v>796</v>
      </c>
    </row>
    <row r="28" spans="1:4">
      <c r="A28" s="4" t="s">
        <v>52</v>
      </c>
      <c r="D28" s="5" t="n">
        <v>264546</v>
      </c>
    </row>
    <row r="29" spans="1:4">
      <c r="A29" s="4" t="s">
        <v>768</v>
      </c>
      <c r="D29" s="5" t="n">
        <v>280407</v>
      </c>
    </row>
    <row r="30" spans="1:4">
      <c r="A30" s="4" t="s">
        <v>378</v>
      </c>
    </row>
    <row r="31" spans="1:4">
      <c r="A31" s="4" t="s">
        <v>797</v>
      </c>
      <c r="B31" s="4" t="s">
        <v>798</v>
      </c>
    </row>
    <row r="32" spans="1:4">
      <c r="A32" s="4" t="s">
        <v>381</v>
      </c>
    </row>
    <row r="33" spans="1:4">
      <c r="A33" s="4" t="s">
        <v>797</v>
      </c>
      <c r="B33" s="4" t="s">
        <v>79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7</v>
      </c>
    </row>
    <row r="2" spans="1:3">
      <c r="A2" s="4" t="s">
        <v>801</v>
      </c>
      <c r="B2" s="5" t="n">
        <v>286469</v>
      </c>
      <c r="C2" s="4" t="s">
        <v>53</v>
      </c>
    </row>
    <row r="3" spans="1:3">
      <c r="A3" s="4" t="s">
        <v>59</v>
      </c>
      <c r="B3" s="6" t="n">
        <v>90145</v>
      </c>
      <c r="C3" s="4" t="s">
        <v>53</v>
      </c>
    </row>
    <row r="4" spans="1:3">
      <c r="A4" s="4" t="s">
        <v>65</v>
      </c>
      <c r="B4" s="6" t="n">
        <v>219501</v>
      </c>
      <c r="C4" s="4" t="s">
        <v>53</v>
      </c>
    </row>
    <row r="5" spans="1:3">
      <c r="A5" s="4" t="s">
        <v>802</v>
      </c>
      <c r="B5" s="6" t="n">
        <v>307048</v>
      </c>
    </row>
    <row r="6" spans="1:3">
      <c r="A6" s="4" t="s">
        <v>803</v>
      </c>
      <c r="B6" s="6" t="n">
        <v>28993</v>
      </c>
      <c r="C6" s="4" t="s">
        <v>53</v>
      </c>
    </row>
    <row r="7" spans="1:3">
      <c r="A7" s="4" t="s">
        <v>804</v>
      </c>
      <c r="B7" s="6" t="n">
        <v>-2053</v>
      </c>
      <c r="C7" s="4" t="s">
        <v>53</v>
      </c>
    </row>
    <row r="8" spans="1:3">
      <c r="A8" s="4" t="s">
        <v>805</v>
      </c>
      <c r="B8" s="6" t="n">
        <v>26940</v>
      </c>
      <c r="C8" s="4" t="s">
        <v>53</v>
      </c>
    </row>
    <row r="9" spans="1:3">
      <c r="A9" s="4" t="s">
        <v>806</v>
      </c>
      <c r="B9" s="6" t="n">
        <v>4011</v>
      </c>
      <c r="C9" s="4" t="s">
        <v>53</v>
      </c>
    </row>
    <row r="10" spans="1:3">
      <c r="A10" s="4" t="s">
        <v>807</v>
      </c>
      <c r="B10" s="6" t="n">
        <v>23548</v>
      </c>
      <c r="C10" s="4" t="s">
        <v>53</v>
      </c>
    </row>
    <row r="11" spans="1:3">
      <c r="A11" s="4" t="s">
        <v>808</v>
      </c>
      <c r="B11" s="6" t="n">
        <v>27559</v>
      </c>
    </row>
    <row r="12" spans="1:3">
      <c r="A12" s="4" t="s">
        <v>809</v>
      </c>
    </row>
    <row r="13" spans="1:3">
      <c r="A13" s="4" t="s">
        <v>801</v>
      </c>
      <c r="B13" s="6" t="n">
        <v>283871</v>
      </c>
    </row>
    <row r="14" spans="1:3">
      <c r="A14" s="4" t="s">
        <v>59</v>
      </c>
      <c r="B14" s="6" t="n">
        <v>89537</v>
      </c>
    </row>
    <row r="15" spans="1:3">
      <c r="A15" s="4" t="s">
        <v>65</v>
      </c>
      <c r="B15" s="6" t="n">
        <v>217511</v>
      </c>
    </row>
    <row r="16" spans="1:3">
      <c r="A16" s="4" t="s">
        <v>802</v>
      </c>
      <c r="B16" s="6" t="n">
        <v>307048</v>
      </c>
    </row>
    <row r="17" spans="1:3">
      <c r="A17" s="4" t="s">
        <v>803</v>
      </c>
      <c r="B17" s="6" t="n">
        <v>28993</v>
      </c>
    </row>
    <row r="18" spans="1:3">
      <c r="A18" s="4" t="s">
        <v>804</v>
      </c>
      <c r="B18" s="6" t="n">
        <v>-2053</v>
      </c>
    </row>
    <row r="19" spans="1:3">
      <c r="A19" s="4" t="s">
        <v>805</v>
      </c>
      <c r="B19" s="6" t="n">
        <v>26940</v>
      </c>
    </row>
    <row r="20" spans="1:3">
      <c r="A20" s="4" t="s">
        <v>810</v>
      </c>
    </row>
    <row r="21" spans="1:3">
      <c r="A21" s="4" t="s">
        <v>801</v>
      </c>
      <c r="B21" s="6" t="n">
        <v>2598</v>
      </c>
    </row>
    <row r="22" spans="1:3">
      <c r="A22" s="4" t="s">
        <v>59</v>
      </c>
      <c r="B22" s="6" t="n">
        <v>608</v>
      </c>
    </row>
    <row r="23" spans="1:3">
      <c r="A23" s="4" t="s">
        <v>65</v>
      </c>
      <c r="B23" s="6" t="n">
        <v>1990</v>
      </c>
    </row>
    <row r="24" spans="1:3">
      <c r="A24" s="4" t="s">
        <v>802</v>
      </c>
      <c r="B24" s="5" t="n">
        <v>25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30</v>
      </c>
    </row>
    <row r="2" spans="1:2">
      <c r="A2" s="4" t="s">
        <v>577</v>
      </c>
      <c r="B2" s="5" t="n">
        <v>92404</v>
      </c>
    </row>
    <row r="3" spans="1:2">
      <c r="A3" s="4" t="s">
        <v>578</v>
      </c>
      <c r="B3" s="6" t="n">
        <v>91164</v>
      </c>
    </row>
    <row r="4" spans="1:2">
      <c r="A4" s="4" t="s">
        <v>579</v>
      </c>
      <c r="B4" s="6" t="n">
        <v>107654</v>
      </c>
    </row>
    <row r="5" spans="1:2">
      <c r="A5" s="4" t="s">
        <v>580</v>
      </c>
      <c r="B5" s="6" t="n">
        <v>43015</v>
      </c>
    </row>
    <row r="6" spans="1:2">
      <c r="A6" s="4" t="s">
        <v>357</v>
      </c>
      <c r="B6" s="6" t="n">
        <v>9168</v>
      </c>
    </row>
    <row r="7" spans="1:2">
      <c r="A7" s="4" t="s">
        <v>581</v>
      </c>
      <c r="B7" s="6" t="n">
        <v>4534</v>
      </c>
    </row>
    <row r="8" spans="1:2">
      <c r="A8" s="4" t="s">
        <v>812</v>
      </c>
      <c r="B8" s="6" t="n">
        <v>347939</v>
      </c>
    </row>
    <row r="9" spans="1:2">
      <c r="A9" s="4" t="s">
        <v>813</v>
      </c>
      <c r="B9" s="6" t="n">
        <v>40891</v>
      </c>
    </row>
    <row r="10" spans="1:2">
      <c r="A10" s="4" t="s">
        <v>814</v>
      </c>
      <c r="B10" s="6" t="n">
        <v>307048</v>
      </c>
    </row>
    <row r="11" spans="1:2">
      <c r="A11" s="4" t="s">
        <v>577</v>
      </c>
      <c r="B11" s="6" t="n">
        <v>4172</v>
      </c>
    </row>
    <row r="12" spans="1:2">
      <c r="A12" s="4" t="s">
        <v>578</v>
      </c>
      <c r="B12" s="6" t="n">
        <v>4161</v>
      </c>
    </row>
    <row r="13" spans="1:2">
      <c r="A13" s="4" t="s">
        <v>579</v>
      </c>
      <c r="B13" s="6" t="n">
        <v>4161</v>
      </c>
    </row>
    <row r="14" spans="1:2">
      <c r="A14" s="4" t="s">
        <v>580</v>
      </c>
      <c r="B14" s="6" t="n">
        <v>4161</v>
      </c>
    </row>
    <row r="15" spans="1:2">
      <c r="A15" s="4" t="s">
        <v>357</v>
      </c>
      <c r="B15" s="6" t="n">
        <v>4172</v>
      </c>
    </row>
    <row r="16" spans="1:2">
      <c r="A16" s="4" t="s">
        <v>581</v>
      </c>
      <c r="B16" s="6" t="n">
        <v>17180</v>
      </c>
    </row>
    <row r="17" spans="1:2">
      <c r="A17" s="4" t="s">
        <v>815</v>
      </c>
      <c r="B17" s="6" t="n">
        <v>38007</v>
      </c>
    </row>
    <row r="18" spans="1:2">
      <c r="A18" s="4" t="s">
        <v>816</v>
      </c>
      <c r="B18" s="6" t="n">
        <v>10448</v>
      </c>
    </row>
    <row r="19" spans="1:2">
      <c r="A19" s="4" t="s">
        <v>817</v>
      </c>
      <c r="B19" s="6" t="n">
        <v>27559</v>
      </c>
    </row>
    <row r="20" spans="1:2">
      <c r="A20" s="4" t="s">
        <v>810</v>
      </c>
    </row>
    <row r="21" spans="1:2">
      <c r="A21" s="4" t="s">
        <v>577</v>
      </c>
      <c r="B21" s="6" t="n">
        <v>630</v>
      </c>
    </row>
    <row r="22" spans="1:2">
      <c r="A22" s="4" t="s">
        <v>578</v>
      </c>
      <c r="B22" s="6" t="n">
        <v>631</v>
      </c>
    </row>
    <row r="23" spans="1:2">
      <c r="A23" s="4" t="s">
        <v>579</v>
      </c>
      <c r="B23" s="6" t="n">
        <v>649</v>
      </c>
    </row>
    <row r="24" spans="1:2">
      <c r="A24" s="4" t="s">
        <v>580</v>
      </c>
      <c r="B24" s="6" t="n">
        <v>474</v>
      </c>
    </row>
    <row r="25" spans="1:2">
      <c r="A25" s="4" t="s">
        <v>357</v>
      </c>
      <c r="B25" s="6" t="n">
        <v>98</v>
      </c>
    </row>
    <row r="26" spans="1:2">
      <c r="A26" s="4" t="s">
        <v>581</v>
      </c>
      <c r="B26" s="6" t="n">
        <v>1088</v>
      </c>
    </row>
    <row r="27" spans="1:2">
      <c r="A27" s="4" t="s">
        <v>812</v>
      </c>
      <c r="B27" s="6" t="n">
        <v>3570</v>
      </c>
    </row>
    <row r="28" spans="1:2">
      <c r="A28" s="4" t="s">
        <v>813</v>
      </c>
      <c r="B28" s="6" t="n">
        <v>972</v>
      </c>
    </row>
    <row r="29" spans="1:2">
      <c r="A29" s="4" t="s">
        <v>814</v>
      </c>
      <c r="B29" s="5" t="n">
        <v>25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430</v>
      </c>
    </row>
    <row r="2" spans="1:2">
      <c r="A2" s="3" t="s">
        <v>220</v>
      </c>
    </row>
    <row r="3" spans="1:2">
      <c r="A3" s="4" t="s">
        <v>577</v>
      </c>
      <c r="B3" s="5" t="n">
        <v>239865</v>
      </c>
    </row>
    <row r="4" spans="1:2">
      <c r="A4" s="4" t="s">
        <v>578</v>
      </c>
      <c r="B4" s="6" t="n">
        <v>72929</v>
      </c>
    </row>
    <row r="5" spans="1:2">
      <c r="A5" s="4" t="s">
        <v>579</v>
      </c>
      <c r="B5" s="6" t="n">
        <v>51675</v>
      </c>
    </row>
    <row r="6" spans="1:2">
      <c r="A6" s="4" t="s">
        <v>580</v>
      </c>
      <c r="B6" s="6" t="n">
        <v>31405</v>
      </c>
    </row>
    <row r="7" spans="1:2">
      <c r="A7" s="4" t="s">
        <v>357</v>
      </c>
      <c r="B7" s="6" t="n">
        <v>30395</v>
      </c>
    </row>
    <row r="8" spans="1:2">
      <c r="A8" s="4" t="s">
        <v>581</v>
      </c>
      <c r="B8" s="6" t="n">
        <v>15575</v>
      </c>
    </row>
    <row r="9" spans="1:2">
      <c r="A9" s="4" t="s">
        <v>819</v>
      </c>
      <c r="B9" s="5" t="n">
        <v>4418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14"/>
    <col customWidth="1" max="5" min="5" width="14"/>
    <col customWidth="1" max="6" min="6" width="14"/>
  </cols>
  <sheetData>
    <row r="1" spans="1:6">
      <c r="A1" s="1" t="s">
        <v>820</v>
      </c>
      <c r="B1" s="2" t="s">
        <v>821</v>
      </c>
      <c r="C1" s="2" t="s">
        <v>2</v>
      </c>
      <c r="D1" s="2" t="s">
        <v>37</v>
      </c>
      <c r="E1" s="2" t="s">
        <v>822</v>
      </c>
      <c r="F1" s="2" t="s">
        <v>823</v>
      </c>
    </row>
    <row r="2" spans="1:6">
      <c r="A2" s="4" t="s">
        <v>824</v>
      </c>
      <c r="C2" s="4" t="s">
        <v>825</v>
      </c>
    </row>
    <row r="3" spans="1:6">
      <c r="A3" s="4" t="s">
        <v>826</v>
      </c>
      <c r="C3" s="5" t="n">
        <v>2414</v>
      </c>
      <c r="D3" s="5" t="n">
        <v>1956</v>
      </c>
    </row>
    <row r="4" spans="1:6">
      <c r="A4" s="4" t="s">
        <v>827</v>
      </c>
    </row>
    <row r="5" spans="1:6">
      <c r="A5" s="4" t="s">
        <v>828</v>
      </c>
      <c r="C5" s="4" t="s">
        <v>549</v>
      </c>
    </row>
    <row r="6" spans="1:6">
      <c r="A6" s="4" t="s">
        <v>829</v>
      </c>
    </row>
    <row r="7" spans="1:6">
      <c r="A7" s="4" t="s">
        <v>828</v>
      </c>
      <c r="C7" s="4" t="s">
        <v>830</v>
      </c>
    </row>
    <row r="8" spans="1:6">
      <c r="A8" s="4" t="s">
        <v>831</v>
      </c>
    </row>
    <row r="9" spans="1:6">
      <c r="A9" s="4" t="s">
        <v>828</v>
      </c>
      <c r="C9" s="4" t="s">
        <v>832</v>
      </c>
    </row>
    <row r="10" spans="1:6">
      <c r="A10" s="4" t="s">
        <v>833</v>
      </c>
    </row>
    <row r="11" spans="1:6">
      <c r="A11" s="4" t="s">
        <v>828</v>
      </c>
      <c r="C11" s="4" t="s">
        <v>834</v>
      </c>
    </row>
    <row r="12" spans="1:6">
      <c r="A12" s="4" t="s">
        <v>835</v>
      </c>
    </row>
    <row r="13" spans="1:6">
      <c r="A13" s="4" t="s">
        <v>828</v>
      </c>
      <c r="C13" s="4" t="s">
        <v>836</v>
      </c>
    </row>
    <row r="14" spans="1:6">
      <c r="A14" s="4" t="s">
        <v>837</v>
      </c>
    </row>
    <row r="15" spans="1:6">
      <c r="A15" s="4" t="s">
        <v>824</v>
      </c>
      <c r="E15" s="4" t="s">
        <v>838</v>
      </c>
    </row>
    <row r="16" spans="1:6">
      <c r="A16" s="4" t="s">
        <v>839</v>
      </c>
    </row>
    <row r="17" spans="1:6">
      <c r="A17" s="4" t="s">
        <v>840</v>
      </c>
      <c r="D17" s="6" t="n">
        <v>25309</v>
      </c>
    </row>
    <row r="18" spans="1:6">
      <c r="A18" s="4" t="s">
        <v>841</v>
      </c>
      <c r="C18" s="5" t="n">
        <v>721</v>
      </c>
      <c r="D18" s="6" t="n">
        <v>922</v>
      </c>
    </row>
    <row r="19" spans="1:6">
      <c r="A19" s="4" t="s">
        <v>842</v>
      </c>
    </row>
    <row r="20" spans="1:6">
      <c r="A20" s="4" t="s">
        <v>840</v>
      </c>
      <c r="F20" s="5" t="n">
        <v>19591</v>
      </c>
    </row>
    <row r="21" spans="1:6">
      <c r="A21" s="4" t="s">
        <v>843</v>
      </c>
    </row>
    <row r="22" spans="1:6">
      <c r="A22" s="4" t="s">
        <v>844</v>
      </c>
      <c r="C22" s="4" t="s">
        <v>845</v>
      </c>
    </row>
    <row r="23" spans="1:6">
      <c r="A23" s="4" t="s">
        <v>846</v>
      </c>
    </row>
    <row r="24" spans="1:6">
      <c r="A24" s="4" t="s">
        <v>841</v>
      </c>
      <c r="C24" s="5" t="n">
        <v>721</v>
      </c>
      <c r="D24" s="5" t="n">
        <v>921</v>
      </c>
    </row>
    <row r="25" spans="1:6">
      <c r="A25" s="4" t="s">
        <v>847</v>
      </c>
    </row>
    <row r="26" spans="1:6">
      <c r="A26" s="4" t="s">
        <v>848</v>
      </c>
      <c r="B26" s="5" t="n">
        <v>16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9</v>
      </c>
      <c r="C1" s="2" t="s">
        <v>1</v>
      </c>
    </row>
    <row r="2" spans="1:4">
      <c r="C2" s="2" t="s">
        <v>2</v>
      </c>
      <c r="D2" s="2" t="s">
        <v>37</v>
      </c>
    </row>
    <row r="3" spans="1:4">
      <c r="A3" s="4" t="s">
        <v>850</v>
      </c>
      <c r="C3" s="5" t="n">
        <v>3291</v>
      </c>
      <c r="D3" s="5" t="n">
        <v>2675</v>
      </c>
    </row>
    <row r="4" spans="1:4">
      <c r="A4" s="4" t="s">
        <v>842</v>
      </c>
    </row>
    <row r="5" spans="1:4">
      <c r="A5" s="4" t="s">
        <v>851</v>
      </c>
      <c r="B5" s="4" t="s">
        <v>418</v>
      </c>
      <c r="C5" s="4" t="s">
        <v>852</v>
      </c>
      <c r="D5" s="4" t="s">
        <v>852</v>
      </c>
    </row>
    <row r="6" spans="1:4">
      <c r="A6" s="4" t="s">
        <v>853</v>
      </c>
      <c r="C6" s="4" t="s">
        <v>854</v>
      </c>
    </row>
    <row r="7" spans="1:4">
      <c r="A7" s="4" t="s">
        <v>850</v>
      </c>
      <c r="C7" s="5" t="n">
        <v>650</v>
      </c>
      <c r="D7" s="5" t="n">
        <v>880</v>
      </c>
    </row>
    <row r="8" spans="1:4">
      <c r="A8" s="4" t="s">
        <v>855</v>
      </c>
    </row>
    <row r="9" spans="1:4">
      <c r="A9" s="4" t="s">
        <v>851</v>
      </c>
      <c r="B9" s="4" t="s">
        <v>418</v>
      </c>
      <c r="C9" s="4" t="s">
        <v>856</v>
      </c>
      <c r="D9" s="4" t="s">
        <v>856</v>
      </c>
    </row>
    <row r="10" spans="1:4">
      <c r="A10" s="4" t="s">
        <v>853</v>
      </c>
      <c r="C10" s="4" t="s">
        <v>857</v>
      </c>
    </row>
    <row r="11" spans="1:4">
      <c r="A11" s="4" t="s">
        <v>850</v>
      </c>
      <c r="C11" s="5" t="n">
        <v>2353</v>
      </c>
      <c r="D11" s="5" t="n">
        <v>1450</v>
      </c>
    </row>
    <row r="12" spans="1:4">
      <c r="A12" s="4" t="s">
        <v>858</v>
      </c>
    </row>
    <row r="13" spans="1:4">
      <c r="A13" s="4" t="s">
        <v>851</v>
      </c>
      <c r="B13" s="4" t="s">
        <v>418</v>
      </c>
      <c r="C13" s="4" t="s">
        <v>856</v>
      </c>
      <c r="D13" s="4" t="s">
        <v>856</v>
      </c>
    </row>
    <row r="14" spans="1:4">
      <c r="A14" s="4" t="s">
        <v>853</v>
      </c>
      <c r="C14" s="4" t="s">
        <v>857</v>
      </c>
    </row>
    <row r="15" spans="1:4">
      <c r="A15" s="4" t="s">
        <v>850</v>
      </c>
      <c r="C15" s="5" t="n">
        <v>288</v>
      </c>
      <c r="D15" s="5" t="n">
        <v>345</v>
      </c>
    </row>
    <row r="16" spans="1:4"/>
    <row r="17" spans="1:4">
      <c r="A17" s="4" t="s">
        <v>418</v>
      </c>
      <c r="B17" s="4" t="s">
        <v>859</v>
      </c>
    </row>
  </sheetData>
  <mergeCells count="4">
    <mergeCell ref="A1:B2"/>
    <mergeCell ref="C1:D1"/>
    <mergeCell ref="A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860</v>
      </c>
      <c r="B1" s="2" t="s">
        <v>1</v>
      </c>
    </row>
    <row r="2" spans="1:2">
      <c r="B2" s="2" t="s">
        <v>2</v>
      </c>
    </row>
    <row r="3" spans="1:2">
      <c r="A3" s="4" t="s">
        <v>861</v>
      </c>
    </row>
    <row r="4" spans="1:2">
      <c r="A4" s="4" t="s">
        <v>862</v>
      </c>
      <c r="B4" s="4" t="s">
        <v>863</v>
      </c>
    </row>
    <row r="5" spans="1:2">
      <c r="A5" s="4" t="s">
        <v>864</v>
      </c>
    </row>
    <row r="6" spans="1:2">
      <c r="A6" s="4" t="s">
        <v>862</v>
      </c>
      <c r="B6" s="4" t="s">
        <v>86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7</v>
      </c>
    </row>
    <row r="3" spans="1:3">
      <c r="A3" s="4" t="s">
        <v>867</v>
      </c>
      <c r="B3" s="5" t="n">
        <v>36754</v>
      </c>
    </row>
    <row r="4" spans="1:3">
      <c r="A4" s="4" t="s">
        <v>839</v>
      </c>
    </row>
    <row r="5" spans="1:3">
      <c r="A5" s="4" t="s">
        <v>868</v>
      </c>
      <c r="B5" s="6" t="n">
        <v>44015</v>
      </c>
      <c r="C5" s="5" t="n">
        <v>48500</v>
      </c>
    </row>
    <row r="6" spans="1:3">
      <c r="A6" s="4" t="s">
        <v>869</v>
      </c>
      <c r="B6" s="4" t="s">
        <v>53</v>
      </c>
      <c r="C6" s="4" t="s">
        <v>53</v>
      </c>
    </row>
    <row r="7" spans="1:3">
      <c r="A7" s="4" t="s">
        <v>870</v>
      </c>
      <c r="B7" s="6" t="n">
        <v>1802</v>
      </c>
      <c r="C7" s="6" t="n">
        <v>1673</v>
      </c>
    </row>
    <row r="8" spans="1:3">
      <c r="A8" s="4" t="s">
        <v>871</v>
      </c>
      <c r="B8" s="6" t="n">
        <v>3805</v>
      </c>
      <c r="C8" s="6" t="n">
        <v>-3456</v>
      </c>
    </row>
    <row r="9" spans="1:3">
      <c r="A9" s="4" t="s">
        <v>872</v>
      </c>
      <c r="B9" s="6" t="n">
        <v>-2686</v>
      </c>
      <c r="C9" s="6" t="n">
        <v>-2702</v>
      </c>
    </row>
    <row r="10" spans="1:3">
      <c r="A10" s="4" t="s">
        <v>873</v>
      </c>
      <c r="B10" s="6" t="n">
        <v>46936</v>
      </c>
      <c r="C10" s="6" t="n">
        <v>44015</v>
      </c>
    </row>
    <row r="11" spans="1:3">
      <c r="A11" s="4" t="s">
        <v>874</v>
      </c>
      <c r="B11" s="6" t="n">
        <v>31929</v>
      </c>
      <c r="C11" s="6" t="n">
        <v>35591</v>
      </c>
    </row>
    <row r="12" spans="1:3">
      <c r="A12" s="4" t="s">
        <v>875</v>
      </c>
      <c r="B12" s="6" t="n">
        <v>6790</v>
      </c>
      <c r="C12" s="6" t="n">
        <v>-1882</v>
      </c>
    </row>
    <row r="13" spans="1:3">
      <c r="A13" s="4" t="s">
        <v>876</v>
      </c>
      <c r="B13" s="6" t="n">
        <v>721</v>
      </c>
      <c r="C13" s="6" t="n">
        <v>922</v>
      </c>
    </row>
    <row r="14" spans="1:3">
      <c r="A14" s="4" t="s">
        <v>867</v>
      </c>
      <c r="B14" s="6" t="n">
        <v>36754</v>
      </c>
      <c r="C14" s="6" t="n">
        <v>31929</v>
      </c>
    </row>
    <row r="15" spans="1:3">
      <c r="A15" s="4" t="s">
        <v>877</v>
      </c>
      <c r="B15" s="6" t="n">
        <v>-10182</v>
      </c>
      <c r="C15" s="6" t="n">
        <v>-12086</v>
      </c>
    </row>
    <row r="16" spans="1:3">
      <c r="A16" s="4" t="s">
        <v>878</v>
      </c>
    </row>
    <row r="17" spans="1:3">
      <c r="A17" s="4" t="s">
        <v>868</v>
      </c>
      <c r="B17" s="6" t="n">
        <v>3401</v>
      </c>
      <c r="C17" s="6" t="n">
        <v>4548</v>
      </c>
    </row>
    <row r="18" spans="1:3">
      <c r="A18" s="4" t="s">
        <v>869</v>
      </c>
      <c r="B18" s="6" t="n">
        <v>105</v>
      </c>
      <c r="C18" s="6" t="n">
        <v>119</v>
      </c>
    </row>
    <row r="19" spans="1:3">
      <c r="A19" s="4" t="s">
        <v>870</v>
      </c>
      <c r="B19" s="6" t="n">
        <v>140</v>
      </c>
      <c r="C19" s="6" t="n">
        <v>142</v>
      </c>
    </row>
    <row r="20" spans="1:3">
      <c r="A20" s="4" t="s">
        <v>871</v>
      </c>
      <c r="B20" s="6" t="n">
        <v>84</v>
      </c>
      <c r="C20" s="6" t="n">
        <v>-1206</v>
      </c>
    </row>
    <row r="21" spans="1:3">
      <c r="A21" s="4" t="s">
        <v>872</v>
      </c>
      <c r="B21" s="6" t="n">
        <v>-158</v>
      </c>
      <c r="C21" s="6" t="n">
        <v>-202</v>
      </c>
    </row>
    <row r="22" spans="1:3">
      <c r="A22" s="4" t="s">
        <v>873</v>
      </c>
      <c r="B22" s="6" t="n">
        <v>3572</v>
      </c>
      <c r="C22" s="6" t="n">
        <v>3401</v>
      </c>
    </row>
    <row r="23" spans="1:3">
      <c r="A23" s="4" t="s">
        <v>874</v>
      </c>
      <c r="B23" s="4" t="s">
        <v>53</v>
      </c>
      <c r="C23" s="4" t="s">
        <v>53</v>
      </c>
    </row>
    <row r="24" spans="1:3">
      <c r="A24" s="4" t="s">
        <v>875</v>
      </c>
      <c r="B24" s="4" t="s">
        <v>53</v>
      </c>
      <c r="C24" s="4" t="s">
        <v>53</v>
      </c>
    </row>
    <row r="25" spans="1:3">
      <c r="A25" s="4" t="s">
        <v>876</v>
      </c>
      <c r="B25" s="6" t="n">
        <v>158</v>
      </c>
      <c r="C25" s="6" t="n">
        <v>202</v>
      </c>
    </row>
    <row r="26" spans="1:3">
      <c r="A26" s="4" t="s">
        <v>867</v>
      </c>
      <c r="B26" s="4" t="s">
        <v>53</v>
      </c>
      <c r="C26" s="4" t="s">
        <v>53</v>
      </c>
    </row>
    <row r="27" spans="1:3">
      <c r="A27" s="4" t="s">
        <v>877</v>
      </c>
      <c r="B27" s="5" t="n">
        <v>-3572</v>
      </c>
      <c r="C27" s="5" t="n">
        <v>-34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7</v>
      </c>
    </row>
    <row r="2" spans="1:3">
      <c r="A2" s="3" t="s">
        <v>223</v>
      </c>
    </row>
    <row r="3" spans="1:3">
      <c r="A3" s="4" t="s">
        <v>880</v>
      </c>
      <c r="B3" s="5" t="n">
        <v>46936</v>
      </c>
      <c r="C3" s="5" t="n">
        <v>44015</v>
      </c>
    </row>
    <row r="4" spans="1:3">
      <c r="A4" s="4" t="s">
        <v>881</v>
      </c>
      <c r="B4" s="6" t="n">
        <v>46936</v>
      </c>
      <c r="C4" s="6" t="n">
        <v>44015</v>
      </c>
    </row>
    <row r="5" spans="1:3">
      <c r="A5" s="4" t="s">
        <v>882</v>
      </c>
      <c r="B5" s="5" t="n">
        <v>36754</v>
      </c>
      <c r="C5" s="5" t="n">
        <v>319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7</v>
      </c>
    </row>
    <row r="3" spans="1:3">
      <c r="A3" s="4" t="s">
        <v>839</v>
      </c>
    </row>
    <row r="4" spans="1:3">
      <c r="A4" s="4" t="s">
        <v>884</v>
      </c>
      <c r="B4" s="4" t="s">
        <v>53</v>
      </c>
      <c r="C4" s="4" t="s">
        <v>53</v>
      </c>
    </row>
    <row r="5" spans="1:3">
      <c r="A5" s="4" t="s">
        <v>870</v>
      </c>
      <c r="B5" s="6" t="n">
        <v>1802</v>
      </c>
      <c r="C5" s="6" t="n">
        <v>1673</v>
      </c>
    </row>
    <row r="6" spans="1:3">
      <c r="A6" s="4" t="s">
        <v>885</v>
      </c>
      <c r="B6" s="6" t="n">
        <v>-2246</v>
      </c>
      <c r="C6" s="6" t="n">
        <v>-2517</v>
      </c>
    </row>
    <row r="7" spans="1:3">
      <c r="A7" s="4" t="s">
        <v>886</v>
      </c>
      <c r="B7" s="4" t="s">
        <v>53</v>
      </c>
      <c r="C7" s="4" t="s">
        <v>53</v>
      </c>
    </row>
    <row r="8" spans="1:3">
      <c r="A8" s="4" t="s">
        <v>887</v>
      </c>
      <c r="B8" s="6" t="n">
        <v>588</v>
      </c>
      <c r="C8" s="6" t="n">
        <v>483</v>
      </c>
    </row>
    <row r="9" spans="1:3">
      <c r="A9" s="4" t="s">
        <v>888</v>
      </c>
      <c r="B9" s="6" t="n">
        <v>144</v>
      </c>
      <c r="C9" s="6" t="n">
        <v>-361</v>
      </c>
    </row>
    <row r="10" spans="1:3">
      <c r="A10" s="4" t="s">
        <v>878</v>
      </c>
    </row>
    <row r="11" spans="1:3">
      <c r="A11" s="4" t="s">
        <v>884</v>
      </c>
      <c r="B11" s="6" t="n">
        <v>105</v>
      </c>
      <c r="C11" s="6" t="n">
        <v>119</v>
      </c>
    </row>
    <row r="12" spans="1:3">
      <c r="A12" s="4" t="s">
        <v>870</v>
      </c>
      <c r="B12" s="6" t="n">
        <v>140</v>
      </c>
      <c r="C12" s="6" t="n">
        <v>142</v>
      </c>
    </row>
    <row r="13" spans="1:3">
      <c r="A13" s="4" t="s">
        <v>885</v>
      </c>
      <c r="B13" s="4" t="s">
        <v>53</v>
      </c>
      <c r="C13" s="4" t="s">
        <v>53</v>
      </c>
    </row>
    <row r="14" spans="1:3">
      <c r="A14" s="4" t="s">
        <v>886</v>
      </c>
      <c r="B14" s="6" t="n">
        <v>-229</v>
      </c>
      <c r="C14" s="6" t="n">
        <v>-229</v>
      </c>
    </row>
    <row r="15" spans="1:3">
      <c r="A15" s="4" t="s">
        <v>887</v>
      </c>
      <c r="B15" s="6" t="n">
        <v>11</v>
      </c>
      <c r="C15" s="6" t="n">
        <v>45</v>
      </c>
    </row>
    <row r="16" spans="1:3">
      <c r="A16" s="4" t="s">
        <v>888</v>
      </c>
      <c r="B16" s="5" t="n">
        <v>27</v>
      </c>
      <c r="C16" s="5" t="n">
        <v>7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7</v>
      </c>
    </row>
    <row r="3" spans="1:3">
      <c r="A3" s="4" t="s">
        <v>890</v>
      </c>
    </row>
    <row r="4" spans="1:3">
      <c r="A4" s="4" t="s">
        <v>891</v>
      </c>
      <c r="B4" s="4" t="s">
        <v>892</v>
      </c>
      <c r="C4" s="4" t="s">
        <v>893</v>
      </c>
    </row>
    <row r="5" spans="1:3">
      <c r="A5" s="4" t="s">
        <v>894</v>
      </c>
    </row>
    <row r="6" spans="1:3">
      <c r="A6" s="4" t="s">
        <v>891</v>
      </c>
      <c r="B6" s="4" t="s">
        <v>893</v>
      </c>
      <c r="C6" s="4" t="s">
        <v>895</v>
      </c>
    </row>
    <row r="7" spans="1:3">
      <c r="A7" s="4" t="s">
        <v>896</v>
      </c>
      <c r="B7" s="4" t="s">
        <v>897</v>
      </c>
      <c r="C7" s="4" t="s">
        <v>897</v>
      </c>
    </row>
    <row r="8" spans="1:3">
      <c r="A8" s="4" t="s">
        <v>898</v>
      </c>
    </row>
    <row r="9" spans="1:3">
      <c r="A9" s="4" t="s">
        <v>891</v>
      </c>
      <c r="B9" s="4" t="s">
        <v>895</v>
      </c>
      <c r="C9" s="4" t="s">
        <v>899</v>
      </c>
    </row>
    <row r="10" spans="1:3">
      <c r="A10" s="4" t="s">
        <v>900</v>
      </c>
    </row>
    <row r="11" spans="1:3">
      <c r="A11" s="4" t="s">
        <v>891</v>
      </c>
      <c r="B11" s="4" t="s">
        <v>899</v>
      </c>
      <c r="C11" s="4" t="s">
        <v>901</v>
      </c>
    </row>
    <row r="12" spans="1:3">
      <c r="A12" s="4" t="s">
        <v>896</v>
      </c>
      <c r="B12" s="4" t="s">
        <v>53</v>
      </c>
      <c r="C12" s="4" t="s">
        <v>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1</v>
      </c>
    </row>
    <row r="2" spans="1:2">
      <c r="B2" s="2" t="s">
        <v>430</v>
      </c>
    </row>
    <row r="3" spans="1:2">
      <c r="A3" s="3" t="s">
        <v>223</v>
      </c>
    </row>
    <row r="4" spans="1:2">
      <c r="A4" s="4" t="s">
        <v>903</v>
      </c>
      <c r="B4" s="5" t="n">
        <v>38</v>
      </c>
    </row>
    <row r="5" spans="1:2">
      <c r="A5" s="4" t="s">
        <v>904</v>
      </c>
      <c r="B5" s="6" t="n">
        <v>384</v>
      </c>
    </row>
    <row r="6" spans="1:2">
      <c r="A6" s="4" t="s">
        <v>905</v>
      </c>
      <c r="B6" s="6" t="n">
        <v>-31</v>
      </c>
    </row>
    <row r="7" spans="1:2">
      <c r="A7" s="4" t="s">
        <v>906</v>
      </c>
      <c r="B7" s="5" t="n">
        <v>-3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07</v>
      </c>
      <c r="B1" s="2" t="s">
        <v>1</v>
      </c>
    </row>
    <row r="2" spans="1:2">
      <c r="B2" s="2" t="s">
        <v>2</v>
      </c>
    </row>
    <row r="3" spans="1:2">
      <c r="A3" s="3" t="s">
        <v>223</v>
      </c>
    </row>
    <row r="4" spans="1:2">
      <c r="A4" s="4" t="s">
        <v>908</v>
      </c>
      <c r="B4" s="9" t="n">
        <v>0.0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7</v>
      </c>
    </row>
    <row r="2" spans="1:3">
      <c r="A2" s="3" t="s">
        <v>223</v>
      </c>
    </row>
    <row r="3" spans="1:3">
      <c r="A3" s="4" t="s">
        <v>577</v>
      </c>
      <c r="B3" s="5" t="n">
        <v>2867</v>
      </c>
      <c r="C3" s="5" t="n">
        <v>156</v>
      </c>
    </row>
    <row r="4" spans="1:3">
      <c r="A4" s="4" t="s">
        <v>578</v>
      </c>
      <c r="B4" s="6" t="n">
        <v>2946</v>
      </c>
      <c r="C4" s="6" t="n">
        <v>157</v>
      </c>
    </row>
    <row r="5" spans="1:3">
      <c r="A5" s="4" t="s">
        <v>579</v>
      </c>
      <c r="B5" s="6" t="n">
        <v>2978</v>
      </c>
      <c r="C5" s="6" t="n">
        <v>159</v>
      </c>
    </row>
    <row r="6" spans="1:3">
      <c r="A6" s="4" t="s">
        <v>580</v>
      </c>
      <c r="B6" s="6" t="n">
        <v>3024</v>
      </c>
      <c r="C6" s="6" t="n">
        <v>164</v>
      </c>
    </row>
    <row r="7" spans="1:3">
      <c r="A7" s="4" t="s">
        <v>357</v>
      </c>
      <c r="B7" s="6" t="n">
        <v>3090</v>
      </c>
      <c r="C7" s="6" t="n">
        <v>165</v>
      </c>
    </row>
    <row r="8" spans="1:3">
      <c r="A8" s="4" t="s">
        <v>910</v>
      </c>
      <c r="B8" s="6" t="n">
        <v>15335</v>
      </c>
      <c r="C8" s="6" t="n">
        <v>804</v>
      </c>
    </row>
    <row r="9" spans="1:3">
      <c r="A9" s="4" t="s">
        <v>164</v>
      </c>
      <c r="B9" s="5" t="n">
        <v>30240</v>
      </c>
      <c r="C9" s="5" t="n">
        <v>16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430</v>
      </c>
    </row>
    <row r="2" spans="1:2">
      <c r="A2" s="4" t="s">
        <v>912</v>
      </c>
      <c r="B2" s="5" t="n">
        <v>36754</v>
      </c>
    </row>
    <row r="3" spans="1:2">
      <c r="A3" s="4" t="s">
        <v>585</v>
      </c>
    </row>
    <row r="4" spans="1:2">
      <c r="A4" s="4" t="s">
        <v>912</v>
      </c>
      <c r="B4" s="6" t="n">
        <v>36754</v>
      </c>
    </row>
    <row r="5" spans="1:2">
      <c r="A5" s="4" t="s">
        <v>827</v>
      </c>
    </row>
    <row r="6" spans="1:2">
      <c r="A6" s="4" t="s">
        <v>912</v>
      </c>
      <c r="B6" s="6" t="n">
        <v>595</v>
      </c>
    </row>
    <row r="7" spans="1:2">
      <c r="A7" s="4" t="s">
        <v>913</v>
      </c>
    </row>
    <row r="8" spans="1:2">
      <c r="A8" s="4" t="s">
        <v>912</v>
      </c>
      <c r="B8" s="6" t="n">
        <v>595</v>
      </c>
    </row>
    <row r="9" spans="1:2">
      <c r="A9" s="4" t="s">
        <v>914</v>
      </c>
    </row>
    <row r="10" spans="1:2">
      <c r="A10" s="4" t="s">
        <v>912</v>
      </c>
      <c r="B10" s="6" t="n">
        <v>13994</v>
      </c>
    </row>
    <row r="11" spans="1:2">
      <c r="A11" s="4" t="s">
        <v>915</v>
      </c>
    </row>
    <row r="12" spans="1:2">
      <c r="A12" s="4" t="s">
        <v>912</v>
      </c>
      <c r="B12" s="6" t="n">
        <v>13994</v>
      </c>
    </row>
    <row r="13" spans="1:2">
      <c r="A13" s="4" t="s">
        <v>916</v>
      </c>
    </row>
    <row r="14" spans="1:2">
      <c r="A14" s="4" t="s">
        <v>912</v>
      </c>
      <c r="B14" s="6" t="n">
        <v>2222</v>
      </c>
    </row>
    <row r="15" spans="1:2">
      <c r="A15" s="4" t="s">
        <v>917</v>
      </c>
    </row>
    <row r="16" spans="1:2">
      <c r="A16" s="4" t="s">
        <v>912</v>
      </c>
      <c r="B16" s="6" t="n">
        <v>2222</v>
      </c>
    </row>
    <row r="17" spans="1:2">
      <c r="A17" s="4" t="s">
        <v>918</v>
      </c>
    </row>
    <row r="18" spans="1:2">
      <c r="A18" s="4" t="s">
        <v>912</v>
      </c>
      <c r="B18" s="6" t="n">
        <v>2167</v>
      </c>
    </row>
    <row r="19" spans="1:2">
      <c r="A19" s="4" t="s">
        <v>919</v>
      </c>
    </row>
    <row r="20" spans="1:2">
      <c r="A20" s="4" t="s">
        <v>912</v>
      </c>
      <c r="B20" s="6" t="n">
        <v>2167</v>
      </c>
    </row>
    <row r="21" spans="1:2">
      <c r="A21" s="4" t="s">
        <v>920</v>
      </c>
    </row>
    <row r="22" spans="1:2">
      <c r="A22" s="4" t="s">
        <v>912</v>
      </c>
      <c r="B22" s="6" t="n">
        <v>2634</v>
      </c>
    </row>
    <row r="23" spans="1:2">
      <c r="A23" s="4" t="s">
        <v>921</v>
      </c>
    </row>
    <row r="24" spans="1:2">
      <c r="A24" s="4" t="s">
        <v>912</v>
      </c>
      <c r="B24" s="6" t="n">
        <v>2634</v>
      </c>
    </row>
    <row r="25" spans="1:2">
      <c r="A25" s="4" t="s">
        <v>922</v>
      </c>
    </row>
    <row r="26" spans="1:2">
      <c r="A26" s="4" t="s">
        <v>912</v>
      </c>
      <c r="B26" s="6" t="n">
        <v>2656</v>
      </c>
    </row>
    <row r="27" spans="1:2">
      <c r="A27" s="4" t="s">
        <v>923</v>
      </c>
    </row>
    <row r="28" spans="1:2">
      <c r="A28" s="4" t="s">
        <v>912</v>
      </c>
      <c r="B28" s="6" t="n">
        <v>2656</v>
      </c>
    </row>
    <row r="29" spans="1:2">
      <c r="A29" s="4" t="s">
        <v>924</v>
      </c>
    </row>
    <row r="30" spans="1:2">
      <c r="A30" s="4" t="s">
        <v>912</v>
      </c>
      <c r="B30" s="6" t="n">
        <v>12418</v>
      </c>
    </row>
    <row r="31" spans="1:2">
      <c r="A31" s="4" t="s">
        <v>925</v>
      </c>
    </row>
    <row r="32" spans="1:2">
      <c r="A32" s="4" t="s">
        <v>912</v>
      </c>
      <c r="B32" s="6" t="n">
        <v>12418</v>
      </c>
    </row>
    <row r="33" spans="1:2">
      <c r="A33" s="4" t="s">
        <v>926</v>
      </c>
    </row>
    <row r="34" spans="1:2">
      <c r="A34" s="4" t="s">
        <v>912</v>
      </c>
      <c r="B34" s="6" t="n">
        <v>68</v>
      </c>
    </row>
    <row r="35" spans="1:2">
      <c r="A35" s="4" t="s">
        <v>927</v>
      </c>
    </row>
    <row r="36" spans="1:2">
      <c r="A36" s="4" t="s">
        <v>912</v>
      </c>
      <c r="B36" s="5" t="n">
        <v>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8</v>
      </c>
      <c r="C1" s="2" t="s">
        <v>1</v>
      </c>
    </row>
    <row r="2" spans="1:4">
      <c r="C2" s="2" t="s">
        <v>2</v>
      </c>
      <c r="D2" s="2" t="s">
        <v>37</v>
      </c>
    </row>
    <row r="3" spans="1:4">
      <c r="A3" s="3" t="s">
        <v>226</v>
      </c>
    </row>
    <row r="4" spans="1:4">
      <c r="A4" s="4" t="s">
        <v>929</v>
      </c>
      <c r="C4" s="5" t="n">
        <v>1177</v>
      </c>
      <c r="D4" s="5" t="n">
        <v>1970</v>
      </c>
    </row>
    <row r="5" spans="1:4">
      <c r="A5" s="4" t="s">
        <v>133</v>
      </c>
      <c r="B5" s="4" t="s">
        <v>418</v>
      </c>
      <c r="C5" s="6" t="n">
        <v>-72</v>
      </c>
      <c r="D5" s="6" t="n">
        <v>-3399</v>
      </c>
    </row>
    <row r="6" spans="1:4">
      <c r="A6" s="4" t="s">
        <v>930</v>
      </c>
      <c r="B6" s="4" t="s">
        <v>931</v>
      </c>
      <c r="C6" s="6" t="n">
        <v>-26</v>
      </c>
      <c r="D6" s="6" t="n">
        <v>532</v>
      </c>
    </row>
    <row r="7" spans="1:4">
      <c r="A7" s="4" t="s">
        <v>932</v>
      </c>
      <c r="C7" s="6" t="n">
        <v>110</v>
      </c>
      <c r="D7" s="6" t="n">
        <v>135</v>
      </c>
    </row>
    <row r="8" spans="1:4">
      <c r="A8" s="4" t="s">
        <v>933</v>
      </c>
      <c r="C8" s="6" t="n">
        <v>251</v>
      </c>
      <c r="D8" s="6" t="n">
        <v>3</v>
      </c>
    </row>
    <row r="9" spans="1:4">
      <c r="A9" s="4" t="s">
        <v>102</v>
      </c>
      <c r="C9" s="5" t="n">
        <v>1440</v>
      </c>
      <c r="D9" s="5" t="n">
        <v>-759</v>
      </c>
    </row>
    <row r="10" spans="1:4"/>
    <row r="11" spans="1:4">
      <c r="A11" s="4" t="s">
        <v>418</v>
      </c>
      <c r="B11" s="4" t="s">
        <v>934</v>
      </c>
    </row>
    <row r="12" spans="1:4">
      <c r="A12" s="4" t="s">
        <v>931</v>
      </c>
      <c r="B12" s="4" t="s">
        <v>935</v>
      </c>
    </row>
  </sheetData>
  <mergeCells count="5">
    <mergeCell ref="A1:B2"/>
    <mergeCell ref="C1:D1"/>
    <mergeCell ref="A10:C10"/>
    <mergeCell ref="B11:C11"/>
    <mergeCell ref="B12:C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936</v>
      </c>
      <c r="B1" s="2" t="s">
        <v>1</v>
      </c>
    </row>
    <row r="2" spans="1:2">
      <c r="B2" s="2" t="s">
        <v>430</v>
      </c>
    </row>
    <row r="3" spans="1:2">
      <c r="A3" s="4" t="s">
        <v>937</v>
      </c>
      <c r="B3" s="5" t="n">
        <v>45849</v>
      </c>
    </row>
    <row r="4" spans="1:2">
      <c r="A4" s="4" t="s">
        <v>938</v>
      </c>
    </row>
    <row r="5" spans="1:2">
      <c r="A5" s="4" t="s">
        <v>939</v>
      </c>
      <c r="B5" s="5" t="n">
        <v>558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19:16Z</dcterms:created>
  <dcterms:modified xmlns:dcterms="http://purl.org/dc/terms/" xmlns:xsi="http://www.w3.org/2001/XMLSchema-instance" xsi:type="dcterms:W3CDTF">2020-03-13T17:19:16Z</dcterms:modified>
</cp:coreProperties>
</file>